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Cash" sheetId="8" r:id="rId8"/>
    <s:sheet name="Nature of Business" sheetId="9" r:id="rId9"/>
    <s:sheet name="Significant Accounting Policies" sheetId="10" r:id="rId10"/>
    <s:sheet name="Acquisitions" sheetId="11" r:id="rId11"/>
    <s:sheet name="Property and Equipment" sheetId="12" r:id="rId12"/>
    <s:sheet name="Goodwill and Intangible Assets" sheetId="13" r:id="rId13"/>
    <s:sheet name="Accrued Expenses and Other Curr" sheetId="14" r:id="rId14"/>
    <s:sheet name="Debt" sheetId="15" r:id="rId15"/>
    <s:sheet name="Derivative Financial Instrument" sheetId="16" r:id="rId16"/>
    <s:sheet name="Fair Value Measurements" sheetId="17" r:id="rId17"/>
    <s:sheet name="Employee Benefit Plans" sheetId="18" r:id="rId18"/>
    <s:sheet name="Income Taxes" sheetId="19" r:id="rId19"/>
    <s:sheet name="Net income per share" sheetId="20" r:id="rId20"/>
    <s:sheet name="Stockholders' Equity" sheetId="21" r:id="rId21"/>
    <s:sheet name="Segment Reporting" sheetId="22" r:id="rId22"/>
    <s:sheet name="Commitments and Contingencies" sheetId="23" r:id="rId23"/>
    <s:sheet name="Supplementary Financial Data (U" sheetId="24" r:id="rId24"/>
    <s:sheet name="Subsequent Events" sheetId="25" r:id="rId25"/>
    <s:sheet name="Significant Accounting Polici26" sheetId="26" r:id="rId26"/>
    <s:sheet name="Significant Accounting Polici27" sheetId="27" r:id="rId27"/>
    <s:sheet name="Property and Equipment (Tables)" sheetId="28" r:id="rId28"/>
    <s:sheet name="Goodwill and Intangible Assets " sheetId="29" r:id="rId29"/>
    <s:sheet name="Accrued Expenses and Other Cu30" sheetId="30" r:id="rId30"/>
    <s:sheet name="Derivative Financial Instrume31" sheetId="31" r:id="rId31"/>
    <s:sheet name="Fair Value Measurements (Tables" sheetId="32" r:id="rId32"/>
    <s:sheet name="Employee Benefit Plans (Tables)" sheetId="33" r:id="rId33"/>
    <s:sheet name="Income Taxes (Tables)" sheetId="34" r:id="rId34"/>
    <s:sheet name="Net income per share (Tables)" sheetId="35" r:id="rId35"/>
    <s:sheet name="Stockholders' Equity (Tables)" sheetId="36" r:id="rId36"/>
    <s:sheet name="Segment Reporting (Tables)" sheetId="37" r:id="rId37"/>
    <s:sheet name="Commitments and Contingencies (" sheetId="38" r:id="rId38"/>
    <s:sheet name="Supplementary Financial Data 39" sheetId="39" r:id="rId39"/>
    <s:sheet name="Nature of the Business - Additi" sheetId="40" r:id="rId40"/>
    <s:sheet name="Significant Accounting Polici41" sheetId="41" r:id="rId41"/>
    <s:sheet name="Significant Accounting Polici42" sheetId="42" r:id="rId42"/>
    <s:sheet name="Significant Accounting Polici43" sheetId="43" r:id="rId43"/>
    <s:sheet name="Acquisitions - Additional Infor" sheetId="44" r:id="rId44"/>
    <s:sheet name="Property and Equipment - Schedu" sheetId="45" r:id="rId45"/>
    <s:sheet name="Property and Equipment - Additi" sheetId="46" r:id="rId46"/>
    <s:sheet name="Goodwill and Intangible Asset47" sheetId="47" r:id="rId47"/>
    <s:sheet name="Goodwill and Intangible Asset48" sheetId="48" r:id="rId48"/>
    <s:sheet name="Goodwill and Intangible Asset49" sheetId="49" r:id="rId49"/>
    <s:sheet name="Goodwill and Intangible Asset50" sheetId="50" r:id="rId50"/>
    <s:sheet name="Accrued Expenses and Other Cu51" sheetId="51" r:id="rId51"/>
    <s:sheet name="Debt - Additional Information (" sheetId="52" r:id="rId52"/>
    <s:sheet name="Derivative Financial Instrume53" sheetId="53" r:id="rId53"/>
    <s:sheet name="Derivative Financial Instrume54" sheetId="54" r:id="rId54"/>
    <s:sheet name="Fair Value Measurements - Sched" sheetId="55" r:id="rId55"/>
    <s:sheet name="Fair Value Measurements - Addit" sheetId="56" r:id="rId56"/>
    <s:sheet name="Employee Benefit Plans - Additi" sheetId="57" r:id="rId57"/>
    <s:sheet name="Employee Benefit Plans - Compon" sheetId="58" r:id="rId58"/>
    <s:sheet name="Employee Benefit Plans - Assump" sheetId="59" r:id="rId59"/>
    <s:sheet name="Employee Benefit Plans - Change" sheetId="60" r:id="rId60"/>
    <s:sheet name="Employee Benefit Plans - Net Am" sheetId="61" r:id="rId61"/>
    <s:sheet name="Employee Benefit Plans - Assu62" sheetId="62" r:id="rId62"/>
    <s:sheet name="Employee Benefit Plans - Schedu" sheetId="63" r:id="rId63"/>
    <s:sheet name="Income Taxes - Schedule of Dome" sheetId="64" r:id="rId64"/>
    <s:sheet name="Income Taxes - Schedule of Inco" sheetId="65" r:id="rId65"/>
    <s:sheet name="Income Taxes - Income Tax Recon" sheetId="66" r:id="rId66"/>
    <s:sheet name="Income Taxes - Additional Infor" sheetId="67" r:id="rId67"/>
    <s:sheet name="Income Taxes - Significant Comp" sheetId="68" r:id="rId68"/>
    <s:sheet name="Income Taxes - Deferred Tax Ass" sheetId="69" r:id="rId69"/>
    <s:sheet name="Income Taxes - Summary of Recon" sheetId="70" r:id="rId70"/>
    <s:sheet name="Net Income Per Share - Schedule" sheetId="71" r:id="rId71"/>
    <s:sheet name="Net Income Per Share - Schedu72" sheetId="72" r:id="rId72"/>
    <s:sheet name="Stockholders' Equity - Addition" sheetId="73" r:id="rId73"/>
    <s:sheet name="Stockholders' Equity - Schedule" sheetId="74" r:id="rId74"/>
    <s:sheet name="Stockholders' Equity - Summary " sheetId="75" r:id="rId75"/>
    <s:sheet name="Stockholders' Equity - Unvested" sheetId="76" r:id="rId76"/>
    <s:sheet name="Stockholders' Equity - Unvest77" sheetId="77" r:id="rId77"/>
    <s:sheet name="Segment Reporting - Additional " sheetId="78" r:id="rId78"/>
    <s:sheet name="Segment Reporting - Schedule of" sheetId="79" r:id="rId79"/>
    <s:sheet name="Segment Reporting - Schedule 80" sheetId="80" r:id="rId80"/>
    <s:sheet name="Segment Reporting - Schedule 81" sheetId="81" r:id="rId81"/>
    <s:sheet name="Commitments and Contingencies -" sheetId="82" r:id="rId82"/>
    <s:sheet name="Commitments and Contingencies83" sheetId="83" r:id="rId83"/>
    <s:sheet name="Commitments and Contingencies84" sheetId="84" r:id="rId84"/>
    <s:sheet name="Supplementary Financial Data 85" sheetId="85" r:id="rId85"/>
    <s:sheet name="Supplementary Financial Data 86" sheetId="86" r:id="rId86"/>
    <s:sheet name="Subsequent Events - Additional " sheetId="87" r:id="rId87"/>
    <s:sheet name="Schedule II - Valuation and Qua" sheetId="88" r:id="rId88"/>
  </s:sheets>
  <s:definedNames/>
  <s:calcPr calcId="124519" calcMode="auto" fullCalcOnLoad="1"/>
</s:workbook>
</file>

<file path=xl/sharedStrings.xml><?xml version="1.0" encoding="utf-8"?>
<sst xmlns="http://schemas.openxmlformats.org/spreadsheetml/2006/main" uniqueCount="948">
  <si>
    <t>Document and Entity Information - USD ($)</t>
  </si>
  <si>
    <t>12 Months Ended</t>
  </si>
  <si>
    <t>Dec. 31, 2015</t>
  </si>
  <si>
    <t>Feb. 1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TYPE</t>
  </si>
  <si>
    <t>Entity Registrant Name</t>
  </si>
  <si>
    <t>MONOTYPE IMAGING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Accounts receivable, net of allowance for doubtful accounts of $264 and $164 at December 31, 2015 and 2014, respectively</t>
  </si>
  <si>
    <t>Income tax refunds receivable</t>
  </si>
  <si>
    <t>Deferred income taxes</t>
  </si>
  <si>
    <t>Prepaid expenses and other current assets</t>
  </si>
  <si>
    <t>Total current assets</t>
  </si>
  <si>
    <t>Property and equipment, net</t>
  </si>
  <si>
    <t>Goodwill</t>
  </si>
  <si>
    <t>Intangible assets, net</t>
  </si>
  <si>
    <t>Restricted cash</t>
  </si>
  <si>
    <t>Other assets</t>
  </si>
  <si>
    <t>Total assets</t>
  </si>
  <si>
    <t>Current liabilities:</t>
  </si>
  <si>
    <t>Accounts payable</t>
  </si>
  <si>
    <t>Accrued expenses and other current liabilities</t>
  </si>
  <si>
    <t>Accrued income taxes payable</t>
  </si>
  <si>
    <t>Deferred revenue</t>
  </si>
  <si>
    <t>Total current liabilities</t>
  </si>
  <si>
    <t>Other long-term liabilities</t>
  </si>
  <si>
    <t>Reserve for income taxes</t>
  </si>
  <si>
    <t>Accrued pension benefits</t>
  </si>
  <si>
    <t>Commitments and contingencies (Note 15)</t>
  </si>
  <si>
    <t xml:space="preserve"> </t>
  </si>
  <si>
    <t>Stockholders' equity:</t>
  </si>
  <si>
    <t>Preferred stock, $0.001 par value, Authorized shares: 10,000,000 at December 31, 2015 and 2014; Issued and outstanding: none</t>
  </si>
  <si>
    <t>Common stock, $0.001 par value; Authorized shares: 250,000,000; Shares issued: 42,019,646 at December 31, 2015 and 40,770,197 at December 31, 2014</t>
  </si>
  <si>
    <t>Additional paid-in capital</t>
  </si>
  <si>
    <t>Treasury stock, at cost, 1,999,354 shares at December 31, 2015 and 1,303,737 shares at December 31, 2014</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Income - USD ($) $ in Thousands</t>
  </si>
  <si>
    <t>Dec. 31, 2013</t>
  </si>
  <si>
    <t>Income Statement [Abstract]</t>
  </si>
  <si>
    <t>Revenue</t>
  </si>
  <si>
    <t>Cost of revenue</t>
  </si>
  <si>
    <t>Cost of revenue-amortization of acquired technology</t>
  </si>
  <si>
    <t>Total cost of revenue</t>
  </si>
  <si>
    <t>Gross profit</t>
  </si>
  <si>
    <t>Operating expenses:</t>
  </si>
  <si>
    <t>Marketing and selling</t>
  </si>
  <si>
    <t>Research and development</t>
  </si>
  <si>
    <t>General and administrative</t>
  </si>
  <si>
    <t>Amortization of other intangible assets</t>
  </si>
  <si>
    <t>Total operating expenses</t>
  </si>
  <si>
    <t>Income from operations</t>
  </si>
  <si>
    <t>Other (income) expense:</t>
  </si>
  <si>
    <t>Interest expense</t>
  </si>
  <si>
    <t>Interest income</t>
  </si>
  <si>
    <t>Loss on extinguishment of debt</t>
  </si>
  <si>
    <t>Loss on foreign exchange</t>
  </si>
  <si>
    <t>(Gain) loss on derivatives</t>
  </si>
  <si>
    <t>Other income, net</t>
  </si>
  <si>
    <t>Total other expense</t>
  </si>
  <si>
    <t>Income before provision for income taxes</t>
  </si>
  <si>
    <t>Provision for income taxes</t>
  </si>
  <si>
    <t>Net income</t>
  </si>
  <si>
    <t>Net income available to common stockholders-basic</t>
  </si>
  <si>
    <t>Net income available to common stockholders-diluted</t>
  </si>
  <si>
    <t>Net income per common share:</t>
  </si>
  <si>
    <t>Basic</t>
  </si>
  <si>
    <t>Diluted</t>
  </si>
  <si>
    <t>Weighted-average number of shares outstanding-basic</t>
  </si>
  <si>
    <t>Weighted-average number of shares outstanding-diluted</t>
  </si>
  <si>
    <t>Dividends declared per common share</t>
  </si>
  <si>
    <t>Consolidated Statements of Comprehensive Income - USD ($) $ in Thousands</t>
  </si>
  <si>
    <t>Statement of Comprehensive Income [Abstract]</t>
  </si>
  <si>
    <t>Other comprehensive income, net of tax:</t>
  </si>
  <si>
    <t>Unrecognized actuarial gain (loss), net of tax of $111, ($301) and $80, respectively</t>
  </si>
  <si>
    <t>Foreign currency translation adjustments, net of tax of ($2,016), ($2,812) and $656, respectively</t>
  </si>
  <si>
    <t>Comprehensive income</t>
  </si>
  <si>
    <t>Consolidated Statements of Comprehensive Income (Parenthetical) - USD ($) $ in Thousands</t>
  </si>
  <si>
    <t>Unrecognized actuarial gain (loss), tax</t>
  </si>
  <si>
    <t>Foreign currency translation adjustments, tax</t>
  </si>
  <si>
    <t>Consolidated Statements of Stockholders' Equity - USD ($) $ in Thousands</t>
  </si>
  <si>
    <t>Total</t>
  </si>
  <si>
    <t>Common Stock [Member]</t>
  </si>
  <si>
    <t>Treasury Stock [Member]</t>
  </si>
  <si>
    <t>Additional Paid-In Capital [Member]</t>
  </si>
  <si>
    <t>Retained Earnings [Member]</t>
  </si>
  <si>
    <t>Accumulated Other Comprehensive Income (Loss) [Member]</t>
  </si>
  <si>
    <t>Beginning Balance at Dec. 31, 2012</t>
  </si>
  <si>
    <t>Beginning Balance, Shares at Dec. 31, 2012</t>
  </si>
  <si>
    <t>Issuance of capital shares</t>
  </si>
  <si>
    <t>Restricted share grants, Shares</t>
  </si>
  <si>
    <t>Exercised options</t>
  </si>
  <si>
    <t>Exercised options, Shares</t>
  </si>
  <si>
    <t>Repurchase of unvested shares of restricted common stock, Shares</t>
  </si>
  <si>
    <t>Purchase of treasury shares</t>
  </si>
  <si>
    <t>Purchase of treasury shares, shares</t>
  </si>
  <si>
    <t>Share based compensation</t>
  </si>
  <si>
    <t>Tax benefit associated with options</t>
  </si>
  <si>
    <t>Dividends declared</t>
  </si>
  <si>
    <t>Unrecognized actuarial loss, net of tax</t>
  </si>
  <si>
    <t>Cumulative translation adjustment, net of tax</t>
  </si>
  <si>
    <t>Ending Balance at Dec. 31, 2013</t>
  </si>
  <si>
    <t>Ending Balance, Shares at Dec. 31, 2013</t>
  </si>
  <si>
    <t>Ending Balance at Dec. 31, 2014</t>
  </si>
  <si>
    <t>Ending Balance, Shares at Dec. 31, 2014</t>
  </si>
  <si>
    <t>Restricted share grants</t>
  </si>
  <si>
    <t>Restricted units converted</t>
  </si>
  <si>
    <t>Restricted units converted, shares</t>
  </si>
  <si>
    <t>Ending Balance at Dec. 31, 2015</t>
  </si>
  <si>
    <t>Ending Balance, Shares at Dec. 31, 2015</t>
  </si>
  <si>
    <t>Consolidated Statements of Cash Flows $ in Thousands</t>
  </si>
  <si>
    <t>Dec. 31, 2015USD ($)</t>
  </si>
  <si>
    <t>Dec. 31, 2014USD ($)</t>
  </si>
  <si>
    <t>Dec. 31, 2013USD ($)</t>
  </si>
  <si>
    <t>Cash flows from operating activities:</t>
  </si>
  <si>
    <t>Adjustments to reconcile net income to net cash provided by operating activities:</t>
  </si>
  <si>
    <t>Depreciation and amortization</t>
  </si>
  <si>
    <t>Loss on retirement of fixed assets</t>
  </si>
  <si>
    <t>Amortization of deferred financing costs and accreted interest</t>
  </si>
  <si>
    <t>Adjustment to contingent consideration</t>
  </si>
  <si>
    <t>Excess tax benefit on stock options</t>
  </si>
  <si>
    <t>Provision for doubtful accounts</t>
  </si>
  <si>
    <t>Unrealized currency (gain) loss on foreign denominated intercompany transactions</t>
  </si>
  <si>
    <t>Changes in operating assets and liabilities, net of effect of acquisitions:</t>
  </si>
  <si>
    <t>Accounts receivable</t>
  </si>
  <si>
    <t>Prepaid expenses and other assets</t>
  </si>
  <si>
    <t>Accrued expenses and other liabilities</t>
  </si>
  <si>
    <t>Net cash provided by operating activities</t>
  </si>
  <si>
    <t>Cash flows from investing activities:</t>
  </si>
  <si>
    <t>Purchases of property and equipment</t>
  </si>
  <si>
    <t>Purchase of exclusive license and other intangible assets</t>
  </si>
  <si>
    <t>Acquisition of businesses, net of cash acquired</t>
  </si>
  <si>
    <t>Net cash used in investing activities</t>
  </si>
  <si>
    <t>Cash flows from financing activities:</t>
  </si>
  <si>
    <t>Payments on line of credit</t>
  </si>
  <si>
    <t>Payment of contingent consideration</t>
  </si>
  <si>
    <t>Excess tax benefit of stock options</t>
  </si>
  <si>
    <t>Common stock dividend paid</t>
  </si>
  <si>
    <t>Purchase of treasury stock</t>
  </si>
  <si>
    <t>Proceeds from exercise of common stock options</t>
  </si>
  <si>
    <t>Net cash used in financing activities</t>
  </si>
  <si>
    <t>Effect of exchange rates on cash and cash equivalents</t>
  </si>
  <si>
    <t>(Decrease) increase in cash and cash equivalents</t>
  </si>
  <si>
    <t>Cash and cash equivalents, beginning of year</t>
  </si>
  <si>
    <t>Cash and cash equivalents, end of year</t>
  </si>
  <si>
    <t>Supplemental disclosures:</t>
  </si>
  <si>
    <t>Interest paid</t>
  </si>
  <si>
    <t>Income taxes paid</t>
  </si>
  <si>
    <t>Non cash transactions:</t>
  </si>
  <si>
    <t>Nature of Business</t>
  </si>
  <si>
    <t>Organization, Consolidation and Presentation of Financial Statements [Abstract]</t>
  </si>
  <si>
    <t>1. Nature of Business
Monotype Imaging Holdings Inc. (the “Company” or
“we”) is a leading provider of type, technology and
expertise for creative professionals and consumer device
manufacturers. Our end-user and embedded solutions for print, web
and mobile environments enable consumers and professionals to
create and consume dynamic content across multiple devices and
mediums. Our technologies and fonts enable the display and printing
of high quality digital text. Our solutions power the visual
expression of the leading makers of a wide range of devices,
including laser printers, digital copiers, mobile phones, e-book
readers, tablets, automotive displays, digital cameras, navigation
devices, digital televisions, set-top boxes, consumer appliances
and Internet of Things devices, as well as provide a high-quality
text experience in numerous software applications and operating
systems. We also provide printer drivers and printer user interface
technology to printer manufacturers and OEMs (original
equipment manufacturers). We license our fonts and technologies to
consumer device manufacturers, independent software vendors and
creative and business professionals and we are headquartered in
Woburn, Massachusetts. We operate in one business segment: the
development, marketing and licensing of technologies and fonts. We
also maintain various offices worldwide for selling and marketing,
research and development and administration. At December 31,
2015, we conduct our operations through four domestic operating
subsidiaries, Monotype Imaging Inc., Monotype ITC Inc.
(“ITC”), MyFonts Inc. (“MyFonts”) and Swyft
Media Inc., and five foreign operating subsidiaries, Monotype Ltd.
(“Monotype UK”), Monotype GmbH (“Monotype
Germany”) and its wholly-owned subsidiary, FontShop
International Inc., Monotype Solutions India Pvt. Ltd.
(“Monotype India”), Monotype Hong Kong Ltd.
(“Monotype Hong Kong”) and Monotype KK (“Monotype
Japan”).</t>
  </si>
  <si>
    <t>Significant Accounting Policies</t>
  </si>
  <si>
    <t>Accounting Policies [Abstract]</t>
  </si>
  <si>
    <t>2.
Significant Accounting Policies
The
accompanying consolidated financial statements reflect the
application of certain significant accounting policies as described
in this note and elsewhere in these notes to the accompanying
consolidated financial statements.
Basis
of Presentation and Consolidation
The
consolidated financial statements include the accounts of Monotype
Imaging Holdings Inc. and its wholly-owned subsidiaries and have
been prepared by the Company in United States (U.S.) dollars and in
accordance with accounting principles generally accepted in the
United States, or GAAP, applied on a consistent basis.
The
accompanying consolidated financial statements present the Company
as of December 31, 2015 and 2014 and for the years ended
December 31, 2015, 2014 and 2013, including the accounts of
ITC, MyFonts, Swyft Media Inc., Monotype UK, Monotype Germany,
FontShop International Inc., Monotype India, Monotype Hong Kong and
Monotype Japan. All intercompany accounts and transactions have
been eliminated.
Use of
Estimates
The
preparation of the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We believe the most judgmental estimates
include those related to revenue recognition, the allowance for
doubtful accounts, income taxes, the valuation of goodwill,
intangible assets, other long-lived assets and derivatives, the
valuation of share based compensation, accrued pension benefits and
the recoverability of the Company’s net deferred tax assets.
We base our estimates and judgments on historical experience and
various other appropriate factors, the results of which form the
basis for making judgments about the carrying values of assets and
liabilities and the amount of revenue and expenses that are not
readily apparent from other sources. Although the Company regularly
reassesses the assumptions underlying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prove not to be
substantially accurate, even if such assumptions are reasonable
when made.
The Company
is subject to a number of risks similar to those of other companies
of similar size in its industry, including, but not limited to,
rapid technological changes, competition from substitute products
and services from larger companies, limited number of suppliers,
customer concentration, government regulations, management of
international activities, protection of proprietary rights, patent
litigation, and dependence on key individuals.
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other than as reported
herein, there are no material recognized or unrecognized subsequent
events.
Fair
Value of Financial Instruments
Our financial
instruments consist of cash and cash equivalents, accounts
receivable, derivative instruments and debt. We value our financial
instruments at fair value in accordance with Accounting Standards
Codification, or ASC, Topic No. 820, Fair Value Measurement and
Disclosures.
Cash
and Cash Equivalents
Cash and cash
equivalents consist of bank deposits and certain investments, such
as commercial paper, corporate bonds and municipal securities, with
maturities of less than 90 days at the date of purchase. We
consider all highly liquid investments with original maturities of
three months or less at the time of acquisition to be cash
equivalents which are stated at fair value. The Company does not
believe it is exposed to any significant credit risk on its cash
equivalents.
Concentration of Credit Risks
Financial
instruments that potentially subject us to concentrations of credit
risk consist principally of cash and cash equivalents and accounts
receivables. Deposits of cash held outside the U.S. totaled
approximately $15.3 million and $10.3 million, at December 31,
2015 and 2014, respectively.
We grant
credit to customers in the ordinary course of business. Credit
evaluations are performed on an ongoing basis to reduce credit
risk, and no collateral is required from our customers. An
allowance for uncollectible accounts is provided for those accounts
receivable considered to be uncollectible based upon historical
experience and credit evaluation. As of December 31, 2015,
there were no customers that accounted for 10% of our gross
accounts receivable. As of December 31, 2014, one customer
individually accounted for 10.1% of our gross accounts receivable.
For the years ended December 31, 2015, 2014 and 2013 no one
customer accounted for 10% or more of our total revenue. For the
quarters ended December 2015 and 2014, no customer individually
accounted for more than 10% of our total revenue. For the quarter
ended December 31, 2013, one customer accounted for 10.2% of
our total revenue. Historically, we have not recorded material
losses due to customers’ nonpayment. Due to these factors, no
additional losses beyond the amounts provided for collection losses
is believed by management to be probable in the Company’s
accounts receivable. Our Creative Professional business consists of
a higher volume of lower dollar value transactions. Accordingly, as
the percent of Creative Professional revenue increases in relation
to total revenue, we expect the average time to collect our
accounts receivables, and our overall accounts receivables
balances, to increase.
Property and Equipment
Property and
equipment are stated at cost. We capitalize expenditures that
materially increase asset lives and charge ordinary repairs and
maintenance to operations as incurred. Depreciation and
amortization is computed using the straight-line method over the
estimated useful lives of the assets, as there is no reliable
evidence to suggest that we should expect any other pattern of
depreciation or amortization than an even pattern. We believe this
best reflects the expected pattern of economic usage. The estimated
useful lives are as follows:
Estimated
Useful Life
Computer equipment and
software 2 to 7 years
Furniture and
fixtures 3 to 13 years
Leasehold
improvements Shorter of lease term or
estimated useful life of 3 to 5 years
Goodwill and Indefinite-lived Intangible
Assets
Goodwill
represents the excess of the cost of acquired businesses over the
fair value of identifiable net assets assumed in a business
combination. We account for goodwill and indefinite-lived
intangible assets in accordance with ASC Topic
No. 350, Intangibles—Goodwill
and Other,
In accordance
with Accounting Standards Update, ASU,
No. 2011-08, Intangibles
– Goodwill and Other (Topic 350): Testing Goodwill for
Impairment, Intangibles –
Goodwill and Other (Topic 350): Testing Indefinite-Lived Intangible
Assets for Impairment,
Impairment
testing for goodwill is done at a reporting unit level. Reporting
units are one level below the business segment level, but can be
combined when reporting units within the same segment have similar
economic characteristics. We operate within a single business
segment and reporting unit. The Company performs its annual
goodwill impairment test as of December 31. As of
December 31, 2015 and 2014, we elected to perform a
qualitative analysis of the fair value of our goodwill and
determined that the fair value was more likely than not higher than
its carrying value. As such, the two-step test was not
necessary.
For both
years presented, 2015 and 2014, we elected to perform a qualitative
analysis of the fair value of our indefinite-lived intangible
assets. We perform our annual indefinite-lived intangible asset
impairment test as of December 31. The fair value was
determined to be more likely than not greater than the carrying
value of the indefinite-lived intangible assets, and therefore, no
write down of such assets was recorded in any of the years
presented.
Long-Lived Assets
We account
for long-lived assets including property and equipment and
long-lived amortizable intangible assets in accordance with ASC
Topic No. 360, Property, Plant and
Equipment, .
Software Development Costs
We expense
software development costs, including costs to develop software or
the software products to be marketed to external users, before
technological feasibility of such products is reached. Costs that
are incurred to produce the finished product after technological
feasibility has been established if material, would be capitalized
as an intangible asset, and are amortized on a straight-line basis
over the economic useful lives. For the years ended
December 31, 2015, 2014 and 2013, there were no material costs
capitalized since substantially all development costs were incurred
prior to attaining technological feasibility. In addition to the
software development costs described above, the Company capitalizes
certain costs that are incurred to purchase or create and implement
internal-use software programs, including software coding,
installation, testing and certain data conversions. These
capitalized costs are amortized on a straight-line basis over the
economic useful life. At December 31, 2015 and 2014, the
Company had $7.1 million and $4.8 million, respectively, of
unamortized software costs included in property and equipment, net
in our accompanying consolidated balance sheets. The balance in
both periods predominantly pertained to our ERP project.
Business Acquisitions
In accordance
with ASC Topic No. 805, Business Combinations,
or
Revenue
Recognition
We recognize
revenue in accordance with ASC Topic No. 985-605, Software Revenue
Recognition
Creative
Professional Revenue
Our Creative
Professional revenue is derived from font licenses, font related
services and from custom font design services. We license fonts
directly to end-users through our e-commerce websites, via
telephone, e-mail and indirectly through third-party resellers. We
also license fonts and provide custom font design services to
graphic designers, advertising agencies, media organizations and
corporations. We refer to direct, indirect and custom revenue, as
non-web revenue, and refer to revenue that is derived from our
websites, as web revenue.
Revenue from
font licenses to our e-commerce customers is recognized upon
payment by the customer and the software embodying the font is
shipped or made available. Revenue from font licenses to other
customers is recognized upon shipment of the software embodying the
font and when all other revenue recognition criteria have been met.
Revenue from resellers is recognized upon notification from the
reseller that our font product has been licensed and when all other
revenue recognition criteria have been met. Custom font design
services are generally recognized upon delivery. Font related
service revenue is mainly subscription based and, from time to
time, it may contain software as a service. The subscription
revenue is recognized ratably over the subscription period. Web
server and commercial rights to online fonts is recurring revenue
and is recognized upon payment by the customer and proof of font
delivery, and when all other revenue recognition criteria have been
met. Contract accounting, completed contract for short-term
projects and percentage-of-completion for long-term projects, is
used where services are deemed essential to the
software.
OEM
Revenue
Our OEM
revenue is derived substantially from per-unit royalties received
for printer imaging and printer driver, or printer products, and
display imaging products. Under our licensing arrangements we
typically receive a royalty for each product unit incorporating our
fonts and technology that is shipped by our OEM customers. We also
receive OEM revenue from fixed fee licenses with certain of our OEM
customers. Fixed fee licensing arrangements are not based on units
the customer ships, but instead, customers pay us on a periodic
basis for the right to embed our fonts and technology. Although
significantly less than royalties from per-unit shipments and fixed
fees from OEMs, we also receive revenue from software application
and operating systems vendors who include our fonts and technology
in their products, and for font development. Many of our per-unit
royalty licenses continue for the duration that our OEM customers
ship products that include our technology, unless terminated for
breach. Other licenses have terms that typically range from one to
five years, and usually provide for automatic or optional renewals.
Revenue from per-unit royalties is recognized in the period during
which we receive a royalty report from a customer, typically one
quarter after royalty-bearing units are shipped, as we do not have
the ability to estimate the number of units shipped by our
customers. Revenue from fixed fee licenses is generally recognized
when it is billed to the customer, so long as the product has been
delivered, the license fee is fixed and non-refundable and
collection is probable. OEM revenue also includes project-related
agreements for which contract accounting, completed contract for
short-term projects and percentage-of-completion for long-term
projects, may be used.
Cost of
Revenue
Our cost of
revenue consists of font license fees that we pay on certain fonts
that are owned by third parties, allocated internal engineering
expense and overhead costs directly related to custom design
services. We recognize royalty expenses with respect to those font
license fees concurrent with the recognition of revenue on licenses
to which they relate. Amortization of acquired technology is an
additional cost of revenue (see Note 5).
Deferred Revenue
Deferred
revenue results primarily from subscriptions, deferred licenses and
from time to time, prepayments against future royalties received
from our customers. These amounts are recognized as revenue as the
royalties are earned, based upon subsequent royalty reports
received from the customers. Long-term deferred revenue is
classified as other long-term liabilities in the accompanying
consolidated balance sheets at December 31, 2015 and
2014.
Research and Development Expenses
Our research
and development expense consists principally of salaries, bonuses
and benefits of our research and development, engineering and font
design personnel who are primarily focused on enhancing the
functionality of our text imaging solutions and developing new
products. In accordance with ASC Topic No. 730, Research and
Development
Advertising Costs
We expense
advertising costs as incurred. Advertising expenses were $3.3
million, $1.7 million and $1.7 million for the years ended
December 31, 2015, 2014 and 2013, respectively.
Share
Based Compensation
We account
for share based compensation in accordance with ASC Topic
No. 718, Compensation—Stock
Compensation
The Company
uses the Black-Scholes option pricing model to determine the
weighted-average fair value of options granted and recognizes the
compensation cost of share based awards on a straight-line basis
over the vesting period of the award. The determination of the fair
value of share based payment awards using the Black-Scholes model
are affected by our stock price and a number of assumptions,
including expected volatility, expected life, risk-free interest
rates and expected dividends. The expected volatility assumption is
based on the Company’s actual historical stock price
volatility. The expected life of awards is based on the actual
historical exercise behavior of our employees. The risk-free
interest rate assumption is based on a U.S. treasury instrument
whose term is consistent with the expected life of our awards. The
expected dividend yield assumption is based on the estimated
annualized dividend yield on the Company’s stock based on our
history of paying dividends.
Forfeitures
are estimated at the time of grant and revised, if necessary, in
subsequent periods if actual forfeitures differ from those
estimates. Share based compensation expense recognized in our
financial statements is based on awards that are ultimately
expected to vest. We evaluate the assumptions used to value our
awards on a quarterly basis and if factors change and we employ
different assumptions, share based compensation expense may differ
significantly from what we have recorded in the past. If there are
any modifications or cancellations of the underlying unvested
securities, we may be required to accelerate, increase or cancel
any remaining unearned share based compensation expense. Future
share based compensation expense and unearned share based
compensation will increase to the extent that we grant additional
equity awards to employees or we assume unvested equity awards in
connection with acquisitions.
The benefits
of tax deductions in excess of recognized share based compensation
are reported as a financing activity rather than an operating
activity in the statement of cash flows. This requirement reduces
net operating cash flows and increase net financing cash flows in
certain periods.
The fair
value of options was estimated at the date of grant using a
Black-Scholes option-pricing model with the following
weighted-average assumptions:
Year Ended
2015 2014 2013
Risk-free interest
rate 1.5% 1.6% 1.1%
Expected dividend
yield 1.6% 1.1% 1.1%
Expected
volatility 34.6% 44.1% 58.0%
Expected term 4.8 years 5.0 years 6.1 years
Weighted-average fair
value per share $7.15 $11.01 $10.99
For
restricted stock awards and restricted stock units issued under the
Company’s share based compensation plans, the fair value of
each grant is calculated based on the Company’s stock price
on the date of grant. For service-based awards, the Company
recognizes compensation expense on a straight-line basis over the
requisite service period of the award. For performance-based
awards, share based compensation expense is recognized over the
expected performance achievement period of individual performance
milestones when the achievement of each individual performance
milestone becomes probable. See Note 13 for a summary of the stock
option activity under our share based employee compensation plans
for the year ended December 31, 2015.
Derivative Financial Instruments
We use
foreign currency derivative instruments to hedge our exposure to
fluctuations in foreign currencies on our intercompany note (Note
8) and other foreign currency transactions. We have historically
used interest rate derivative instruments to hedge the exposure to
interest rate volatility resulting from our variable rate debt. ASC
Topic No. 815, Derivatives and
Hedging
Foreign
Currency Translation
In accordance
with ASC Topic No. 830, Foreign Currency
Matters
Comprehensive Income
ASC Topic
No. 220, Comprehensive
Income, Defined Benefit Plans—Pension
Income
Taxes
We account
for income taxes in accordance with ASC Topic
No. 740, Income Taxes
The Company
accrues liabilities for uncertain tax positions in accordance with
the framework provided in ASC 740. The total amount of uncertain
tax positions, at December 31, 2015 and 2014 was $5.5 million
and $8.1 million, respectively. The Company classifies interest and
penalties as a component of tax expense. The total amount of
recorded interest and penalties expense at December 31, 2015,
2014 and 2013 was $0.1 million, $0.2 million and $56 thousand,
respectively.
Net
income per share data
The Company
calculates net income per share in accordance with ASC Topic
No. 260, Earnings per Share
Recently Issued Accounting
Pronouncements
Income
Taxes
In November
2015, the Financial Accounting Standards Board, or FASB, issued ASU
No. 2015-17, Income Taxes (Topic 740):
Balance Sheet Classification of Deferred Taxes ,
Business
Combinations
In September
2015, the FASB issued ASU 2015-16, Business Combinations
(Topic 805), Simplifying the Accounting for Measurement- Period
Adjustments
Internal-Use Software
In April
2015, the FASB issued ASU 2015-05, Intangibles –
Goodwill and Other – Internal-Use Software (Subtopic 350-40),
Customer’s Accounting for Fees Paid in a Cloud Computing
Arrangement.
Interest
In April
2015, the FASB, issued ASU 2015-03, Interest – Imputation
of Interest (Subtopic 835-30), Simplifying the Presentation of Debt
Issuance Costs,
Consolidation
In February
2015, the FASB issued ASU 2015-02, Consolidation (Topic 810),
Amendments to the Consolidation Analysis
Going
Concern
In August
2014, the FASB issued ASU 2014-15, Presentation of Financial
Statements – Going Concern (Subtopic 205-40); Disclosure of
Uncertainties about an Entity’s Ability to Continue as a
Going Concern
Revenue
Recognition
In May 2014,
the FASB and the International Accounting Standards Board jointly
issued ASU 2014-9, Revenue from Contracts with
Customers (Topic 606),</t>
  </si>
  <si>
    <t>Acquisitions</t>
  </si>
  <si>
    <t>Business Combinations [Abstract]</t>
  </si>
  <si>
    <t>3.
Acquisitions
Swyft
Media
On
January 30, 2015, the Company purchased all of the outstanding
stock of TextPride, Inc. operating under the name of Swyft Media, a
privately-held mobile messaging company located in New York, New
York. In connection with the acquisition, TextPride, Inc. was
renamed Swyft Media Inc. and became a wholly-owned subsidiary of
the registrant. Swyft Media’s expertise in the emerging world
of branded, in-app mobile messaging content is expected to help us
reach new customers, with an opportunity to add value by including
some of the world’s largest and most popular collections of
fonts. The impact of this acquisition was not material to our
consolidated financial statements.
The Company
acquired Swyft Media for an aggregate purchase price of
approximately $17.0 million, consisting of $12.1 million in cash,
plus contingent consideration of up to $15.0 million payable
through 2018, which had an estimated net present value of $4.9
million at the date of acquisition. We paid $11.6 million from cash
on hand at the time of the acquisition, net of cash acquired. Of
the final purchase price, approximately $4.7 million and $13.6
million have been allocated to intangible assets and goodwill,
respectively. The purchase price allocation was finalized as of
December 31, 2015. The fair value of the assets acquired and
liabilities assumed is less than the purchase price, resulting in
the recognition of goodwill. The goodwill reflects the value of the
synergies we expect to realize and the assembled workforce. The
acquisition of Swyft Media was structured in such a manner that the
goodwill is not expected to be deductible for tax purposes. The
purchase price has been allocated to the tangible and intangible
assets acquired and liabilities assumed based upon the respective
estimates of fair value as of the date of the acquisition and using
assumptions that the Company’s management believes are
reasonable given the information available. Twelve employees joined
the Company in connection with the acquisition.
On
November 9, 2015, the purchase agreement was amended and the
Company accelerated the payment of the contingent consideration.
Under the amended agreement, the contingent consideration has been
fixed at $15.0 million, and is to be paid over the next three
years, beginning in the fourth quarter of 2015. The difference
between the fixed payments due under the amended agreement of $15.0
million, and the fair value of the contingent acquisition
consideration liability immediately prior to the amendment totaled
approximately $9.9 million. The Company paid the non-employee Swyft
Media shareholders $5.4 million in the fourth quarter of 2015, of
which approximately $3.8 million has been recognized as a charge to
operations, and has been included in general and administrative
expense in the accompanying consolidated statement of income. The
remaining $9.3 million payable to the Swyft Media
founder-shareholders is due in installments of approximately $2.0
million and $7.3 million to be paid in January 2018 and October
2018, respectively, contingent upon their continued employment
through such dates. Accordingly, the excess of these payments over
the accreted balance of the contingent acquisition consideration
liability recognized in purchase accounting of $6.1 million is
being accounted for as deferred compensation, and will be
recognized as operating expenses throughout the term over which
they are earned, on a straight-line basis. In the quarter ended
December 31, 2015, approximately $0.4 million of related
compensation expense was recognized and has been included in
marketing and selling expense in the accompanying consolidated
statement of income.
FontShop
On
July 14, 2014, the Company purchased all of the outstanding
stock of FontShop International GmbH, a privately-held font
distributor located in Berlin, Germany, its wholly-owned subsidiary
FontShop International, Inc. based in San Francisco, California,
the FontFont typeface library, FontShop AG of Berlin, the largest
distributor of the FontFont library, and certain other typeface
families, collectively FontShop, for an aggregate purchase price of
$14.6 million. We paid $11.9 million from cash on hand at the time
of the acquisition, and the remainder, or $2.7 million, was paid in
January 2015. Of the final purchase price, $8.5 million and $6.3
million was allocated to intangible assets and goodwill,
respectively. The purchase price allocation was finalized as of
June 30, 2015. Approximately $6.3 million of the goodwill is
expected to be deductible for tax purposes. The purchase price was
allocated to the tangible and intangible assets acquired and
liabilities assumed based upon the respective estimates of fair
value as of the date of the acquisition, and using assumptions that
the Company’s management believes are reasonable given the
information that was currently available. On October 9, 2014,
FontShop International GmbH was merged into Monotype Germany
effective August 1, 2014. Following the merger, FontShop
International Inc. became a wholly-owned subsidiary of Monotype
Germany. On October 28, 2014, FontShop AG was merged into
Monotype Germany. Fifty employees joined the Company in connection
with the acquisition.
Mark
Boulton Design
On
April 7, 2014, the Company purchased all of the outstanding
stock of Mark Boulton Design Limited, a privately-held Web design
studio located in Cardiff, Wales, United Kingdom, for $0.8 million
in cash. The Company issued approximately $1.0 million in
restricted stock awards in connection with the acquisition, which
vest based upon continued employment over four years. The purchase
price has been allocated to goodwill. The purchase accounting was
finalized as of March 31, 2015. None of the goodwill is expected to
be deductible for tax purposes. Following the acquisition, Mark
Boulton Design Limited became a wholly owned subsidiary of the
Company. Seven former employees of Mark Boulton Design Limited
joined the Company in connection with the acquisition.</t>
  </si>
  <si>
    <t>Property and Equipment</t>
  </si>
  <si>
    <t>Property, Plant and Equipment [Abstract]</t>
  </si>
  <si>
    <t>4.
Property and Equipment
Property and
equipment consists of the following (in thousands):
December 31,
2015 2014
Computer equipment and
software $ 17,275 $ 12,084
Furniture and
fixtures 1,073 1,093
Leasehold
improvements 5,520 3,498
Total cost 23,868 16,675
Less accumulated
depreciation and amortization (8,664 ) (6,097 )
Property and equipment,
net $ 15,204 $ 10,578
At
December 31, 2015, computer equipment and software included
$0.7 million of unamortized software costs related to internal use
software projects. At December 31, 2014, computer equipment
and software included $4.5 million of unamortized software costs
related to internal use software projects in process and leasehold
improvements included approximately $2.7 million for building
improvements in connection with our new office lease.
Depreciation
and amortization expense for the years ended December 31,
2015, 2014 and 2013 was $3.2 million, $1.7 million, and $1.6
million, respectively.</t>
  </si>
  <si>
    <t>Goodwill and Intangible Assets</t>
  </si>
  <si>
    <t>Goodwill and Intangible Assets Disclosure [Abstract]</t>
  </si>
  <si>
    <t>5.
Goodwill and Intangible Assets
Goodwill
The changes
in the carrying value of goodwill are as follows (in
thousands):
Balance at
December 31, 2013 $ 176,350
Acquisitions 7,044
Foreign currency exchange
rate changes (6,223 )
Deferred tax
adjustment (172 )
Balance at
December 31, 2014 $ 176,999
Acquisitions 13,606
Foreign currency exchange
rate changes (4,709 )
Deferred tax
adjustment (161 )
Balance at
December 31, 2015 $ 185,735
The majority
of the Company’s goodwill balance is not denominated in U.S.
dollars, and is therefore, subject to currency fluctuations. In
2015, the Company recorded approximately $13.6 million in increases
to goodwill related to the Swyft Media acquisition. In 2014, the
Company recorded approximately $0.8 million and $6.3 million in
increases to goodwill related to the Mark Boulton Design and
FontShop acquisitions. See Note 3 for further details on our
acquisitions.
Intangible Assets
Intangible
assets are stated at cost and are amortized over the expected life
of the asset. Intangible assets as of December 31, 2015 and
2014 are as follows (dollar amounts in thousands):
Weighted- December 31,
2015 December 31,
2014
Gross Accumulated Net Gross Accumulated Net
Customer
relationships 10 $ 59,994 $ (48,767 ) $ 11,227 $ 57,488 $ (47,018 ) $ 10,470
Acquired
technology 11 54,424 (39,336 ) 15,088 55,064 (34,411 ) 20,653
Non-compete
agreements 4 12,946 (12,111 ) 835 12,172 (11,862 ) 310
Indefinite-lived
intangible assets:
Trademarks 37,714 — 37,714 38,029 — 38,029
Domain names 4,400 — 4,400 4,400 — 4,400
Total $ 169,478 $ (100,214 ) $ 69,264 $ 167,153 $ (93,291 ) $ 73,862
Amortization
expense is calculated using the straight-line method as there is no
reliable evidence to suggest that we should expect any pattern of
amortization other than an even pattern, and we believe this best
reflects the expected pattern of economic usage.
Estimated
future intangible amortization expense based on balances at
December 31, 2015 is as follow (in thousands):
Acquired Other
2016 $ 4,687 $ 2,367
2017 2,680 2,329
2018 2,576 2,264
2019 2,533 1,996
2020 1,686 1,460
Thereafter 926 1,646
Total amortization
expense $ 15,088 $ 12,062</t>
  </si>
  <si>
    <t>Accrued Expenses and Other Current Liabilities</t>
  </si>
  <si>
    <t>Payables and Accruals [Abstract]</t>
  </si>
  <si>
    <t>6. Accrued
Expenses and Other Current Liabilities
Accrued
expenses and other current liabilities consist of the following (in
thousands):
December 31,
2015 2014
Payroll and related
benefits $ 5,912 $ 6,761
Royalties 4,636 3,604
Legal and audit
fees 806 759
Sales tax
payable 3,013 2,701
Dividend
payable 4,002 3,158
Contingent acquisition
consideration — 270
Acquisition
consideration 525 2,703
Other 2,528 4,614
Total $ 21,422 $ 24,570</t>
  </si>
  <si>
    <t>Debt</t>
  </si>
  <si>
    <t>Debt Disclosure [Abstract]</t>
  </si>
  <si>
    <t>7.
Debt
On
September 15, 2015, the Company entered into a new credit
agreement (the “ New Credit Agreement Credit Facility Original Credit Agreement
Borrowings
under the Credit Facility bear interest at a variable rate not less
than zero based upon, at the Company’s option, either LIBOR
or the higher of (i) the prime rate as published in the Wall
Street Journal, and (ii) 0.5% plus the overnight federal funds
rate, plus in each case, an applicable margin. The applicable
margin for LIBOR loans, based on the applicable leverage ratio, is
1.25%, 1.50% or 1.75% per annum, and the applicable margin for
base rate loans, based on the applicable leverage ratio, is either
0.25%, 0.50% or 0.75%% per annum. At December 31, 2015
our rate, inclusive of applicable margins, was 1.9% for LIBOR. At
December 31, 2015, the Company had no outstanding borrowings
under the Credit Facility. The Company is required to pay a
commitment fee, based on the applicable leverage ratio, equal to
0.20%, 0.25% or 0.30% per annum on the undrawn portion
available under the revolving credit facility and variable per
annum fees in respect of outstanding letters of credit. In
connection with the New Credit Agreement, the Company incurred
closing and legal fees of approximately $1.0 million, which have
been accounted for as deferred financing costs and will be
amortized to interest expense over the term of the New Credit
Agreement. In addition, $0.2 million of unamortized deferred
financing costs associated with the pro-rata share of prior loan
syndicate lenders that did not participate in the new facility were
written off and charged to other expense in the third quarter of
2015.
In addition
to other covenants, the New Credit Agreement places limits on the
Company and its subsidiaries’ ability to incur debt or liens
and engage in sale-leaseback transactions, make loans and
investments, incur additional indebtedness, engage in mergers,
acquisitions and asset sales, transact with affiliates and alter
its business. The New Credit Agreement also contains events of
default, and affirmative covenants, including financial maintenance
covenants which include (i) a maximum leverage ratio of
consolidated total debt to consolidated adjusted EBITDA of 3.00 to
1.00, and (ii) a minimum fixed charge coverage ratio of 1.25
to 1.00. As of December 31, 2015, our leverage ratio was 0.00:
1.00 and our fixed charge ratio was 3.86: 1.00. Adjusted EBITDA,
under the Credit Facility, is defined as consolidated net income
(or loss), plus net interest expense, income taxes, depreciation
and amortization, and share based compensation expense, plus
acquisition expenses not to exceed $2.0 million on a trailing
twelve month basis, plus restructuring, issuance costs, cash
non-operating costs and other expenses or losses minus cash
non-operating gains and other non-cash gains. Failure to comply
with these covenants, or the occurrence of an event of default,
could permit the Lenders under the New Credit Agreement to declare
all amounts borrowed under the New Credit Agreement, together with
accrued interest and fees, to be immediately due and payable. In
addition, the Credit Facility is secured by a lien on substantially
all of the Company’s and its domestic subsidiaries’
tangible and intangible property by a pledge of all of the equity
interests of the Company’s direct and indirect domestic
subsidiaries and by a pledge by the Company’s domestic
subsidiaries of 65% of the equity of their direct foreign
subsidiaries, subject to limited exceptions. The Company was in
compliance with all covenants under our Credit Facility as of
December 31, 2015 and 2014.</t>
  </si>
  <si>
    <t>Derivative Financial Instruments</t>
  </si>
  <si>
    <t>Derivative Instruments and Hedging Activities Disclosure [Abstract]</t>
  </si>
  <si>
    <t>8. Derivative
Financial Instruments
We incur
foreign currency exchange gains and losses related to certain
customers that are invoiced in U.S. dollars, but have the
contractual option to make an equivalent payment in their own
functional currencies at a specified exchange rate as of a
specified date. In the period from that date until payment in the
customer’s functional currency is received and converted into
U.S. dollars, we can incur unrealized gains and losses. We also
incur foreign currency exchange gains and losses on certain
intercompany assets and liabilities denominated in foreign
currencies. We are currently utilizing 30-day forward contracts to
mitigate our exposure on these currency fluctuations. These
contracts are generally set to expire and are settled at month end.
The instruments are not designated as hedging instruments, and
accordingly, the gain or loss is recognized upon cash settlement
and is included in gain or loss on derivatives in the accompanying
consolidated statements of income. There were no outstanding
forward contracts at December 31, 2015. At December 31,
2014 and 2013, we had one forward contract outstanding, which was
entered into on those dates. See Note 9 for details regarding the
fair value.
The following
table presents the (gains) and losses on our derivative financial
instruments which are included in (gain) loss on derivatives in our
accompanying consolidated statements of income (in
thousands):
2015 2014 2013
Currency swaps $ (27 ) $ (187 ) $ 354
Total $ (27 ) $ (187 ) $ 354</t>
  </si>
  <si>
    <t>Fair Value Measurements</t>
  </si>
  <si>
    <t>Fair Value Disclosures [Abstract]</t>
  </si>
  <si>
    <t>9. Fair
Value Measurements
Fair value is
defined as the price that would be received to sell an asset or
paid to transfer a liability in an orderly transaction between
market participants at the measurement date. In order to increase
consistency and comparability in fair value measurements, the
Codification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 hierarchy gives the lowest
priority to Level 3 inputs.
In
determining fair value, the Company utilizes valuation techniques
that maximize the use of observable inputs and minimizes the use of
unobservable inputs to the extent possible as well as considers
counterparty and our own credit risk in its assessment of fair
value.
The following
tables present our financial assets and liabilities that are
carried at fair value, classified according to the three categories
described above (in thousands):
Fair Value Measurement
at December 31, 2015
Total Quoted Prices in Significant Other Significant
Assets:
Cash
equivalents—money market funds $ 21,808 $ 21,808 $ — $ —
Cash
equivalents—commercial paper 8,920 — 8,920 —
Cash
equivalents—U.S. government and agency securities 9,293 — 9,293 —
Total assets $ 40,021 $ 21,808 $ 18,213 $ —
Fair Value Measurement
at December 31, 2014
Total Quoted Prices in Significant Other Significant
Assets:
Cash
equivalents—money market funds $ 34,309 $ 34,309 $ — $ —
Cash
equivalents—commercial paper 3,000 — 3,000 —
Cash
equivalents—U.S. government and agency securities 2,700 — 2,700 —
Total assets $ 40,009 $ 34,309 $ 5,700 $ —
Liabilities:
Contingent acquisition
consideration $ 270 $ — $ 270 $ —
Total
liabilities $ 270 $ — $ 270 $ —
The
Company’s recurring fair value measures relate to short-term
investments, which are classified as cash equivalents, derivative
instruments and from time to time contingent consideration. The
fair value of our cash equivalents are either based on quoted
prices for similar assets or other observable inputs such as yield
curves at commonly quoted intervals and other market corroborated
inputs. The fair value of our derivatives is based on quoted market
prices from various banking institutions or an independent third
party provider for similar instruments. In determining the fair
value, we consider our non-performance risk and that of our
counterparties. There were no outstanding forward contracts at
December 31, 2015. At December 31, 2014, we had one
30-day forward contract to sell 2.3 million British pound
sterling and purchase $3.5 million that together, had an immaterial
fair value.
For the
contingent acquisition consideration classified as Level 2 at
December 31, 2014, fair value approximated book value, and
represented the amount to be paid based on actual achievement of
the criteria.
The
Company’s non-financial assets and non-financial liabilities
subject to non-recurring measurements include goodwill and
intangible assets.</t>
  </si>
  <si>
    <t>Employee Benefit Plans</t>
  </si>
  <si>
    <t>Postemployment Benefits [Abstract]</t>
  </si>
  <si>
    <t xml:space="preserve">10.
Employee Benefit Plans
Defined
Contribution Plans
The Company
has defined contribution plans in the United States, the United
Kingdom, India and Japan. The Company has a defined contribution
employee savings plan in the United States, the Monotype Imaging
Employee Savings Plan, or the U.S. 401(k) Plan. In the United
States, the provisions of Section 401(k) of the Internal
Revenue Code under which its United States employees may make
contributions govern the plan. The U.S. 401(k) Plan provides for a
discretionary employer matching contribution. For the years ended
December 31, 2015, 2014 and 2013, the Company matched
dollar-for-dollar up to the first 6% of the participant’s
compensation. The U.S. 401(k) Plan also provides for a
discretionary employer profit sharing contribution. Participants
are fully vested in the current value of their contributions and
all earnings thereon. Participants become vested in the employer
contributions and all earnings thereon based on years of service as
follows: 25.0% vested after one year; 50.0% vested after two years;
100.0% vested after three years. In the United Kingdom, we
contribute 5% of each employee’s salary into a retirement
account, provided the employee contributes a minimum of 3% of
salary. In India, the Company matches participant contributions
dollar-for-dollar up to 12% of salary into an interest bearing
government-controlled account, as required by law. In Japan, the
Company contributes a fixed percent of the employee’s salary
into an interest bearing account. Contributions to all of the
Company’s defined contribution plans were $1.9 million, $1.7
million and $1.7 million for the years ended December 31,
2015, 2014 and 2013, respectively, and have been included in the
accompanying consolidated statements of income.
Defined
Benefit Pension Plan
Monotype
Germany maintains an unfunded defined benefit pension plan, or the
German Plan, which covers substantially all employees who joined
the company prior to the plan’s closure to new participants
in 2006. Participants are entitled to benefits in the form of
retirement, disability and surviving dependent pensions. Benefits
generally depend on years of service and the salary of the
employees.
The
components of net periodic benefit cost included in the
accompanying consolidated statements of income were as
follows:
2015 2014 2013
Service cost $ 119 $ 114 $ 119
Interest cost 116 171 161
Amortization of
loss 77 1 22
Net periodic benefit
cost $ 312 $ 286 $ 302
The
assumptions used to determine the net periodic benefit cost were as
follows:
2015 2014 2013
Weighted-average discount
rate 2.4 % 2.3 % 3.5 %
Weighted-average rate of
compensation increase 3.0 % 3.0 % 3.0 %
Reconciliation of Funded Status and Accumulated Benefit
Obligation
The German
Plan is an unfunded plan and accordingly has no assets. A
reconciliation of the beginning and ending balance of the projected
benefit obligation for the years ended December 31, 2015 and
2014 is as follows:
2015 2014
Change in projected
benefit obligation:
Projected benefit
obligation at beginning of year $ 5,693 $ 5,122
Service cost 119 114
Interest cost 116 171
Actuarial (gain)
loss (309 ) 1,129
Benefits paid (91 ) (101 )
Foreign currency exchange
rate changes (568 ) (742 )
Projected benefit
obligation at end of year $ 4,960 $ 5,693
Accumulated benefit
obligation $ 4,867 $ 5,521
Funded status at end
of year $ (4,960 ) $ (5,693 )
Net Amounts Recognized
in the Financial Statements:
Current
liability $ 116 $ 109
Unrecognized actuarial
gain reported within accrued pension benefits 4,844 5,584
Net accrued pension
liability recognized 4,960 5,693
Amounts included in
accumulated other comprehensive income not yet recognized in
periodic pension cost, net of tax (1,159 ) (1,537 )
Amounts expected to be
amortized from accumulated other comprehensive income into net
periodic pension costs over the next fiscal year (consists of net
actuarial gain/loss) 49 84
Monotype
Germany also provides cash awards to its employees based on length
of service. At December 31, 2015 and 2014, the balance accrued
for such benefits totaled $75 thousand and $95 thousand,
respectively, and is included in accrued pension benefits in the
accompanying consolidated balance sheets.
The
assumptions used to determine the accrued pension benefits
(obligations) were as follows:
2015 2014
Weighted-average discount
rate 2.4 % 2.3 %
Weighted-average rate of
compensation increase 3.0 % 3.0 %
Rate of
inflation 1.8 % 2.0 %
The most
recent actuarial valuation of the plan was performed as of
December 31, 2015. The measurement dates are December 31,
2015 for 2015 and December 31, 2014 for 2014.
The following
table reflects the total future expected benefit payments to plan
participants. These payments have been estimated based on the same
assumptions used to measure the Company’s benefit obligation
at year end.
Expected Future
Benefit Payments:
2016 $ 116
2017 139
2018 148
2019 156
2020 164
2021-2025 919 </t>
  </si>
  <si>
    <t>Income Taxes</t>
  </si>
  <si>
    <t>Income Tax Disclosure [Abstract]</t>
  </si>
  <si>
    <t>11. Income
Taxes
The
components of domestic and foreign income before the provision for
income taxes are as follows (in thousands):
2015 2014 2013
U.S. $ 18,787 $ 28,900 $ 34,060
Foreign 21,688 20,520 13,888
Total income before
provision for income taxes $ 40,475 $ 49,420 $ 47,948
The
components of the provision for income taxes are as follows (in
thousands):
December 31,
2015 2014 2013
Current
U.S. Federal $ 2,873 $ 4,971 $ 6,414
State and
local 550 1,039 968
Foreign
jurisdictions 5,153 7,569 4,511
8,576 13,579 11,893
Deferred
U.S. Federal 6,267 3,296 5,009
State and
local 81 259 424
Foreign
jurisdictions (646 ) (259 ) (463 )
5,702 3,296 4,970
Total
provision $ 14,278 $ 16,875 $ 16,863
A
reconciliation of income taxes computed at federal statutory rates
to income tax expense is as follows (dollar amounts in
thousands):
December 31,
2015 2014 2013
Provision for income
taxes at statutory rate $ 14,167 35.0 % $ 17,297 35.0 % $ 16,782 35.0 %
State and local income
taxes, net of federal tax benefit 410 1.0 % 844 1.7 % 791 1.7 %
Foreign rate
differential (229 ) (0.5 )% 31 0.1 % (150 ) (0.3 )%
Effect of rate changes on
deferred taxes — — — — 110 0.2 %
Share based
compensation 100 0.3 % 180 0.4 % 60 0.1 %
Research
credits (371 ) (0.9 )% (394 ) (0.8 )% (535 ) (1.1 )%
Reversal of reserve for
income taxes (1,305 ) (3.2 )% (279 ) (0.5 )% (86 ) (0.2 )%
Permanent non-deductible
acquisition-related expense (income) 1,458 3.6 % (629 ) (1.3 )% — —
Other, net 48 — (175 ) (0.4 )% (109 ) (0.2 )%
Reported income tax
provision $ 14,278 35.3 % $ 16,875 34.2 % $ 16,863 35.2 %
For the year
ended December 31, 2015, our effective tax rate was 35.3%. The
2015 effective tax rate included a charge of 3.6% for
non-deductible expenses recognized due to the acceleration of the
contingent payments associated with the Swyft Media acquisition.
The 2015 effective tax rate included a benefit of 3.2% for the
reversal of reserves in connection with a settlement of tax audits
of our subsidiary in Japan and of our 2012 U.S. federal tax return,
as well as the expiration of the statute of limitations on reserves
related to the Company’s 2011 tax returns, as compared to a
benefit of 0.5% for the reversal of reserves in the 2014 effective
tax rate. The 2015 effective tax rate included a charge of 1.0% for
state and local income taxes, net of federal benefit, as compared
to a charge of 1.7% in 2014. The foreign rate differential was a
benefit of 0.5% in 2015, as compared to charge of 0.1% in
2014.
For the year
ended December 31, 2014, our effective tax rate was 34.2%. The
effective tax rate included a benefit of 1.3% for a reduction of
book expense that resulted from the difference between the
estimated and actual liability for contingent acquisition
consideration, which does not increase taxable income. The
effective tax rate also included a benefit of 0.8% for federal
research tax credits, the benefit of which was less than the
benefit realized in 2013, resulting in a rate increase of 0.3% in
2014. The foreign rate differential was a charge of 0.1% in 2014,
as compared to a benefit of 0.3% in 2013. There was no effect of
rate changes on deferred taxes in 2014, as compared to
2013.
For the year
ended December 31, 2013, our effective tax rate was 35.2%. The
effective tax rate included a benefit of 1.1% for federal research
tax credits, as the credit expired in 2011 but was renewed in 2013.
The 2013 benefit included both the 2012 and 2013 research credits.
The effective tax rate included a charge of 1.7% for state and
local income taxes, net of federal benefit.
The provision
for income taxes includes $1.9 million, $3.9 million and $6.4
million for the years ended December 31, 2015, 2014 and 2013,
respectively, that was credited directly to stockholders’
equity, rather than to the provision for income taxes for the tax
benefit associated with the exercise of non-qualified stock options
by employees. In addition, the 2015, 2014 and 2013 provision does
not include benefits of $1.9 million and $3.1 million, and a
provision of $0.7 million, respectively, related to other amounts
recorded directly to accumulated other comprehensive
income.
Significant
components of the Company’s deferred tax assets and
liabilities consisted of the following (in thousands):
December 31,
2015 2014
Deferred tax
assets:
Compensation related
deductions $ 7,479 $ 7,033
Tax credit
carryforwards 2,486 2,297
Federal, foreign and
state net operating losses 333 1,136
Cumulative translation
and foreign items 4,426 2,522
Accrued
expenses 1,937 2,298
Subtotal deferred tax
assets 16,661 15,286
Valuation
allowance (1,671 ) (1,801 )
Total deferred income tax
assets $ 14,990 $ 13,485
Deferred tax
liabilities:
Fixed assets $ 2,499 $ 623
Intangible
assets 6,456 5,877
Goodwill and
indefinite-lived intangibles 40,721 36,909
Unrealized
gains — 25
Other — 16
Total deferred tax
liabilities $ 49,676 $ 43,450
Net deferred tax
liabilities $ 34,686 $ 29,965
Deferred tax assets and
liabilities as classified in the consolidated balance sheets, based
on the tax jurisdiction in which they reside as follows:
Net deferred income tax
assets—short-term $ — $ 2,898
Net deferred income tax
assets—long-term (1) 473 105
Net deferred income tax
liabilities—short-term (2) — (8 )
Net deferred income tax
liabilities—long-term (35,159 ) (32,960 )
Net deferred income tax
liabilities $ (34,686 ) $ (29,965 )
(1) Included in other assets
in the accompanying consolidated balance sheets.
(2) Included in accrued
expenses and other current liabilities in the accompanying
consolidated balance sheets.
In assessing
the realizability of the deferred tax assets within each
jurisdiction, the primary evidence we considered included the
cumulative pre-tax income for financial reporting purposes over the
past three years, and the estimated future taxable income based on
historical, as well as subsequent interim period operating results.
After giving consideration to these factors, we concluded that it
was more likely than not that the domestic deferred tax assets
would be fully realized, and as a result, no valuation allowance
against the domestic deferred tax assets was deemed necessary at
December 31, 2015 and 2014, except as described
below.
A valuation
allowance has been established for potential U.S. foreign tax
credits that may be generated by Monotype Germany’s deferred
tax liability related to temporary differences. As of
December 31, 2015, the valuation allowance against these
credits was $1.4 million. Monotype Germany is a branch for U.S. tax
purposes, and therefore we are eligible to claim a foreign tax
credit for taxes paid to Germany. As a result of the complexity of
the U.S. foreign tax credit computation, and the uncertainty
related to whether we will be entitled to a foreign tax credit when
the related deferred taxes are paid or accrued, we have established
a partial valuation allowance against these credits. The Company
also maintains a valuation allowance against the tax benefit of
certain foreign net operating losses.
In accordance
with ASC 740, the Company has recorded approximately $5.5 million
as a reserve for unrecognized tax benefits at December 31,
2015. The following is a reconciliation of the Company’s
gross unrecognized tax benefits at December 31, 2015 and 2014
(in thousands):
December 31,
2013 $ 6,174
Decrease related to
positions lapse of applicable statutes of limitations (131 )
Increase related to
positions taken in prior years 1,827
Increases related to
positions taken and acquired in the current year 276
December 31,
2014 $ 8,146
Decrease related to
settlements with taxing authorities (1,942 )
Decrease related to
positions lapse of applicable statutes of limitations (485 )
Decrease related to
positions taken in the current year (428 )
Increase related to
positions taken in prior years 152
Increases related to
positions taken and acquired in the current year 73
December 31,
2015 $ 5,516
Of this
amount of unrecognized tax benefits, approximately $4.5 million,
$5.3 million and $4.8 million, if recognized, would result in a
reduction of the Company’s effective tax rate at
December 31, 2015, 2014 and 2013, respectively. The Company
recognizes interest and penalties as a component of income tax
expense. As of December 31, 2015, 2014 and 2013, the Company
has accrued approximately $0.1 million, $0.2 million and $56
thousand, respectively, related to interest and penalties. The tax
provision for the year ended December 31, 2015, includes a tax
benefit of $0.1 million for interest and at December 31, 2014,
includes a provision of $0.2 million for interest. The decrease in
unrecognized tax benefits in 2015 relates primarily to settlements
with taxing authorities discussed below. The increase in
unrecognized tax benefits in 2014 relates primarily to uncertainty
concerning potential transfer pricing adjustments. The Company does
not anticipate a significant change in the balance of uncertain tax
positions over the next twelve months.
During the
first quarter of 2015, the Company settled a tax audit related to
its Japan subsidiary. As a result of this settlement, the Company
recognized a tax benefit of $0.3 million. During the third quarter
of 2015, the Company settled a tax audit related to its 2012 U.S.
federal tax return. As a result of this settlement, the Company
recognized a tax benefit of $0.2 million. Additionally, the Company
recognized a tax benefit of $0.5 million in the quarter ended
September 30, 2015, as a result of the expiration of the 2011
U.S. federal statute of limitations.
The Company
monitors the undistributed earnings of foreign subsidiaries and, as
necessary, provides for income taxes on those earnings that are not
deemed permanently invested.
As of
December 31, 2015, the Company has approximately $3.6 million
of undistributed earnings at its foreign subsidiaries.
As of
December 31, 2015, the Company has foreign net operating
losses with a tax effect of $0.2 million for which the company has
a full valuation allowance, and state net operating losses with a
tax effect of $0.1 million.
The Company
is currently subject to audit by the Internal Revenue Service and
foreign jurisdictions for the years 2012 through 2015 and the
Company and its subsidiaries state income tax returns are subject
to audit for the years 2011 through 2015.</t>
  </si>
  <si>
    <t>Net income per share</t>
  </si>
  <si>
    <t>Earnings Per Share [Abstract]</t>
  </si>
  <si>
    <t xml:space="preserve">12. Net
income per share
Basic and
diluted earnings per share are computed pursuant to the two-class
method. The two-class method determines earnings per share for each
class of common stock and participating security according to their
respective participation rights in undistributed earnings. Unvested
restricted stock awards granted to employees are considered
participating securities as they receive non-forfeitable rights to
cash dividends at the same rate as common stock. In accordance with
ASC Topic No. 260, diluted net income per share is calculated
using the more dilutive of the following two approaches:
1. Assume exercise of stock
options and vesting of restricted stock using the treasury stock
method.
2. Assume exercise of stock
options using the treasury stock method, but assume participating
securities (unvested restricted stock) are not vested and allocate
earnings to common shares and participating securities using the
two-class method.
For the years
ended December 31, 2015 and 2014, the two class method was
used in the computation as it was the more dilutive of the two
approaches. For the year ended December 31, 2013, the treasury
stock method was used in the computation as it was the more
dilutive of the two approaches. The following presents a
reconciliation of the numerator and denominator used in the
calculation of basic net income per share and a reconciliation of
the denominator used in the calculation of diluted net income per
share (in thousands, except share and per share data):
Year Ended
December 31,
2015 2014 2013
Numerator:
Net income, as
reported $ 26,197 $ 32,545 $ 31,085
Less: net income
attributable to participating securities (622 ) (605 ) (503 )
Net income available to
common shareholders—basic for 2015 and 2014, basic and
diluted for 2013 $ 25,575 $ 31,940 $ 30,582
Denominator:
Basic:
Weighted-average shares
of common stock outstanding 39,818,129 39,311,182 38,470,376
Less: weighted-average
shares of unvested restricted common stock outstanding (978,035 ) (745,814 ) (636,559 )
Weighted-average number
of common shares used in computing basic net income per common
share 38,840,094 38,565,368 37,833,817
Net income per share
applicable to common shareholders—basic $ 0.66 $ 0.83 $ 0.81
Denominator:
Diluted:
Weighted-average shares
of common stock outstanding 38,470,376
Less: weighted-average
shares of unvested restricted common stock outstanding (636,559 )
Weighted-average number
of common shares issuable upon exercise of outstanding stock
options, based on the treasury stock method 1,240,629
Weighted-average number
of shares of restricted common stock outstanding, based on the
treasury stock method 211,205
Weighted-average number
of common shares used in computing diluted net income per common
share 39,285,651
Net income per share
applicable to common shareholders—diluted $ 0.78
Numerator:
Net income available to
common shareholders—basic $ 25,575 $ 31,940
Plus: undistributed
earnings allocated to participating securities 253 379
Less: undistributed
earnings reallocated to participating securities (249 ) (369 )
Net income available to
common shareholders—diluted $ 25,579 $ 31,950
Denominator:
Diluted:
Weighted-average shares
of common stock outstanding 39,818,129 39,311,182
Less: weighted-average
shares of unvested restricted common stock outstanding (978,035 ) (745,814 )
Weighted-average number
of common shares issuable upon exercise of outstanding stock
options, based on the treasury stock method 542,472 901,349
Weighted-average number
of common shares used in computing diluted net income per common
share 39,382,566 39,466,717
Net income per share
applicable to common shareholders—diluted $ 0.65 $ 0.81
The following
common share equivalents have been excluded from the computation of
diluted weighted-average shares outstanding, for the periods
indicated, as their effect would have been
anti-dilutive:
Year Ended
December 31,
2015 2014 2013
Options 498,857 376,606 390,974
Unvested restricted
common stock 346,965 117,111 17,620
Unvested restricted stock
units 12,798 2,221 — </t>
  </si>
  <si>
    <t>Stockholders' Equity</t>
  </si>
  <si>
    <t>Equity [Abstract]</t>
  </si>
  <si>
    <t>13.
Stockholders’ Equity
Share
repurchases
On
October 23, 2013, the Company’s Board of Directors
approved a share repurchase program of up to $50.0 million of the
Company’s outstanding shares of common stock over the
following two years. Intended to offset shareholder dilution, the
Company expected purchases under the program would be made
periodically, on the open market as business and market conditions
warranted, through June 5, 2015, at which date the maximum
amount of repurchases was reached. During the year ended
December 31, 2015, the Company repurchased a total of 657,028
shares of its common stock for an aggregate purchase price of $18.5
million, including brokers’ fees. Of that amount, the Company
purchased 14,278 shares of common stock, for an aggregate purchase
price of $0.4 million, including brokers’ fees, in excess of
its publicly announced share repurchase program upon the conclusion
of the program. As of December 31, 2015, the Company had
purchased a total of 1,803,155 shares of its common stock for an
aggregate purchase price of $50.4 million, including brokers’
fees. As of December 31, 2014, the Company had purchased a
total of 1,146,127 shares of its common stock for an aggregate
purchase price of $31.9 million, including brokers’
fees.
Stock
Compensation Plans
In November
2004, the Company’s stockholders approved the 2004 Stock
Option and Grant Plan, or the 2004 Award Plan. The 2004 Award Plan
provides long-term incentives and rewards to full-time and
part-time officers, directors, employees, consultants, advisors and
other key persons (collectively, “Key Persons”) who are
responsible for, or contribute to, the management, growth or
profitability of the Company. Options and stock grants issued under
the 2004 Award Plan generally vest over a four year period and
expire ten years from the date of grant. The Company has granted
incentive stock options, nonqualified stock options and restricted
stock awards under the 2004 Award Plan. As of December 31,
2015, 2,591,204 options and 2,810,403 restricted stock awards have
been granted under the 2004 Option Plan. There will be no future
grants of awards from the 2004 Award Plan.
In March
2007, the Company’s Board of Directors approved the adoption
of the Company’s 2007 Stock Option and Incentive Plan, which
was subsequently approved by stockholders in May 2007 and became
effective on July 24, 2007. On March 30, 2011, the
Company’s Board of Directors approved an amendment and
restatement of the 2007 Stock Option and Incentive Plan, which was
subsequently approved by stockholders on May 13, 2011. On
March 26, 2014, the Company’s Board of Directors
approved a second amendment and restatement of the 2007 Stock
Option and Incentive Plan, or 2007 Award Plan, which was
subsequently approved by the stockholders on May 5, 2014. The
2007 Award Plan permits the Company to make grants of incentive
stock options, non-qualified stock options, stock appreciation
rights, deferred stock awards, or restricted stock units,
restricted stock awards, unrestricted stock awards, cash-based
awards and dividend equivalent rights to Key Persons. A total of
9,383,560 shares of common stock have been authorized for issuance
of awards under the 2007 Award Plan, subject to adjustment for any
stock split, dividend or other change in the Company’s
capitalization. In addition, shares that are forfeited or cancelled
from awards under the 2004 Award Plan or the 2007 Award Plan will
be available for future grants under the 2007 Award Plan. The
number of shares authorized for issuance under the 2007 Award Plan
increased by 2,000,000 shares from 4,383,560 in May 2011 in
connection with the shareholder approval of the amended and
restated 2007 Stock Option and Incentive Plan. Further in May 2014,
the number of shares authorized for issuance under the 2007 Award
Plan increased by 3,000,000 shares from 6,383,560, in connection
with shareholder approval of the Second Amended and Restated 2007
Award Plan, or 2007 Award Plan.
Stock options
granted under the 2007 Award Plan have a maximum term of ten years
from the date of grant and generally vest over four years. Option
awards granted under the 2007 Award Plan must have an exercise
price of no less than the fair market value of the common stock on
the date of grant. The Company has granted nonqualified stock
options and restricted stock awards under the 2007 Plan, and
beginning in 2014, the Company granted restricted stock units. Some
of the restricted stock units granted are subject to
performance-based vesting conditions. The vesting for those grants
is based on the achievement of specific annual Company revenue
targets over three consecutive years; there is no time-based
vesting element to these awards. Achievement can be accelerated or
cumulative, and there is a catch up provision. Prior to 2014, all
equity grants were subject to time-based vesting. As of
December 31, 2015, it was determined that one annual revenue
target associated with the performance-based restricted stock units
was probable; accordingly, $0.6 million of compensation expense was
recorded in the financial statements. The remaining performance
targets had not been met, and it was determined that it was not
probable that the future performance criteria will be met;
therefore, there was no compensation expense recorded for these
pieces of the restricted stock units in the financial statements.
The Company will continue to monitor the circumstances of these
awards. As of December 31, 2014, the annual revenue target
associated with the grant of restricted stock units had not been
met, and we determined that it was not probable that the future
performance criteria would be met. Accordingly, no compensation
expense was recorded in the financial statements for these equity
awards. As of December 31, 2015, 5,215,819 options, 2,010,397
restricted stock awards and 317,023 restricted stock units have
been granted under the 2007 Award Plan. Pursuant to the terms of
our 2007 Award Plan, we automatically reacquire any unvested
restricted shares at their original price from the grantee upon
termination of employment. In the years ended December 31,
2015, 2014 and 2013, the Company repurchased 37,597 shares, 32,932
shares and 13,314 shares, respectively, of unvested restricted
common stock pursuant to the 2007 Award Plan.
On
December 7, 2010 the Company’s Management Development
and Compensation Committee approved the 2010 Inducement Stock Plan,
or 2010 Inducement Plan, in connection with our acquisition of
Ascender Corporation. The Company is permitted to issue equity
awards to individuals in certain circumstances in accordance with
Marketplace Rule 5635(c)(4) of the NASDAQ Stock Market, Inc.,
without prior shareholder approval. The Company established the
2010 Inducement Plan for such purpose. The 2010 Inducement Plan
permits the Company to make grants of non-qualified stock options,
stock appreciation rights, deferred stock awards, restricted stock
awards and unrestricted stock awards to induce highly qualified
prospective officers and employees, who are not employed by the
Company and its subsidiaries, on the date of grant to accept
employment and to provide them with a proprietary interest in the
Company. The Company has reserved 700,000 shares of common stock
for issuance of awards under the 2010 Inducement Plan. Shares of
stock underlying any award that is forfeited, canceled, held back
upon the exercise of an option, settlement of tax withholding or
otherwise terminated shall be added back to the shares of stock
available for issuance under the 2010 Inducement Plan. Stock
options granted under the 2010 Inducement Plan have a maximum term
of ten years from the date of grant and generally vest over four
years. Option awards granted under the 2010 Inducement Plan must
have an exercise price of no less than the fair market value of the
common stock on the date of grant. The Company has granted
nonqualified stock options and restricted stock awards under the
2010 Inducement Plan. As of December 31, 2015, 227,490 options
and 201,894 restricted stock awards have been granted under the
2010 Inducement Plan. Pursuant to the terms of our 2010 Inducement
Plan, we automatically reacquire any unvested restricted shares at
their original price from the grantee upon termination of
employment. In the years ended December 31, 2015, 2014 and
2013, we repurchased 992 shares, 1,781 shares and 415 shares,
respectively, of our common stock in accordance with the 2010
Inducement Plan.
Share
Based Compensation
The following
presents the impact of share based compensation expense on our
consolidated statements of income (in thousands):
Year Ended
2015 2014 2013
Marketing and
selling $ 6,312 $ 4,813 $ 3,780
Research and
development 2,458 2,352 1,910
General and
administrative 4,813 3,484 2,519
Total expensed $ 13,583 $ 10,649 $ 8,209
Property and
equipment 82 139 —
Total share based
compensation $ 13,665 $ 10,788 $ 8,209
In the year
ended December 31, 2015 and 2014, approximately $0.1 million
and $0.1 million, respectively, of share based compensation was
capitalized as part of an internal software development project,
and this amount is included in property and equipment, net in our
consolidated balance sheet.
As of
December 31, 2015, the Company had $27.1 million of
unrecognized compensation expense related to employees and
directors unvested stock option awards, restricted share awards and
restricted stock units that are expected to be recognized over a
weighted-average period of 2.7 years. As of December 31, 2015,
the majority of the performance criteria was not met on the
performance-based restricted stock units; however, if the Company
had determined that achievement of those performance criteria was
probable, the Company would have $7.7 million of unrecognized
compensation expense related to these awards.
Stock
Option Awards
Stock option
activity for all plans for the year ended December 31, 2015 is
presented below:
Number of Weighted- Aggregate Weighted-
Outstanding at
December 31, 2014 2,081,747 $ 15.63
Granted 366,521 $ 26.12
Exercised (632,871 ) $ 12.85
Expired (6,091 ) $ 26.39
Forfeited (41,270 ) $ 24.00
Outstanding at
December 31, 2015 1,768,036 $ 18.57 $ 11,579 6.3
Exercisable at
December 31, 2015 1,112,665 $ 14.45 $ 10,880 5.0
Vested and expected to
vest at December 31, 2015 (2) 1,724,978 $ 17.39 $ 11,533
(1) The aggregate intrinsic
value is calculated as the positive difference between the exercise
price of the underlying options and the quoted price of our shares
of common stock on December 31, 2015.
(2) Represents the number of
vested options as of December 31, 2015, plus the number of
unvested options at December 31, 2015 that are ultimately
expected to vest based on our estimated forfeiture
rate.
The aggregate
intrinsic value of exercised options in the years ended
December 31, 2015, 2014 and 2013 was $9.7 million, $14.5
million and $25.8 million, respectively.
Unvested Restricted Stock Awards
Unvested
restricted stock award activity for the year ended
December 31, 2015 is presented below:
Shares Weighted-
Unvested shares
outstanding at December 31, 2014 715,530 $ 26.06
Granted 609,975 $ 30.72
Vested (303,555 ) $ 24.24
Forfeited (38,589 ) $ 27.93
Unvested shares
outstanding at December 31, 2015 983,361 $ 29.44
The fair
value of shares vested during 2015, 2014 and 2013 was $8.5 million,
$8.8 million, and $6.6 million, respectively.
Unvested Restricted Stock Units
Unvested
restricted stock unit activity for the year ended December 31,
2015 is presented below:
Number of Weighted- Aggregate Weighted-
Outstanding at
December 31, 2014 167,099 $ 30.29 $ 4,817 1.2
Granted 142,991 $ 32.65
Converted (6,603 ) $ 29.23
Expired — $ —
Forfeited (7,000 ) $ 30.44
Outstanding at
December 31, 2015 296,487 $ 31.45 $ 7,009 1.0
Expected to convert at
December 31, 2015 (2) 49,380 $ 31.20 $ 1,167
(1) The aggregate intrinsic
value is calculated as the positive difference between the exercise
price of the underlying units and the quoted price of our shares of
common stock on December 31, 2015.
(2) Represents the number of
unvested restricted stock units as of December 31, 2015 that
are ultimately expected to vest based on our estimated forfeiture
rate or probability of achievement.</t>
  </si>
  <si>
    <t>Segment Reporting</t>
  </si>
  <si>
    <t>Segment Reporting [Abstract]</t>
  </si>
  <si>
    <t>14.
Segment Reporting
We view our
operations and manage our business as one segment: the development,
marketing and licensing of technologies and fonts. Factors used to
identify our single segment include the financial information
available for evaluation by our chief operating decision maker, our
president and chief executive officer, in determining how to
allocate resources and assess performance. While our technologies
and services are sold into two principal markets, Creative
Professional and OEM, assets and expenses are not formally
allocated to these market segments, and operating results are
assessed on an aggregate basis to make decisions about the
allocation of resources. The following table presents revenue for
our two major markets (in thousands):
Year Ended
December 31,
2015 2014 2013
Creative
Professional $ 88,074 $ 76,961 $ 63,689
OEM 104,345 107,539 102,935
Total $ 192,419 $ 184,500 $ 166,624
Geographic segment information
The Company
attributes revenues to geographic areas based on the location of
our subsidiary receiving such revenue. For example, licenses may be
sold to large international companies which may be headquartered in
the Republic of Korea for instance, but the sales are received and
recorded by our subsidiary located in the United States. This
revenue is therefore reflected in the United States totals in the
table below. We market our products and services through offices in
the U.S., United Kingdom, Germany, China, Republic of Korea and
Japan. The following summarizes revenue by location:
Year Ended
December 31,
2015 2014 2013
Sales % of Total Sales % of Total Sales % of Total
(In thousands, except
percentages)
United States $ 105,034 54.5 % $ 96,696 52.4 % $ 91,037 54.7 %
United Kingdom 11,533 6.0 10,716 5.8 7,029 4.2
Germany 23,593 12.3 23,049 12.5 18,331 11.0
Japan 51,521 26.8 53,318 28.9 49,706 29.8
Other Asia 738 0.4 721 0.4 521 0.3
Total $ 192,419 100.0 % $ 184,500 100.0 % $ 166,624 100.0 %
Long-lived
assets, which include property and equipment, goodwill and
intangibles, but exclude other assets, long-term investments and
deferred tax assets, are attributed to geographic areas in which
Company assets reside and is shown below (in thousands):
December 31,
2015 2014
Long-lived
assets:
United States $ 206,822 $ 189,927
United Kingdom 4,581 5,138
Germany 55,269 62,917
Asia (including
Japan) 3,531 3,457
Total $ 270,203 $ 261,439</t>
  </si>
  <si>
    <t>Commitments and Contingencies</t>
  </si>
  <si>
    <t>Commitments and Contingencies Disclosure [Abstract]</t>
  </si>
  <si>
    <t>15.
Commitments and Contingencies
Operating Leases
We conduct
operations in facilities under operating leases expiring through
2022. In accordance with the lease terms, we pay real estate taxes
and other operating costs. Our leases in California, New York,
Massachusetts, Germany, India, South Korea and Japan contain
renewal options. The Company’s future minimum payments under
non-cancelable operating leases as of December 31, 2015 are
approximately as follows (in thousands):
Years ending
December 31:
2016 $ 2,935
2017 2,665
2018 2,097
2019 2,042
2020 1,651
Thereafter 3,277
Total $ 14,667
Certain of
our operating leases include escalating rental payments and lease
incentives such as free rent. We record rent expense on a
straight-line basis over the contractual life of the lease. Rent
expense charged to operations was approximately $3.0 million, $2.6
million and $2.2 million for the years ended December 31,
2015, 2014 and 2013, respectively.
License
Agreements
We license
certain font related technology from a third-party for development
and resale purposes. The license agreement provides for minimum
annual payments, as of December 31, 2015, as follows (in
thousands):
Years ending
December 31:
2016 $ 500
2017 100
2018 100
2019 100
2020 100
Thereafter 100
Total $ 1,000
Legal
Proceedings
From time to
time, we may be a party to various claims, suits and complaints. We
do not believe that there are claims or legal proceedings that, if
determined adversely to us, would have a material adverse effect on
our business, results of operations or financial
condition.
Licensing Warranty
Under our
standard license agreement with OEM customers, we warrant that the
licensed technologies are free of infringement claims of
intellectual property rights and will meet the specifications as
defined in the licensing agreement for a one-year period. Under the
licensing agreements, liability for such indemnity obligations is
limited, generally to the total arrangement fee; however,
exceptions have been made on a case-by-case basis, increasing the
maximum potential liability to agreed upon amounts at the time the
contract is entered into or unlimited liability. We have never
incurred costs payable to a customer or business partner to defend
lawsuits or settle claims related to these warranties, and as a
result, management believes the estimated fair value of these
warranties is minimal. Accordingly, there are no liabilities
recorded for these warranties as of December 31, 2015 and
2014.</t>
  </si>
  <si>
    <t>Supplementary Financial Data (Unaudited)</t>
  </si>
  <si>
    <t>Quarterly Financial Information Disclosure [Abstract]</t>
  </si>
  <si>
    <t>16.
Supplementary Financial Data (Unaudited) (in thousands, except per share amounts)
Three Months
Ended
December 31, September 30, June 30, March 31, December 31, September 30, June 30, March 31,
Revenue $ 50,616 $ 49,352 $ 46,405 $ 46,046 $ 46,402 $ 47,063 $ 44,963 $ 46,072
Gross profit 41,516 40,953 37,718 37,503 37,737 38,692 36,495 38,419
Net income 4,897 8,039 5,904 7,357 9,370 7,039 7,691 8,445
Net income available to
common shareholders—basic 4,779 7,837 5,754 7,211 9,197 6,899 7,532 8,317
Net income available to
common shareholders—diluted 4,780 7,838 5,755 7,212 9,199 6,899 7,534 8,319
Income per common
share:
Basic $ 0.12 $ 0.20 $ 0.15 $ 0.19 $ 0.24 $ 0.18 $ 0.19 $ 0.21
Diluted $ 0.12 $ 0.20 $ 0.15 $ 0.18 $ 0.23 $ 0.17 $ 0.19 $ 0.21
In the three
months ended December 31, 2015, we recorded a $4.2 million
expense associated with the amendment to the Swyft Media Merger
agreement resulting in a significantly lower net income, as
compared to other quarters presented above.</t>
  </si>
  <si>
    <t>Subsequent Events</t>
  </si>
  <si>
    <t>Subsequent Events [Abstract]</t>
  </si>
  <si>
    <t>17.
Subsequent Events
Dividend Declaration
On
February 8, 2016 the Company’s Board of Directors
declared a $0.11 per share quarterly cash dividend on our
outstanding common stock. The record date is set for April 1,
2016 and the dividend is payable to shareholders on April 21,
2016. Dividends are declared at the discretion of the
Company’s Board of Directors and depend on actual cash from
operations, the Company’s financial condition and capital
requirements and any other factors the Company’s Board of
Directors may consider relevant. Future dividend declarations, as
well as the record and payment dates for such dividends, will be
determined by the Company’s Board of Directors on a quarterly
basis.</t>
  </si>
  <si>
    <t>Significant Accounting Policies (Policies)</t>
  </si>
  <si>
    <t>Basis of Presentation and Consolidation</t>
  </si>
  <si>
    <t>Basis of Presentation and Consolidation
The consolidated financial statements include the accounts of
Monotype Imaging Holdings Inc. and its wholly-owned subsidiaries
and have been prepared by the Company in United States (U.S.)
dollars and in accordance with accounting principles generally
accepted in the United States, or GAAP, applied on a consistent
basis.
The accompanying consolidated financial statements present the
Company as of December 31, 2015 and 2014 and for the years
ended December 31, 2015, 2014 and 2013, including the accounts
of ITC, MyFonts, Swyft Media Inc., Monotype UK, Monotype Germany,
FontShop International Inc., Monotype India, Monotype Hong Kong and
Monotype Japan. All intercompany accounts and transactions have
been eliminated.</t>
  </si>
  <si>
    <t>Use of Estimates</t>
  </si>
  <si>
    <t>Use of Estimates
The preparation of the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We believe the most judgmental estimates
include those related to revenue recognition, the allowance for
doubtful accounts, income taxes, the valuation of goodwill,
intangible assets, other long-lived assets and derivatives, the
valuation of share based compensation, accrued pension benefits and
the recoverability of the Company’s net deferred tax assets.
We base our estimates and judgments on historical experience and
various other appropriate factors, the results of which form the
basis for making judgments about the carrying values of assets and
liabilities and the amount of revenue and expenses that are not
readily apparent from other sources. Although the Company regularly
reassesses the assumptions underlying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prove not to be
substantially accurate, even if such assumptions are reasonable
when made.
The Company is subject to a number of risks similar to those of
other companies of similar size in its industry, including, but not
limited to, rapid technological changes, competition from
substitute products and services from larger companies, limited
number of suppliers, customer concentration, government
regulations, management of international activities, protection of
proprietary rights, patent litigation, and dependence on key
individuals.</t>
  </si>
  <si>
    <t>Subsequent Events Considerations</t>
  </si>
  <si>
    <t>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other than as reported
herein, there are no material recognized or unrecognized subsequent
events.</t>
  </si>
  <si>
    <t>Fair Value of Financial Instruments</t>
  </si>
  <si>
    <t>Fair Value of Financial Instruments
Our financial instruments consist of cash and cash equivalents,
accounts receivable, derivative instruments and debt. We value our
financial instruments at fair value in accordance with Accounting
Standards Codification, or ASC, Topic No. 820, Fair Value
Measurement and Disclosures.</t>
  </si>
  <si>
    <t>Cash and Cash Equivalents</t>
  </si>
  <si>
    <t>Cash and Cash Equivalents
Cash and cash equivalents consist of bank deposits and certain
investments, such as commercial paper, corporate bonds and
municipal securities, with maturities of less than 90 days at the
date of purchase. We consider all highly liquid investments with
original maturities of three months or less at the time of
acquisition to be cash equivalents which are stated at fair value.
The Company does not believe it is exposed to any significant
credit risk on its cash equivalents.</t>
  </si>
  <si>
    <t>Concentration of Credit Risks</t>
  </si>
  <si>
    <t>Concentration of Credit Risks
Financial
instruments that potentially subject us to concentrations of credit
risk consist principally of cash and cash equivalents and accounts
receivables. Deposits of cash held outside the U.S. totaled
approximately $15.3 million and $10.3 million, at December 31,
2015 and 2014, respectively.
We grant
credit to customers in the ordinary course of business. Credit
evaluations are performed on an ongoing basis to reduce credit
risk, and no collateral is required from our customers. An
allowance for uncollectible accounts is provided for those accounts
receivable considered to be uncollectible based upon historical
experience and credit evaluation. As of December 31, 2015,
there were no customers that accounted for 10% of our gross
accounts receivable. As of December 31, 2014, one customer
individually accounted for 10.1% of our gross accounts receivable.
For the years ended December 31, 2015, 2014 and 2013 no one
customer accounted for 10% or more of our total revenue. For the
quarters ended December 2015 and 2014, no customer individually
accounted for more than 10% of our total revenue. For the quarter
ended December 31, 2013, one customer accounted for 10.2% of
our total revenue. Historically, we have not recorded material
losses due to customers’ nonpayment. Due to these factors, no
additional losses beyond the amounts provided for collection losses
is believed by management to be probable in the Company’s
accounts receivable. Our Creative Professional business consists of
a higher volume of lower dollar value transactions. Accordingly, as
the percent of Creative Professional revenue increases in relation
to total revenue, we expect the average time to collect our
accounts receivables, and our overall accounts receivables
balances, to increase.</t>
  </si>
  <si>
    <t>Property and Equipment
Property and
equipment are stated at cost. We capitalize expenditures that
materially increase asset lives and charge ordinary repairs and
maintenance to operations as incurred. Depreciation and
amortization is computed using the straight-line method over the
estimated useful lives of the assets, as there is no reliable
evidence to suggest that we should expect any other pattern of
depreciation or amortization than an even pattern. We believe this
best reflects the expected pattern of economic usage. The estimated
useful lives are as follows:
Estimated
Useful Life
Computer equipment and
software 2 to 7 years
Furniture and
fixtures 3 to 13 years
Leasehold
improvements Shorter of lease term or
estimated useful life of 3 to 5 years</t>
  </si>
  <si>
    <t>Goodwill and Indefinite-Lived Intangible Assets</t>
  </si>
  <si>
    <t>Goodwill and Indefinite-lived Intangible
Assets
Goodwill
represents the excess of the cost of acquired businesses over the
fair value of identifiable net assets assumed in a business
combination. We account for goodwill and indefinite-lived
intangible assets in accordance with ASC Topic
No. 350, Intangibles—Goodwill
and Other,
In accordance
with Accounting Standards Update, ASU,
No. 2011-08, Intangibles
– Goodwill and Other (Topic 350): Testing Goodwill for
Impairment, Intangibles –
Goodwill and Other (Topic 350): Testing Indefinite-Lived Intangible
Assets for Impairment,
Impairment
testing for goodwill is done at a reporting unit level. Reporting
units are one level below the business segment level, but can be
combined when reporting units within the same segment have similar
economic characteristics. We operate within a single business
segment and reporting unit. The Company performs its annual
goodwill impairment test as of December 31. As of
December 31, 2015 and 2014, we elected to perform a
qualitative analysis of the fair value of our goodwill and
determined that the fair value was more likely than not higher than
its carrying value. As such, the two-step test was not
necessary.
For both
years presented, 2015 and 2014, we elected to perform a qualitative
analysis of the fair value of our indefinite-lived intangible
assets. We perform our annual indefinite-lived intangible asset
impairment test as of December 31. The fair value was
determined to be more likely than not greater than the carrying
value of the indefinite-lived intangible assets, and therefore, no
write down of such assets was recorded in any of the years
presented.</t>
  </si>
  <si>
    <t>Long-Lived Assets</t>
  </si>
  <si>
    <t>Long-Lived Assets
We account
for long-lived assets including property and equipment and
long-lived amortizable intangible assets in accordance with ASC
Topic No. 360, Property, Plant and
Equipment, .</t>
  </si>
  <si>
    <t>Software Development Costs</t>
  </si>
  <si>
    <t>Software Development Costs
We expense
software development costs, including costs to develop software or
the software products to be marketed to external users, before
technological feasibility of such products is reached. Costs that
are incurred to produce the finished product after technological
feasibility has been established if material, would be capitalized
as an intangible asset, and are amortized on a straight-line basis
over the economic useful lives. For the years ended
December 31, 2015, 2014 and 2013, there were no material costs
capitalized since substantially all development costs were incurred
prior to attaining technological feasibility. In addition to the
software development costs described above, the Company capitalizes
certain costs that are incurred to purchase or create and implement
internal-use software programs, including software coding,
installation, testing and certain data conversions. These
capitalized costs are amortized on a straight-line basis over the
economic useful life. At December 31, 2015 and 2014, the
Company had $7.1 million and $4.8 million, respectively, of
unamortized software costs included in property and equipment, net
in our accompanying consolidated balance sheets. The balance in
both periods predominantly pertained to our ERP project.</t>
  </si>
  <si>
    <t>Business Acquisitions</t>
  </si>
  <si>
    <t>Business Acquisitions
In accordance with ASC Topic No. 805, Business
Combinations, or
In September 2015, the FASB issued ASU 2015-16, Business
Combinations (Topic 805), Simplifying the Accounting for
Measurement- Period Adjustments</t>
  </si>
  <si>
    <t>Revenue Recognition</t>
  </si>
  <si>
    <t>Revenue
Recognition
We recognize
revenue in accordance with ASC Topic No. 985-605, Software Revenue
Recognition
Creative
Professional Revenue
Our Creative
Professional revenue is derived from font licenses, font related
services and from custom font design services. We license fonts
directly to end-users through our e-commerce websites, via
telephone, e-mail and indirectly through third-party resellers. We
also license fonts and provide custom font design services to
graphic designers, advertising agencies, media organizations and
corporations. We refer to direct, indirect and custom revenue, as
non-web revenue, and refer to revenue that is derived from our
websites, as web revenue.
Revenue from
font licenses to our e-commerce customers is recognized upon
payment by the customer and the software embodying the font is
shipped or made available. Revenue from font licenses to other
customers is recognized upon shipment of the software embodying the
font and when all other revenue recognition criteria have been met.
Revenue from resellers is recognized upon notification from the
reseller that our font product has been licensed and when all other
revenue recognition criteria have been met. Custom font design
services are generally recognized upon delivery. Font related
service revenue is mainly subscription based and, from time to
time, it may contain software as a service. The subscription
revenue is recognized ratably over the subscription period. Web
server and commercial rights to online fonts is recurring revenue
and is recognized upon payment by the customer and proof of font
delivery, and when all other revenue recognition criteria have been
met. Contract accounting, completed contract for short-term
projects and percentage-of-completion for long-term projects, is
used where services are deemed essential to the
software.
OEM
Revenue
Our OEM
revenue is derived substantially from per-unit royalties received
for printer imaging and printer driver, or printer products, and
display imaging products. Under our licensing arrangements we
typically receive a royalty for each product unit incorporating our
fonts and technology that is shipped by our OEM customers. We also
receive OEM revenue from fixed fee licenses with certain of our OEM
customers. Fixed fee licensing arrangements are not based on units
the customer ships, but instead, customers pay us on a periodic
basis for the right to embed our fonts and technology. Although
significantly less than royalties from per-unit shipments and fixed
fees from OEMs, we also receive revenue from software application
and operating systems vendors who include our fonts and technology
in their products, and for font development. Many of our per-unit
royalty licenses continue for the duration that our OEM customers
ship products that include our technology, unless terminated for
breach. Other licenses have terms that typically range from one to
five years, and usually provide for automatic or optional renewals.
Revenue from per-unit royalties is recognized in the period during
which we receive a royalty report from a customer, typically one
quarter after royalty-bearing units are shipped, as we do not have
the ability to estimate the number of units shipped by our
customers. Revenue from fixed fee licenses is generally recognized
when it is billed to the customer, so long as the product has been
delivered, the license fee is fixed and non-refundable and
collection is probable. OEM revenue also includes project-related
agreements for which contract accounting, completed contract for
short-term projects and percentage-of-completion for long-term
projects, may be used.</t>
  </si>
  <si>
    <t>Cost of Revenue</t>
  </si>
  <si>
    <t>Cost of Revenue
Our cost of revenue consists of font license fees that we pay on
certain fonts that are owned by third parties, allocated internal
engineering expense and overhead costs directly related to custom
design services. We recognize royalty expenses with respect to
those font license fees concurrent with the recognition of revenue
on licenses to which they relate. Amortization of acquired
technology is an additional cost of revenue (see Note 5).</t>
  </si>
  <si>
    <t>Deferred Revenue</t>
  </si>
  <si>
    <t>Deferred Revenue
Deferred
revenue results primarily from subscriptions, deferred licenses and
from time to time, prepayments against future royalties received
from our customers. These amounts are recognized as revenue as the
royalties are earned, based upon subsequent royalty reports
received from the customers. Long-term deferred revenue is
classified as other long-term liabilities in the accompanying
consolidated balance sheets at December 31, 2015 and
2014.</t>
  </si>
  <si>
    <t>Research and Development Expenses</t>
  </si>
  <si>
    <t>Research and Development Expenses
Our research and development expense consists principally of
salaries, bonuses and benefits of our research and development,
engineering and font design personnel who are primarily focused on
enhancing the functionality of our text imaging solutions and
developing new products. In accordance with ASC Topic No. 730,
Research and Development</t>
  </si>
  <si>
    <t>Advertising Costs</t>
  </si>
  <si>
    <t>Advertising Costs
We expense advertising costs as incurred. Advertising expenses were
$3.3 million, $1.7 million and $1.7 million for the years ended
December 31, 2015, 2014 and 2013, respectively.</t>
  </si>
  <si>
    <t>Share Based Compensation</t>
  </si>
  <si>
    <t>Share
Based Compensation
We account
for share based compensation in accordance with ASC Topic
No. 718, Compensation—Stock
Compensation
The Company
uses the Black-Scholes option pricing model to determine the
weighted-average fair value of options granted and recognizes the
compensation cost of share based awards on a straight-line basis
over the vesting period of the award. The determination of the fair
value of share based payment awards using the Black-Scholes model
are affected by our stock price and a number of assumptions,
including expected volatility, expected life, risk-free interest
rates and expected dividends. The expected volatility assumption is
based on the Company’s actual historical stock price
volatility. The expected life of awards is based on the actual
historical exercise behavior of our employees. The risk-free
interest rate assumption is based on a U.S. treasury instrument
whose term is consistent with the expected life of our awards. The
expected dividend yield assumption is based on the estimated
annualized dividend yield on the Company’s stock based on our
history of paying dividends.
Forfeitures
are estimated at the time of grant and revised, if necessary, in
subsequent periods if actual forfeitures differ from those
estimates. Share based compensation expense recognized in our
financial statements is based on awards that are ultimately
expected to vest. We evaluate the assumptions used to value our
awards on a quarterly basis and if factors change and we employ
different assumptions, share based compensation expense may differ
significantly from what we have recorded in the past. If there are
any modifications or cancellations of the underlying unvested
securities, we may be required to accelerate, increase or cancel
any remaining unearned share based compensation expense. Future
share based compensation expense and unearned share based
compensation will increase to the extent that we grant additional
equity awards to employees or we assume unvested equity awards in
connection with acquisitions.
The benefits
of tax deductions in excess of recognized share based compensation
are reported as a financing activity rather than an operating
activity in the statement of cash flows. This requirement reduces
net operating cash flows and increase net financing cash flows in
certain periods.
The fair
value of options was estimated at the date of grant using a
Black-Scholes option-pricing model with the following
weighted-average assumptions:
Year Ended
2015 2014 2013
Risk-free interest
rate 1.5% 1.6% 1.1%
Expected dividend
yield 1.6% 1.1% 1.1%
Expected
volatility 34.6% 44.1% 58.0%
Expected term 4.8 years 5.0 years 6.1 years
Weighted-average fair
value per share $7.15 $11.01 $10.99
For
restricted stock awards and restricted stock units issued under the
Company’s share based compensation plans, the fair value of
each grant is calculated based on the Company’s stock price
on the date of grant. For service-based awards, the Company
recognizes compensation expense on a straight-line basis over the
requisite service period of the award. For performance-based
awards, share based compensation expense is recognized over the
expected performance achievement period of individual performance
milestones when the achievement of each individual performance
milestone becomes probable. See Note 13 for a summary of the stock
option activity under our share based employee compensation plans
for the year ended December 31, 2015.</t>
  </si>
  <si>
    <t>Derivative Financial Instruments
We use
foreign currency derivative instruments to hedge our exposure to
fluctuations in foreign currencies on our intercompany note (Note
8) and other foreign currency transactions. We have historically
used interest rate derivative instruments to hedge the exposure to
interest rate volatility resulting from our variable rate debt. ASC
Topic No. 815, Derivatives and
Hedging</t>
  </si>
  <si>
    <t>Foreign Currency Translation</t>
  </si>
  <si>
    <t>Foreign Currency Translation
In accordance with ASC Topic No. 830, Foreign Currency
Matters</t>
  </si>
  <si>
    <t>Comprehensive Income</t>
  </si>
  <si>
    <t>Comprehensive Income
ASC Topic No. 220, Comprehensive Income, Defined Benefit Plans—Pension</t>
  </si>
  <si>
    <t>Income Taxes
We account for income taxes in accordance with ASC Topic
No. 740, Income Taxes
The Company accrues liabilities for uncertain tax positions in
accordance with the framework provided in ASC 740. The total amount
of uncertain tax positions, at December 31, 2015 and 2014 was
$5.5 million and $8.1 million, respectively. The Company classifies
interest and penalties as a component of tax expense. The total
amount of recorded interest and penalties expense at
December 31, 2015, 2014 and 2013 was $0.1 million, $0.2
million and $56 thousand, respectively.
In November 2015, the Financial Accounting Standards Board, or
FASB, issued ASU No. 2015-17, Income Taxes(Topic 740):
Balance Sheet Classification of Deferred Taxes ,</t>
  </si>
  <si>
    <t>Net Income Per Share Data</t>
  </si>
  <si>
    <t>Net income per share data
The Company calculates net income per share in accordance with ASC
Topic No. 260, Earnings per Share</t>
  </si>
  <si>
    <t>Recently Issued Accounting Pronouncements</t>
  </si>
  <si>
    <t>Recently Issued Accounting
Pronouncements
Income
Taxes
In November
2015, the Financial Accounting Standards Board, or FASB, issued ASU
No. 2015-17, Income Taxes (Topic 740):
Balance Sheet Classification of Deferred Taxes ,
Business
Combinations
In September
2015, the FASB issued ASU 2015-16, Business Combinations
(Topic 805), Simplifying the Accounting for Measurement- Period
Adjustments
Internal-Use Software
In April
2015, the FASB issued ASU 2015-05, Intangibles –
Goodwill and Other – Internal-Use Software (Subtopic 350-40),
Customer’s Accounting for Fees Paid in a Cloud Computing
Arrangement.
Interest
In April
2015, the FASB, issued ASU 2015-03, Interest – Imputation
of Interest (Subtopic 835-30), Simplifying the Presentation of Debt
Issuance Costs,
Consolidation
In February
2015, the FASB issued ASU 2015-02, Consolidation (Topic 810),
Amendments to the Consolidation Analysis
Going
Concern
In August
2014, the FASB issued ASU 2014-15, Presentation of Financial
Statements – Going Concern (Subtopic 205-40); Disclosure of
Uncertainties about an Entity’s Ability to Continue as a
Going Concern
Revenue
Recognition
In May 2014,
the FASB and the International Accounting Standards Board jointly
issued ASU 2014-9, Revenue from Contracts with
Customers (Topic 606),</t>
  </si>
  <si>
    <t>Significant Accounting Policies (Tables)</t>
  </si>
  <si>
    <t>Estimated Useful Lives of Assets</t>
  </si>
  <si>
    <t>The estimated
useful lives are as follows:
Estimated
Useful Life
Computer equipment and
software 2 to 7 years
Furniture and
fixtures 3 to 13 years
Leasehold
improvements Shorter of lease term or
estimated useful life of 3 to 5 years</t>
  </si>
  <si>
    <t>Summary of Weighted Average Assumptions</t>
  </si>
  <si>
    <t>The fair
value of options was estimated at the date of grant using a
Black-Scholes option-pricing model with the following
weighted-average assumptions:
Year Ended
2015 2014 2013
Risk-free interest
rate 1.5% 1.6% 1.1%
Expected dividend
yield 1.6% 1.1% 1.1%
Expected
volatility 34.6% 44.1% 58.0%
Expected term 4.8 years 5.0 years 6.1 years
Weighted-average fair
value per share $7.15 $11.01 $10.99</t>
  </si>
  <si>
    <t>Property and Equipment (Tables)</t>
  </si>
  <si>
    <t>Schedule of Property and Equipment</t>
  </si>
  <si>
    <t>Property and
equipment consists of the following (in thousands):
December 31,
2015 2014
Computer equipment and
software $ 17,275 $ 12,084
Furniture and
fixtures 1,073 1,093
Leasehold
improvements 5,520 3,498
Total cost 23,868 16,675
Less accumulated
depreciation and amortization (8,664 ) (6,097 )
Property and equipment,
net $ 15,204 $ 10,578</t>
  </si>
  <si>
    <t>Goodwill and Intangible Assets (Tables)</t>
  </si>
  <si>
    <t>The changes
in the carrying value of goodwill are as follows (in
thousands):
Balance at
December 31, 2013 $ 176,350
Acquisitions 7,044
Foreign currency exchange
rate changes (6,223 )
Deferred tax
adjustment (172 )
Balance at
December 31, 2014 $ 176,999
Acquisitions 13,606
Foreign currency exchange
rate changes (4,709 )
Deferred tax
adjustment (161 )
Balance at
December 31, 2015 $ 185,735</t>
  </si>
  <si>
    <t>Intangible Assets</t>
  </si>
  <si>
    <t>Intangible
assets are stated at cost and are amortized over the expected life
of the asset. Intangible assets as of December 31, 2015 and
2014 are as follows (dollar amounts in thousands):
Weighted- December 31,
2015 December 31,
2014
Gross Accumulated Net Gross Accumulated Net
Customer
relationships 10 $ 59,994 $ (48,767 ) $ 11,227 $ 57,488 $ (47,018 ) $ 10,470
Acquired
technology 11 54,424 (39,336 ) 15,088 55,064 (34,411 ) 20,653
Non-compete
agreements 4 12,946 (12,111 ) 835 12,172 (11,862 ) 310
Indefinite-lived
intangible assets:
Trademarks 37,714 — 37,714 38,029 — 38,029
Domain names 4,400 — 4,400 4,400 — 4,400
Total $ 169,478 $ (100,214 ) $ 69,264 $ 167,153 $ (93,291 ) $ 73,862</t>
  </si>
  <si>
    <t>Summary of Estimated Future Intangible Amortization Expense</t>
  </si>
  <si>
    <t>Estimated
future intangible amortization expense based on balances at
December 31, 2015 is as follow (in thousands):
Acquired Other
2016 $ 4,687 $ 2,367
2017 2,680 2,329
2018 2,576 2,264
2019 2,533 1,996
2020 1,686 1,460
Thereafter 926 1,646
Total amortization
expense $ 15,088 $ 12,062</t>
  </si>
  <si>
    <t>Accrued Expenses and Other Current Liabilities (Tables)</t>
  </si>
  <si>
    <t>Summary of Accrued Expenses and Other Current Liabilities</t>
  </si>
  <si>
    <t>Accrued
expenses and other current liabilities consist of the following (in
thousands):
December 31,
2015 2014
Payroll and related
benefits $ 5,912 $ 6,761
Royalties 4,636 3,604
Legal and audit
fees 806 759
Sales tax
payable 3,013 2,701
Dividend
payable 4,002 3,158
Contingent acquisition
consideration — 270
Acquisition
consideration 525 2,703
Other 2,528 4,614
Total $ 21,422 $ 24,570</t>
  </si>
  <si>
    <t>Derivative Financial Instruments (Tables)</t>
  </si>
  <si>
    <t>(Gains) and Losses on Derivative Financial Instruments</t>
  </si>
  <si>
    <t>The following
table presents the (gains) and losses on our derivative financial
instruments which are included in (gain) loss on derivatives in our
accompanying consolidated statements of income (in
thousands):
2015 2014 2013
Currency swaps $ (27 ) $ (187 ) $ 354
Total $ (27 ) $ (187 ) $ 354</t>
  </si>
  <si>
    <t>Fair Value Measurements (Tables)</t>
  </si>
  <si>
    <t>Schedule of Financial Assets and Liabilities Measured at Fair Value</t>
  </si>
  <si>
    <t>The following
tables present our financial assets and liabilities that are
carried at fair value, classified according to the three categories
described above (in thousands):
Fair Value Measurement
at December 31, 2015
Total Quoted Prices in Significant Other Significant
Assets:
Cash
equivalents—money market funds $ 21,808 $ 21,808 $ — $ —
Cash
equivalents—commercial paper 8,920 — 8,920 —
Cash
equivalents—U.S. government and agency securities 9,293 — 9,293 —
Total assets $ 40,021 $ 21,808 $ 18,213 $ —
Fair Value Measurement
at December 31, 2014
Total Quoted Prices in Significant Other Significant
Assets:
Cash
equivalents—money market funds $ 34,309 $ 34,309 $ — $ —
Cash
equivalents—commercial paper 3,000 — 3,000 —
Cash
equivalents—U.S. government and agency securities 2,700 — 2,700 —
Total assets $ 40,009 $ 34,309 $ 5,700 $ —
Liabilities:
Contingent acquisition
consideration $ 270 $ — $ 270 $ —
Total
liabilities $ 270 $ — $ 270 $ —</t>
  </si>
  <si>
    <t>Employee Benefit Plans (Tables)</t>
  </si>
  <si>
    <t>Components of Net Periodic Benefit Cost</t>
  </si>
  <si>
    <t>The
components of net periodic benefit cost included in the
accompanying consolidated statements of income were as
follows:
2015 2014 2013
Service cost $ 119 $ 114 $ 119
Interest cost 116 171 161
Amortization of
loss 77 1 22
Net periodic benefit
cost $ 312 $ 286 $ 302</t>
  </si>
  <si>
    <t>Assumptions Used to Determine the Net Periodic Benefit Cost</t>
  </si>
  <si>
    <t xml:space="preserve">The
assumptions used to determine the net periodic benefit cost were as
follows:
2015 2014 2013
Weighted-average discount
rate 2.4 % 2.3 % 3.5 %
Weighted-average rate of
compensation increase 3.0 % 3.0 % 3.0 % </t>
  </si>
  <si>
    <t>Change in Projected Benefit Obligation</t>
  </si>
  <si>
    <t>A
reconciliation of the beginning and ending balance of the projected
benefit obligation for the years ended December 31, 2015 and
2014 is as follows:
2015 2014
Change in projected
benefit obligation:
Projected benefit
obligation at beginning of year $ 5,693 $ 5,122
Service cost 119 114
Interest cost 116 171
Actuarial (gain)
loss (309 ) 1,129
Benefits paid (91 ) (101 )
Foreign currency exchange
rate changes (568 ) (742 )
Projected benefit
obligation at end of year $ 4,960 $ 5,693
Accumulated benefit
obligation $ 4,867 $ 5,521
Funded status at end
of year $ (4,960 ) $ (5,693 )</t>
  </si>
  <si>
    <t>Net Amounts Recognized in the Financial Statements</t>
  </si>
  <si>
    <t xml:space="preserve">Net Amounts Recognized
in the Financial Statements:
Current
liability $ 116 $ 109
Unrecognized actuarial
gain reported within accrued pension benefits 4,844 5,584
Net accrued pension
liability recognized 4,960 5,693
Amounts included in
accumulated other comprehensive income not yet recognized in
periodic pension cost, net of tax (1,159 ) (1,537 )
Amounts expected to be
amortized from accumulated other comprehensive income into net
periodic pension costs over the next fiscal year (consists of net
actuarial gain/loss) 49 84 </t>
  </si>
  <si>
    <t>Assumptions Used to Determine Accrued Pension Benefits (Obligations)</t>
  </si>
  <si>
    <t xml:space="preserve">The
assumptions used to determine the accrued pension benefits
(obligations) were as follows:
2015 2014
Weighted-average discount
rate 2.4 % 2.3 %
Weighted-average rate of
compensation increase 3.0 % 3.0 %
Rate of
inflation 1.8 % 2.0 % </t>
  </si>
  <si>
    <t>Schedule of Expected Future Benefit Payments</t>
  </si>
  <si>
    <t xml:space="preserve">The following
table reflects the total future expected benefit payments to plan
participants. These payments have been estimated based on the same
assumptions used to measure the Company’s benefit obligation
at year end.
Expected Future
Benefit Payments:
2016 $ 116
2017 139
2018 148
2019 156
2020 164
2021-2025 919 </t>
  </si>
  <si>
    <t>Income Taxes (Tables)</t>
  </si>
  <si>
    <t>Schedule of Domestic and Foreign Income Before the Provision for Income Taxes</t>
  </si>
  <si>
    <t>The
components of domestic and foreign income before the provision for
income taxes are as follows (in thousands):
2015 2014 2013
U.S. $ 18,787 $ 28,900 $ 34,060
Foreign 21,688 20,520 13,888
Total income before
provision for income taxes $ 40,475 $ 49,420 $ 47,948</t>
  </si>
  <si>
    <t>Schedule of Income Tax Provision</t>
  </si>
  <si>
    <t>The
components of the provision for income taxes are as follows (in
thousands):
December 31,
2015 2014 2013
Current
U.S. Federal $ 2,873 $ 4,971 $ 6,414
State and
local 550 1,039 968
Foreign
jurisdictions 5,153 7,569 4,511
8,576 13,579 11,893
Deferred
U.S. Federal 6,267 3,296 5,009
State and
local 81 259 424
Foreign
jurisdictions (646 ) (259 ) (463 )
5,702 3,296 4,970
Total
provision $ 14,278 $ 16,875 $ 16,863</t>
  </si>
  <si>
    <t>Income Tax Reconciliation Computed at Federal Statutory Rates to Income Tax Expense</t>
  </si>
  <si>
    <t>A
reconciliation of income taxes computed at federal statutory rates
to income tax expense is as follows (dollar amounts in
thousands):
December 31,
2015 2014 2013
Provision for income
taxes at statutory rate $ 14,167 35.0 % $ 17,297 35.0 % $ 16,782 35.0 %
State and local income
taxes, net of federal tax benefit 410 1.0 % 844 1.7 % 791 1.7 %
Foreign rate
differential (229 ) (0.5 )% 31 0.1 % (150 ) (0.3 )%
Effect of rate changes on
deferred taxes — — — — 110 0.2 %
Share based
compensation 100 0.3 % 180 0.4 % 60 0.1 %
Research
credits (371 ) (0.9 )% (394 ) (0.8 )% (535 ) (1.1 )%
Reversal of reserve for
income taxes (1,305 ) (3.2 )% (279 ) (0.5 )% (86 ) (0.2 )%
Permanent non-deductible
acquisition-related expense (income) 1,458 3.6 % (629 ) (1.3 )% — —
Other, net 48 — (175 ) (0.4 )% (109 ) (0.2 )%
Reported income tax
provision $ 14,278 35.3 % $ 16,875 34.2 % $ 16,863 35.2 %</t>
  </si>
  <si>
    <t>Significant Components of the Company's Deferred Tax Assets and Liabilities</t>
  </si>
  <si>
    <t>Significant
components of the Company’s deferred tax assets and
liabilities consisted of the following (in thousands):
December 31,
2015 2014
Deferred tax
assets:
Compensation related
deductions $ 7,479 $ 7,033
Tax credit
carryforwards 2,486 2,297
Federal, foreign and
state net operating losses 333 1,136
Cumulative translation
and foreign items 4,426 2,522
Accrued
expenses 1,937 2,298
Subtotal deferred tax
assets 16,661 15,286
Valuation
allowance (1,671 ) (1,801 )
Total deferred income tax
assets $ 14,990 $ 13,485
Deferred tax
liabilities:
Fixed assets $ 2,499 $ 623
Intangible
assets 6,456 5,877
Goodwill and
indefinite-lived intangibles 40,721 36,909
Unrealized
gains — 25
Other — 16
Total deferred tax
liabilities $ 49,676 $ 43,450
Net deferred tax
liabilities $ 34,686 $ 29,965</t>
  </si>
  <si>
    <t>Deferred Tax Assets and Liabilities as Classified in Consolidated Balance Sheets</t>
  </si>
  <si>
    <t>Deferred tax assets and
liabilities as classified in the consolidated balance sheets, based
on the tax jurisdiction in which they reside as follows:
Net deferred income tax
assets—short-term $ — $ 2,898
Net deferred income tax
assets—long-term (1) 473 105
Net deferred income tax
liabilities—short-term (2) — (8 )
Net deferred income tax
liabilities—long-term (35,159 ) (32,960 )
Net deferred income tax
liabilities $ (34,686 ) $ (29,965 )
(1) Included in other assets
in the accompanying consolidated balance sheets.
(2) Included in accrued
expenses and other current liabilities in the accompanying
consolidated balance sheets.</t>
  </si>
  <si>
    <t>Summary of Reconciliation of the Company's Gross Unrecognized Tax Benefits</t>
  </si>
  <si>
    <t>The following
is a reconciliation of the Company’s gross unrecognized tax
benefits at December 31, 2015 and 2014 (in
thousands):
December 31,
2013 $ 6,174
Decrease related to
positions lapse of applicable statutes of limitations (131 )
Increase related to
positions taken in prior years 1,827
Increases related to
positions taken and acquired in the current year 276
December 31,
2014 $ 8,146
Decrease related to
settlements with taxing authorities (1,942 )
Decrease related to
positions lapse of applicable statutes of limitations (485 )
Decrease related to
positions taken in the current year (428 )
Increase related to
positions taken in prior years 152
Increases related to
positions taken and acquired in the current year 73
December 31,
2015 $ 5,516</t>
  </si>
  <si>
    <t>Net income per share (Tables)</t>
  </si>
  <si>
    <t>Schedule of Earnings Per Share, Basic and Diluted</t>
  </si>
  <si>
    <t>The following
presents a reconciliation of the numerator and denominator used in
the calculation of basic net income per share and a reconciliation
of the denominator used in the calculation of diluted net income
per share (in thousands, except share and per share
data):
Year Ended
December 31,
2015 2014 2013
Numerator:
Net income, as
reported $ 26,197 $ 32,545 $ 31,085
Less: net income
attributable to participating securities (622 ) (605 ) (503 )
Net income available to
common shareholders—basic for 2015 and 2014, basic and
diluted for 2013 $ 25,575 $ 31,940 $ 30,582
Denominator:
Basic:
Weighted-average shares
of common stock outstanding 39,818,129 39,311,182 38,470,376
Less: weighted-average
shares of unvested restricted common stock outstanding (978,035 ) (745,814 ) (636,559 )
Weighted-average number
of common shares used in computing basic net income per common
share 38,840,094 38,565,368 37,833,817
Net income per share
applicable to common shareholders—basic $ 0.66 $ 0.83 $ 0.81
Denominator:
Diluted:
Weighted-average shares
of common stock outstanding 38,470,376
Less: weighted-average
shares of unvested restricted common stock outstanding (636,559 )
Weighted-average number
of common shares issuable upon exercise of outstanding stock
options, based on the treasury stock method 1,240,629
Weighted-average number
of shares of restricted common stock outstanding, based on the
treasury stock method 211,205
Weighted-average number
of common shares used in computing diluted net income per common
share 39,285,651
Net income per share
applicable to common shareholders—diluted $ 0.78
Numerator:
Net income available to
common shareholders—basic $ 25,575 $ 31,940
Plus: undistributed
earnings allocated to participating securities 253 379
Less: undistributed
earnings reallocated to participating securities (249 ) (369 )
Net income available to
common shareholders—diluted $ 25,579 $ 31,950
Denominator:
Diluted:
Weighted-average shares
of common stock outstanding 39,818,129 39,311,182
Less: weighted-average
shares of unvested restricted common stock outstanding (978,035 ) (745,814 )
Weighted-average number
of common shares issuable upon exercise of outstanding stock
options, based on the treasury stock method 542,472 901,349
Weighted-average number
of common shares used in computing diluted net income per common
share 39,382,566 39,466,717
Net income per share
applicable to common shareholders—diluted $ 0.65 $ 0.81</t>
  </si>
  <si>
    <t>Schedule of Anti-Dilutive Securities Excluded from Computation of Earnings Per Share</t>
  </si>
  <si>
    <t xml:space="preserve">The following
common share equivalents have been excluded from the computation of
diluted weighted-average shares outstanding, for the periods
indicated, as their effect would have been
anti-dilutive:
Year Ended
December 31,
2015 2014 2013
Options 498,857 376,606 390,974
Unvested restricted
common stock 346,965 117,111 17,620
Unvested restricted stock
units 12,798 2,221 — </t>
  </si>
  <si>
    <t>Stockholders' Equity (Tables)</t>
  </si>
  <si>
    <t>Schedule of Share Based Compensation Expense</t>
  </si>
  <si>
    <t xml:space="preserve">The following
presents the impact of share based compensation expense on our
consolidated statements of income (in thousands):
Year Ended
2015 2014 2013
Marketing and
selling $ 6,312 $ 4,813 $ 3,780
Research and
development 2,458 2,352 1,910
General and
administrative 4,813 3,484 2,519
Total expensed $ 13,583 $ 10,649 $ 8,209
Property and
equipment 82 139 —
Total share based
compensation $ 13,665 $ 10,788 $ 8,209 </t>
  </si>
  <si>
    <t>Summary of Stock Option Activity</t>
  </si>
  <si>
    <t>Stock option
activity for all plans for the year ended December 31, 2015 is
presented below:
Number of Weighted- Aggregate Weighted-
Outstanding at
December 31, 2014 2,081,747 $ 15.63
Granted 366,521 $ 26.12
Exercised (632,871 ) $ 12.85
Expired (6,091 ) $ 26.39
Forfeited (41,270 ) $ 24.00
Outstanding at
December 31, 2015 1,768,036 $ 18.57 $ 11,579 6.3
Exercisable at
December 31, 2015 1,112,665 $ 14.45 $ 10,880 5.0
Vested and expected to
vest at December 31, 2015 (2) 1,724,978 $ 17.39 $ 11,533
(1) The aggregate intrinsic
value is calculated as the positive difference between the exercise
price of the underlying options and the quoted price of our shares
of common stock on December 31, 2015.
(2) Represents the number of
vested options as of December 31, 2015, plus the number of
unvested options at December 31, 2015 that are ultimately
expected to vest based on our estimated forfeiture
rate.</t>
  </si>
  <si>
    <t>Unvested Restricted Stock [Member]</t>
  </si>
  <si>
    <t>Unvested Restricted Stock Award Activity</t>
  </si>
  <si>
    <t xml:space="preserve">Unvested
restricted stock award activity for the year ended
December 31, 2015 is presented below:
Shares Weighted-
Unvested shares
outstanding at December 31, 2014 715,530 $ 26.06
Granted 609,975 $ 30.72
Vested (303,555 ) $ 24.24
Forfeited (38,589 ) $ 27.93
Unvested shares
outstanding at December 31, 2015 983,361 $ 29.44 </t>
  </si>
  <si>
    <t>Unvested Restricted Stock Units [Member]</t>
  </si>
  <si>
    <t>Unvested
restricted stock unit activity for the year ended December 31,
2015 is presented below:
Number of Weighted- Aggregate Weighted-
Outstanding at
December 31, 2014 167,099 $ 30.29 $ 4,817 1.2
Granted 142,991 $ 32.65
Converted (6,603 ) $ 29.23
Expired — $ —
Forfeited (7,000 ) $ 30.44
Outstanding at
December 31, 2015 296,487 $ 31.45 $ 7,009 1.0
Expected to convert at
December 31, 2015 (2) 49,380 $ 31.20 $ 1,167
(1) The aggregate intrinsic
value is calculated as the positive difference between the exercise
price of the underlying units and the quoted price of our shares of
common stock on December 31, 2015.
(2) Represents the number of
unvested restricted stock units as of December 31, 2015 that
are ultimately expected to vest based on our estimated forfeiture
rate or probability of achievement.</t>
  </si>
  <si>
    <t>Segment Reporting (Tables)</t>
  </si>
  <si>
    <t>Schedule of Revenue for Major Markets</t>
  </si>
  <si>
    <t>The following
table presents revenue for our two major markets (in
thousands):
Year Ended
December 31,
2015 2014 2013
Creative
Professional $ 88,074 $ 76,961 $ 63,689
OEM 104,345 107,539 102,935
Total $ 192,419 $ 184,500 $ 166,624</t>
  </si>
  <si>
    <t>Schedule of Revenue by Geographic Segments</t>
  </si>
  <si>
    <t>The following
summarizes revenue by location:
Year Ended
December 31,
2015 2014 2013
Sales % of Total Sales % of Total Sales % of Total
(In thousands, except
percentages)
United States $ 105,034 54.5 % $ 96,696 52.4 % $ 91,037 54.7 %
United Kingdom 11,533 6.0 10,716 5.8 7,029 4.2
Germany 23,593 12.3 23,049 12.5 18,331 11.0
Japan 51,521 26.8 53,318 28.9 49,706 29.8
Other Asia 738 0.4 721 0.4 521 0.3
Total $ 192,419 100.0 % $ 184,500 100.0 % $ 166,624 100.0 %</t>
  </si>
  <si>
    <t>Schedule of Assets by Geographic Segments</t>
  </si>
  <si>
    <t>Long-lived
assets, which include property and equipment, goodwill and
intangibles, but exclude other assets, long-term investments and
deferred tax assets, are attributed to geographic areas in which
Company assets reside and is shown below (in thousands):
December 31,
2015 2014
Long-lived
assets:
United States $ 206,822 $ 189,927
United Kingdom 4,581 5,138
Germany 55,269 62,917
Asia (including
Japan) 3,531 3,457
Total $ 270,203 $ 261,439</t>
  </si>
  <si>
    <t>Commitments and Contingencies (Tables)</t>
  </si>
  <si>
    <t>Future Minimum Payments Under Non-Cancelable Operating Leases</t>
  </si>
  <si>
    <t>The
Company’s future minimum payments under non-cancelable
operating leases as of December 31, 2015 are approximately as
follows (in thousands):
Years ending
December 31:
2016 $ 2,935
2017 2,665
2018 2,097
2019 2,042
2020 1,651
Thereafter 3,277
Total $ 14,667</t>
  </si>
  <si>
    <t>Summary of License Agreement Provides for Minimum Annual Payments</t>
  </si>
  <si>
    <t>The license
agreement provides for minimum annual payments, as of
December 31, 2015, as follows (in thousands):
Years ending
December 31:
2016 $ 500
2017 100
2018 100
2019 100
2020 100
Thereafter 100
Total $ 1,000</t>
  </si>
  <si>
    <t>Supplementary Financial Data (Unaudited) (Tables)</t>
  </si>
  <si>
    <t>Schedule of Supplementary Financial Data (Unaudited)</t>
  </si>
  <si>
    <t xml:space="preserve">Three Months
Ended
December 31, September 30, June 30, March 31, December 31, September 30, June 30, March 31,
Revenue $ 50,616 $ 49,352 $ 46,405 $ 46,046 $ 46,402 $ 47,063 $ 44,963 $ 46,072
Gross profit 41,516 40,953 37,718 37,503 37,737 38,692 36,495 38,419
Net income 4,897 8,039 5,904 7,357 9,370 7,039 7,691 8,445
Net income available to
common shareholders—basic 4,779 7,837 5,754 7,211 9,197 6,899 7,532 8,317
Net income available to
common shareholders—diluted 4,780 7,838 5,755 7,212 9,199 6,899 7,534 8,319
Income per common
share:
Basic $ 0.12 $ 0.20 $ 0.15 $ 0.19 $ 0.24 $ 0.18 $ 0.19 $ 0.21
Diluted $ 0.12 $ 0.20 $ 0.15 $ 0.18 $ 0.23 $ 0.17 $ 0.19 $ 0.21 </t>
  </si>
  <si>
    <t>Nature of the Business - Additional Information (Detail)</t>
  </si>
  <si>
    <t>Dec. 31, 2015SegmentSubsidiary</t>
  </si>
  <si>
    <t>Nature Of Business [Abstract]</t>
  </si>
  <si>
    <t>Number of business segments | Segment</t>
  </si>
  <si>
    <t>Number of subsidiaries, domestic</t>
  </si>
  <si>
    <t>Number of subsidiaries, foreign</t>
  </si>
  <si>
    <t>Significant Accounting Policies - Additional Information (Detail)</t>
  </si>
  <si>
    <t>3 Months Ended</t>
  </si>
  <si>
    <t>Dec. 31, 2015USD ($)Customer</t>
  </si>
  <si>
    <t>Dec. 31, 2014USD ($)Customer</t>
  </si>
  <si>
    <t>Dec. 31, 2013USD ($)Customer</t>
  </si>
  <si>
    <t>Summary Of Significant Accounting Policy [Line Items]</t>
  </si>
  <si>
    <t>Cash and cash equivalents maturity period</t>
  </si>
  <si>
    <t>Less than 90 days</t>
  </si>
  <si>
    <t>Time of acquisition</t>
  </si>
  <si>
    <t>Three months or less</t>
  </si>
  <si>
    <t>Deposits of cash</t>
  </si>
  <si>
    <t>Collateral required</t>
  </si>
  <si>
    <t>Write down of assets</t>
  </si>
  <si>
    <t>Impairment of long-lived assets</t>
  </si>
  <si>
    <t>Unamortized software costs</t>
  </si>
  <si>
    <t>Advertising expenses</t>
  </si>
  <si>
    <t>Unrecognized actuarial gain (loss)</t>
  </si>
  <si>
    <t>Total amount of uncertain tax positions</t>
  </si>
  <si>
    <t>Total amount of recorded interest and penalties expense</t>
  </si>
  <si>
    <t>Accounts Receivable [Member]</t>
  </si>
  <si>
    <t>Number of customers | Customer</t>
  </si>
  <si>
    <t>Sales Revenue, Net [Member]</t>
  </si>
  <si>
    <t>Customer One [Member] | Accounts Receivable [Member]</t>
  </si>
  <si>
    <t>Customer One [Member] | Accounts Receivable [Member] | Credit Concentration Risk [Member]</t>
  </si>
  <si>
    <t>Concentration risk percentage</t>
  </si>
  <si>
    <t>10.10%</t>
  </si>
  <si>
    <t>Customer Two [Member] | Sales Revenue, Net [Member]</t>
  </si>
  <si>
    <t>Customer Two [Member] | Sales Revenue, Net [Member] | Customer Concentration Risk [Member]</t>
  </si>
  <si>
    <t>10.20%</t>
  </si>
  <si>
    <t>Minimum [Member] | Other Licenses [Member]</t>
  </si>
  <si>
    <t>Intangible assets useful life</t>
  </si>
  <si>
    <t>1 year</t>
  </si>
  <si>
    <t>Maximum [Member] | Other Licenses [Member]</t>
  </si>
  <si>
    <t>5 years</t>
  </si>
  <si>
    <t>Significant Accounting Policies - Estimated Useful Lives of Assets (Detail)</t>
  </si>
  <si>
    <t>Leasehold Improvements [Member]</t>
  </si>
  <si>
    <t>Property, Plant and Equipment [Line Items]</t>
  </si>
  <si>
    <t>Estimated useful life</t>
  </si>
  <si>
    <t>Shorter of lease term or estimated useful life of 3 to 5 years</t>
  </si>
  <si>
    <t>Minimum [Member] | Computer Equipment and Software [Member]</t>
  </si>
  <si>
    <t>Estimated useful life of equipments</t>
  </si>
  <si>
    <t>2 years</t>
  </si>
  <si>
    <t>Minimum [Member] | Furniture and Fixtures [Member]</t>
  </si>
  <si>
    <t>3 years</t>
  </si>
  <si>
    <t>Maximum [Member] | Computer Equipment and Software [Member]</t>
  </si>
  <si>
    <t>7 years</t>
  </si>
  <si>
    <t>Maximum [Member] | Furniture and Fixtures [Member]</t>
  </si>
  <si>
    <t>13 years</t>
  </si>
  <si>
    <t>Significant Accounting Policies - Summary of Weighted Average Assumptions (Detail) - $ / shares</t>
  </si>
  <si>
    <t>Regulatory Assets [Abstract]</t>
  </si>
  <si>
    <t>Risk-free interest rate</t>
  </si>
  <si>
    <t>1.50%</t>
  </si>
  <si>
    <t>1.60%</t>
  </si>
  <si>
    <t>1.10%</t>
  </si>
  <si>
    <t>Expected dividend yield</t>
  </si>
  <si>
    <t>Expected volatility</t>
  </si>
  <si>
    <t>34.60%</t>
  </si>
  <si>
    <t>44.10%</t>
  </si>
  <si>
    <t>58.00%</t>
  </si>
  <si>
    <t>Expected term</t>
  </si>
  <si>
    <t>4 years 9 months 18 days</t>
  </si>
  <si>
    <t>6 years 1 month 6 days</t>
  </si>
  <si>
    <t>Weighted-average fair value per share</t>
  </si>
  <si>
    <t>Acquisitions - Additional Information (Detail)</t>
  </si>
  <si>
    <t>Oct. 31, 2018USD ($)</t>
  </si>
  <si>
    <t>Jan. 31, 2018USD ($)</t>
  </si>
  <si>
    <t>Nov. 09, 2015USD ($)</t>
  </si>
  <si>
    <t>Jan. 30, 2015USD ($)Employees</t>
  </si>
  <si>
    <t>Jul. 14, 2014USD ($)Employees</t>
  </si>
  <si>
    <t>Apr. 07, 2014USD ($)Employees</t>
  </si>
  <si>
    <t>Jan. 31, 2015USD ($)</t>
  </si>
  <si>
    <t>Business Acquisition [Line Items]</t>
  </si>
  <si>
    <t>Goodwill acquired</t>
  </si>
  <si>
    <t>Business acquisition, cash paid net of cash acquired</t>
  </si>
  <si>
    <t>Contingent consideration change in amount</t>
  </si>
  <si>
    <t>Restricted stock awards issued in connection with acquisition</t>
  </si>
  <si>
    <t>Swyft Media [Member]</t>
  </si>
  <si>
    <t>Total purchase price</t>
  </si>
  <si>
    <t>Business acquisition, cash paid</t>
  </si>
  <si>
    <t>Contingent consideration</t>
  </si>
  <si>
    <t>Contingent consideration, net present value</t>
  </si>
  <si>
    <t>Intangible assets acquired</t>
  </si>
  <si>
    <t>Number of employees joined in connection with the acquisition | Employees</t>
  </si>
  <si>
    <t>Contingent consideration payment period</t>
  </si>
  <si>
    <t>Business combination fair value adjustment to consideration liability</t>
  </si>
  <si>
    <t>Swyft Media [Member] | Non Employee Shareholders [Member]</t>
  </si>
  <si>
    <t>Swyft Media [Member] | Founder Shareholders [Member]</t>
  </si>
  <si>
    <t>Purchase consideration payable</t>
  </si>
  <si>
    <t>Swyft Media [Member] | Founder Shareholders [Member] | Scenario, Forecast [Member]</t>
  </si>
  <si>
    <t>Swyft Media [Member] | General and Administrative [Member]</t>
  </si>
  <si>
    <t>Business acquisition related expenses</t>
  </si>
  <si>
    <t>Swyft Media [Member] | Marketing and Selling [Member]</t>
  </si>
  <si>
    <t>FontShop [Member]</t>
  </si>
  <si>
    <t>Expected tax deductible amount on goodwill</t>
  </si>
  <si>
    <t>Date of acquisition</t>
  </si>
  <si>
    <t>Oct. 28,
		2014</t>
  </si>
  <si>
    <t>Mark Boulton Design [Member]</t>
  </si>
  <si>
    <t>Restricted stock vesting period</t>
  </si>
  <si>
    <t>4 years</t>
  </si>
  <si>
    <t>Property and Equipment - Schedule of Property and Equipment (Detail) - USD ($) $ in Thousands</t>
  </si>
  <si>
    <t>Total cost</t>
  </si>
  <si>
    <t>Less accumulated depreciation and amortization</t>
  </si>
  <si>
    <t>Computer Equipment and Software [Member]</t>
  </si>
  <si>
    <t>Furniture and Fixtures [Member]</t>
  </si>
  <si>
    <t>Property and Equipment - Additional Information (Detail) - USD ($) $ in Millions</t>
  </si>
  <si>
    <t>Unamortized software costs related to software projects</t>
  </si>
  <si>
    <t>Depreciation and Amortization</t>
  </si>
  <si>
    <t>Building Improvements [Member]</t>
  </si>
  <si>
    <t>Leasehold improvements</t>
  </si>
  <si>
    <t>Goodwill and Intangible Assets - Goodwill (Detail) - USD ($) $ in Thousands</t>
  </si>
  <si>
    <t>Goodwill, Beginning Balance</t>
  </si>
  <si>
    <t>Foreign currency exchange rate changes</t>
  </si>
  <si>
    <t>Deferred tax adjustment</t>
  </si>
  <si>
    <t>Goodwill, Ending Balance</t>
  </si>
  <si>
    <t>Goodwill and Intangible Assets - Additional Information (Detail) - USD ($) $ in Millions</t>
  </si>
  <si>
    <t>Finite-Lived Intangible Assets [Line Items]</t>
  </si>
  <si>
    <t>Goodwill associated with acquisition</t>
  </si>
  <si>
    <t>Goodwill and Intangible Assets - Intangible Assets (Detail) - USD ($) $ in Thousands</t>
  </si>
  <si>
    <t>Customer relationships, Gross Carrying Amount</t>
  </si>
  <si>
    <t>Acquired technology, Gross Carrying Amount</t>
  </si>
  <si>
    <t>Non-compete agreements, Gross Carrying Amount</t>
  </si>
  <si>
    <t>Indefinite-lived intangible assets:</t>
  </si>
  <si>
    <t>Gross Carrying Amount</t>
  </si>
  <si>
    <t>Accumulated Amortization</t>
  </si>
  <si>
    <t>Net Balance</t>
  </si>
  <si>
    <t>Trademarks [Member]</t>
  </si>
  <si>
    <t>Net Balance, Indefinite-Lived Intangible Assets</t>
  </si>
  <si>
    <t>Domain Names [Member]</t>
  </si>
  <si>
    <t>Customer Relationships [Member]</t>
  </si>
  <si>
    <t>Intangible assets, Weighted-Average Amortization Period (Years)</t>
  </si>
  <si>
    <t>10 years</t>
  </si>
  <si>
    <t>Net Balance, Finite-Lived Intangible Assets</t>
  </si>
  <si>
    <t>Acquired Technology [Member]</t>
  </si>
  <si>
    <t>11 years</t>
  </si>
  <si>
    <t>Non-compete Agreements [Member]</t>
  </si>
  <si>
    <t>Goodwill and Intangible Assets - Summary of Estimated Future Intangible Amortization Expense (Detail) - USD ($) $ in Thousands</t>
  </si>
  <si>
    <t>Thereafter</t>
  </si>
  <si>
    <t>Total amortization expense</t>
  </si>
  <si>
    <t>Other Intangible Assets [Member]</t>
  </si>
  <si>
    <t>Accrued Expenses and Other Current Liabilities - Summary of Accrued Expenses and Other Current Liabilities (Detail) - USD ($) $ in Thousands</t>
  </si>
  <si>
    <t>Payroll and related benefits</t>
  </si>
  <si>
    <t>Royalties</t>
  </si>
  <si>
    <t>Legal and audit fees</t>
  </si>
  <si>
    <t>Sales tax payable</t>
  </si>
  <si>
    <t>Dividend payable</t>
  </si>
  <si>
    <t>Contingent acquisition consideration</t>
  </si>
  <si>
    <t>Acquisition consideration</t>
  </si>
  <si>
    <t>Other</t>
  </si>
  <si>
    <t>Debt - Additional Information (Detail) - USD ($)</t>
  </si>
  <si>
    <t>Sep. 15, 2015</t>
  </si>
  <si>
    <t>Debt Instrument [Line Items]</t>
  </si>
  <si>
    <t>New credit agreement entering date</t>
  </si>
  <si>
    <t>Sep. 15,
		2015</t>
  </si>
  <si>
    <t>Maximum increase in secured credit facility</t>
  </si>
  <si>
    <t>Interest rate on outstanding borrowings</t>
  </si>
  <si>
    <t>Borrowings under the Credit Facility bear interest through September 15, 2020 at a variable rate not less than zero based upon, at the Company’s option, either LIBOR or the higher of (i) the prime rate as published in the Wall Street Journal, and (ii) 0.5% plus the overnight federal funds rate, plus in each case, an applicable margin. The applicable margin for LIBOR loans, based on the applicable leverage ratio, is 1.25%, 1.50% or 1.75% per annum, and the applicable margin for base rate loans, based on the applicable leverage ratio, is either 0.25%, 0.50% or 0.75%% per annum. At December 31, 2015 our rate, inclusive of applicable margins, was 1.9% for LIBOR.</t>
  </si>
  <si>
    <t>Outstanding borrowings under credit facility</t>
  </si>
  <si>
    <t>New Credit Agreement [Member]</t>
  </si>
  <si>
    <t>Closing and legal fees</t>
  </si>
  <si>
    <t>Unamortized deferred financing costs</t>
  </si>
  <si>
    <t>Silicon Valley Bank [Member] | New Credit Agreement [Member]</t>
  </si>
  <si>
    <t>Secured revolving credit facility term, years</t>
  </si>
  <si>
    <t>Secured revolving credit facility, current borrowing capacity</t>
  </si>
  <si>
    <t>Percentage of fee payment on unused line of credit facility, lower end</t>
  </si>
  <si>
    <t>0.20%</t>
  </si>
  <si>
    <t>Percentage of fee payment on unused line of credit facility</t>
  </si>
  <si>
    <t>0.25%</t>
  </si>
  <si>
    <t>Percentage of fee payment on unused line of credit facility, higher end</t>
  </si>
  <si>
    <t>0.30%</t>
  </si>
  <si>
    <t>Maximum acquisition expense</t>
  </si>
  <si>
    <t>Period of calculating EBITDA (in month)</t>
  </si>
  <si>
    <t>12 months</t>
  </si>
  <si>
    <t>Percentage of equity interest in direct foreign subsidiaries pledged</t>
  </si>
  <si>
    <t>65.00%</t>
  </si>
  <si>
    <t>Credit facility financial covenants terms</t>
  </si>
  <si>
    <t>(i) a maximum leverage ratio of consolidated total debt to  consolidated adjusted EBITDA of 3.00 to 1.00, and (ii) a minimum fixed charge  coverage ratio of 1.25 to 1.00. As of December 31, 2015, our leverage ratio was  0.001.00 and our fixed charge ratio was 3.861.00.</t>
  </si>
  <si>
    <t>Leverage ratio</t>
  </si>
  <si>
    <t>0.00%</t>
  </si>
  <si>
    <t>Fixed charge ratio</t>
  </si>
  <si>
    <t>386.00%</t>
  </si>
  <si>
    <t>Silicon Valley Bank [Member] | New Credit Agreement [Member] | Minimum [Member]</t>
  </si>
  <si>
    <t>Secured revolving credit facility, minimum variable rate</t>
  </si>
  <si>
    <t>Wells Fargo Capital Finance, LLC [Member] | Original Credit Agreement [Member]</t>
  </si>
  <si>
    <t>Secured revolving credit facility, expiration date</t>
  </si>
  <si>
    <t>Jul. 13,
		2016</t>
  </si>
  <si>
    <t>Federal Funds Rate [Member]</t>
  </si>
  <si>
    <t>0.5% plus  the overnight federal funds rate</t>
  </si>
  <si>
    <t>LIBOR Rate [Member]</t>
  </si>
  <si>
    <t>Credit facility basis spread on variable rate LIBOR</t>
  </si>
  <si>
    <t>0.50%</t>
  </si>
  <si>
    <t>Variable interest rate</t>
  </si>
  <si>
    <t>1.90%</t>
  </si>
  <si>
    <t>LIBOR Rate [Member] | Silicon Valley Bank [Member] | New Credit Agreement [Member]</t>
  </si>
  <si>
    <t>Applicable leverage ratio, lower end</t>
  </si>
  <si>
    <t>1.25%</t>
  </si>
  <si>
    <t>Applicable leverage ratio</t>
  </si>
  <si>
    <t>Applicable leverage ratio, higher end</t>
  </si>
  <si>
    <t>1.75%</t>
  </si>
  <si>
    <t>Base Rate [Member] | Silicon Valley Bank [Member] | New Credit Agreement [Member]</t>
  </si>
  <si>
    <t>0.75%</t>
  </si>
  <si>
    <t>Derivative Financial Instruments - Additional Information (Detail) - Forward Contracts [Member] - Contract</t>
  </si>
  <si>
    <t>Derivative [Line Items]</t>
  </si>
  <si>
    <t>Forward contract terms</t>
  </si>
  <si>
    <t>30-day forward contracts</t>
  </si>
  <si>
    <t>Number of forward contract outstanding</t>
  </si>
  <si>
    <t>Derivative Financial Instruments - (Gains) and Losses on Derivative Financial Instruments (Detail) - USD ($) $ in Thousands</t>
  </si>
  <si>
    <t>Currency Swaps [Member]</t>
  </si>
  <si>
    <t>Fair Value Measurements - Schedule of Financial Assets and Liabilities Measured at Fair Value (Detail) - USD ($) $ in Thousands</t>
  </si>
  <si>
    <t>Fair Value, Assets and Liabilities Measured on Recurring and Nonrecurring Basis [Line Items]</t>
  </si>
  <si>
    <t>Total liabilities</t>
  </si>
  <si>
    <t>Contingent Consideration [Member]</t>
  </si>
  <si>
    <t>Money Market Funds [Member]</t>
  </si>
  <si>
    <t>Cash equivalents</t>
  </si>
  <si>
    <t>Commercial Paper [Member]</t>
  </si>
  <si>
    <t>U.S. Government and Agency Securities [Member]</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Contingent Consideration [Member]</t>
  </si>
  <si>
    <t>Significant Other Observable Inputs (Level 2) [Member] | Commercial Paper [Member]</t>
  </si>
  <si>
    <t>Significant Other Observable Inputs (Level 2) [Member] | U.S. Government and Agency Securities [Member]</t>
  </si>
  <si>
    <t>Fair Value Measurements - Additional Information (Detail)</t>
  </si>
  <si>
    <t>Dec. 31, 2015Contract</t>
  </si>
  <si>
    <t>Dec. 31, 2014USD ($)Contract</t>
  </si>
  <si>
    <t>Dec. 31, 2014GBP (£)Contract</t>
  </si>
  <si>
    <t>Dec. 31, 2013Contract</t>
  </si>
  <si>
    <t>Forward Contract to Sell [Member]</t>
  </si>
  <si>
    <t>30-day forward contract outstanding | £</t>
  </si>
  <si>
    <t>Forward Contract to Purchase [Member]</t>
  </si>
  <si>
    <t>30-day forward contract outstanding | $</t>
  </si>
  <si>
    <t>Forward Contracts [Member]</t>
  </si>
  <si>
    <t>Employee Benefit Plans - Additional Information (Detail) - USD ($)</t>
  </si>
  <si>
    <t>Defined Contribution Plan Disclosure [Line Items]</t>
  </si>
  <si>
    <t>Participant's compensation</t>
  </si>
  <si>
    <t>6.00%</t>
  </si>
  <si>
    <t>Percentage of employee's salary into a retirement account</t>
  </si>
  <si>
    <t>5.00%</t>
  </si>
  <si>
    <t>Minimum employee contribution</t>
  </si>
  <si>
    <t>3.00%</t>
  </si>
  <si>
    <t>Company's defined contribution plans</t>
  </si>
  <si>
    <t>Assets for plan benefits</t>
  </si>
  <si>
    <t>Balance accrued for benefits totaled</t>
  </si>
  <si>
    <t>Measurement Dates</t>
  </si>
  <si>
    <t>The measurement dates are December 31, 2015 for 2015 and December 31, 2014  for 2014.</t>
  </si>
  <si>
    <t>Government-Controlled Account [Member]</t>
  </si>
  <si>
    <t>12.00%</t>
  </si>
  <si>
    <t>Year One [Member]</t>
  </si>
  <si>
    <t>Employer profit sharing contribution</t>
  </si>
  <si>
    <t>25.00%</t>
  </si>
  <si>
    <t>Year Two [Member]</t>
  </si>
  <si>
    <t>50.00%</t>
  </si>
  <si>
    <t>Year Three [Member]</t>
  </si>
  <si>
    <t>100.00%</t>
  </si>
  <si>
    <t>Employee Benefit Plans - Components of Net Periodic Benefit Cost (Detail) - USD ($) $ in Thousands</t>
  </si>
  <si>
    <t>Service cost</t>
  </si>
  <si>
    <t>Interest cost</t>
  </si>
  <si>
    <t>Amortization of loss</t>
  </si>
  <si>
    <t>Net periodic benefit cost</t>
  </si>
  <si>
    <t>Employee Benefit Plans - Assumptions Used to Determine the Net Periodic Benefit Cost (Detail) - Net Periodic Benefit Cost [Member]</t>
  </si>
  <si>
    <t>Defined Benefit Plan Disclosure [Line Items]</t>
  </si>
  <si>
    <t>Weighted-average discount rate</t>
  </si>
  <si>
    <t>2.40%</t>
  </si>
  <si>
    <t>2.30%</t>
  </si>
  <si>
    <t>3.50%</t>
  </si>
  <si>
    <t>Weighted-average rate of compensation increase</t>
  </si>
  <si>
    <t>Employee Benefit Plans - Change in Projected Benefit Obligation (Detail) - USD ($) $ in Thousands</t>
  </si>
  <si>
    <t>Change in projected benefit obligation:</t>
  </si>
  <si>
    <t>Projected benefit obligation at beginning of year</t>
  </si>
  <si>
    <t>Actuarial (gain) loss</t>
  </si>
  <si>
    <t>Benefits paid</t>
  </si>
  <si>
    <t>Projected benefit obligation at end of year</t>
  </si>
  <si>
    <t>Accumulated benefit obligation</t>
  </si>
  <si>
    <t>Funded status at end of year</t>
  </si>
  <si>
    <t>Employee Benefit Plans - Net Amounts Recognized in the Financial Statements (Detail) - USD ($) $ in Thousands</t>
  </si>
  <si>
    <t>Net Amounts Recognized in the Financial Statements:</t>
  </si>
  <si>
    <t>Current liability</t>
  </si>
  <si>
    <t>Unrecognized actuarial gain reported within accrued pension benefits</t>
  </si>
  <si>
    <t>Net accrued pension liability recognized</t>
  </si>
  <si>
    <t>Amounts included in accumulated other comprehensive income not yet recognized in periodic pension cost, net of tax</t>
  </si>
  <si>
    <t>Amounts expected to be amortized from accumulated other comprehensive income into net periodic pension costs over the next fiscal year (consists of net actuarial gain/loss)</t>
  </si>
  <si>
    <t>Employee Benefit Plans - Assumptions Used to Determine Accrued Pension Benefits (Obligations) (Detail) - Pension Benefits (Obligations) [Member]</t>
  </si>
  <si>
    <t>Rate of inflation</t>
  </si>
  <si>
    <t>1.80%</t>
  </si>
  <si>
    <t>2.00%</t>
  </si>
  <si>
    <t>Employee Benefit Plans - Schedule of Expected Future Benefit Payments (Detail) $ in Thousands</t>
  </si>
  <si>
    <t>2021-2025</t>
  </si>
  <si>
    <t>Income Taxes - Schedule of Domestic and Foreign Income Before the Provision for Income Taxes (Detail) - USD ($) $ in Thousands</t>
  </si>
  <si>
    <t>U.S.</t>
  </si>
  <si>
    <t>Foreign</t>
  </si>
  <si>
    <t>Income Taxes - Schedule of Income Tax Provision (Detail) - USD ($) $ in Thousands</t>
  </si>
  <si>
    <t>Current</t>
  </si>
  <si>
    <t>U.S. Federal</t>
  </si>
  <si>
    <t>State and local</t>
  </si>
  <si>
    <t>Foreign jurisdictions</t>
  </si>
  <si>
    <t>Total current income tax provision</t>
  </si>
  <si>
    <t>Deferred</t>
  </si>
  <si>
    <t>Total deferred income tax provision</t>
  </si>
  <si>
    <t>Reported income tax provision</t>
  </si>
  <si>
    <t>Income Taxes - Income Tax Reconciliation Computed at Federal Statutory Rates to Income Tax Expense (Detail) - USD ($) $ in Thousands</t>
  </si>
  <si>
    <t>Provision for income taxes at statutory rate</t>
  </si>
  <si>
    <t>State and local income taxes, net of federal tax benefit</t>
  </si>
  <si>
    <t>Foreign rate differential</t>
  </si>
  <si>
    <t>Effect of rate changes on deferred taxes</t>
  </si>
  <si>
    <t>Research credits</t>
  </si>
  <si>
    <t>Reversal of reserve for income taxes</t>
  </si>
  <si>
    <t>Permanent non-deductible acquisition-related expense (income)</t>
  </si>
  <si>
    <t>Other, net</t>
  </si>
  <si>
    <t>Provision for income taxes at statutory rate, tax rate</t>
  </si>
  <si>
    <t>35.00%</t>
  </si>
  <si>
    <t>State and local income taxes, net of federal tax benefit, tax rate</t>
  </si>
  <si>
    <t>1.00%</t>
  </si>
  <si>
    <t>1.70%</t>
  </si>
  <si>
    <t>Foreign rate differential, tax rate</t>
  </si>
  <si>
    <t>(0.50%)</t>
  </si>
  <si>
    <t>0.10%</t>
  </si>
  <si>
    <t>(0.30%)</t>
  </si>
  <si>
    <t>Effect of rate changes on deferred taxes, tax rate</t>
  </si>
  <si>
    <t>Share based compensation, tax rate</t>
  </si>
  <si>
    <t>0.40%</t>
  </si>
  <si>
    <t>Research credits, tax rate</t>
  </si>
  <si>
    <t>(0.90%)</t>
  </si>
  <si>
    <t>(0.80%)</t>
  </si>
  <si>
    <t>(1.10%)</t>
  </si>
  <si>
    <t>Reversal of reserve for income taxes, tax rate</t>
  </si>
  <si>
    <t>(3.20%)</t>
  </si>
  <si>
    <t>(0.20%)</t>
  </si>
  <si>
    <t>3.60%</t>
  </si>
  <si>
    <t>(1.30%)</t>
  </si>
  <si>
    <t>Other, net, tax rate</t>
  </si>
  <si>
    <t>(0.40%)</t>
  </si>
  <si>
    <t>Reported income tax provision, tax rate</t>
  </si>
  <si>
    <t>35.30%</t>
  </si>
  <si>
    <t>34.20%</t>
  </si>
  <si>
    <t>35.20%</t>
  </si>
  <si>
    <t>Income Taxes - Additional Information (Detail) - USD ($)</t>
  </si>
  <si>
    <t>Sep. 30, 2015</t>
  </si>
  <si>
    <t>Mar. 31, 2015</t>
  </si>
  <si>
    <t>Schedule Of Income Taxes [Line Items]</t>
  </si>
  <si>
    <t>Effective tax rate</t>
  </si>
  <si>
    <t>Effective tax rate for non-deductible acquisition-related expenses</t>
  </si>
  <si>
    <t>Effective tax rate for reversal of reserves</t>
  </si>
  <si>
    <t>3.20%</t>
  </si>
  <si>
    <t>Reduction of book expense</t>
  </si>
  <si>
    <t>1.30%</t>
  </si>
  <si>
    <t>Research tax credit</t>
  </si>
  <si>
    <t>0.90%</t>
  </si>
  <si>
    <t>0.80%</t>
  </si>
  <si>
    <t>Effective tax rate increases</t>
  </si>
  <si>
    <t>Percentage of Increase in Deferred tax foreign</t>
  </si>
  <si>
    <t>Expiry date of federal research tax credits</t>
  </si>
  <si>
    <t>Renewal date of federal research tax credits</t>
  </si>
  <si>
    <t>Provision (benefit) for income tax reported in accumulated other comprehensive income</t>
  </si>
  <si>
    <t>Financial reporting year</t>
  </si>
  <si>
    <t>Valuation allowance deemed against domestic deferred tax assets</t>
  </si>
  <si>
    <t>Valuation allowance against U.S. foreign tax credits</t>
  </si>
  <si>
    <t>Reserve for uncertain tax benefits</t>
  </si>
  <si>
    <t>Unrecognized tax benefits</t>
  </si>
  <si>
    <t>Interest and penalties</t>
  </si>
  <si>
    <t>Tax provision interest for the year ended December 31,2014</t>
  </si>
  <si>
    <t>Uncertain tax positions period</t>
  </si>
  <si>
    <t>Undistributed earnings of foreign subsidiaries</t>
  </si>
  <si>
    <t>Japan [Member]</t>
  </si>
  <si>
    <t>Income tax benefit recognized through tax audit settlement</t>
  </si>
  <si>
    <t>United States [Member] | Tax Year 2012 [Member]</t>
  </si>
  <si>
    <t>United States [Member] | Tax Year 2011 [Member]</t>
  </si>
  <si>
    <t>Domestic Tax Authority [Member]</t>
  </si>
  <si>
    <t>Foreign Tax Authority [Member]</t>
  </si>
  <si>
    <t>Net operating loss carryforwards</t>
  </si>
  <si>
    <t>State and Local Jurisdiction [Member]</t>
  </si>
  <si>
    <t>Income Taxes - Significant Components of the Company's Deferred Tax Assets and Liabilities (Detail) - USD ($) $ in Thousands</t>
  </si>
  <si>
    <t>Deferred tax assets:</t>
  </si>
  <si>
    <t>Compensation related deductions</t>
  </si>
  <si>
    <t>Tax credit carryforwards</t>
  </si>
  <si>
    <t>Federal, foreign and state net operating losses</t>
  </si>
  <si>
    <t>Cumulative translation and foreign items</t>
  </si>
  <si>
    <t>Accrued expenses</t>
  </si>
  <si>
    <t>Subtotal deferred tax assets</t>
  </si>
  <si>
    <t>Valuation allowance</t>
  </si>
  <si>
    <t>Total deferred income tax assets</t>
  </si>
  <si>
    <t>Deferred tax liabilities:</t>
  </si>
  <si>
    <t>Fixed assets</t>
  </si>
  <si>
    <t>Intangible assets</t>
  </si>
  <si>
    <t>Goodwill and indefinite lived intangibles</t>
  </si>
  <si>
    <t>Unrealized gains</t>
  </si>
  <si>
    <t>Total deferred tax liabilities</t>
  </si>
  <si>
    <t>Net deferred tax liabilities</t>
  </si>
  <si>
    <t>Income Taxes - Deferred Tax Assets and Liabilities as Classified in Consolidated Balance Sheets (Detail) - USD ($) $ in Thousands</t>
  </si>
  <si>
    <t>Net deferred income tax assets--short-term</t>
  </si>
  <si>
    <t>Net deferred income tax assets--long-term</t>
  </si>
  <si>
    <t>Net deferred income tax liabilities--short-term</t>
  </si>
  <si>
    <t>Net deferred income tax liabilities--long-term</t>
  </si>
  <si>
    <t>Net deferred income tax liabilities</t>
  </si>
  <si>
    <t>Income Taxes - Summary of Reconciliation of the Company's Gross Unrecognized Tax Benefits (Detail) - USD ($) $ in Thousands</t>
  </si>
  <si>
    <t>Beginning Balance</t>
  </si>
  <si>
    <t>Decrease related to settlements with taxing authorities</t>
  </si>
  <si>
    <t>Decrease related to positions lapse of applicable statutes of limitations</t>
  </si>
  <si>
    <t>Decrease related to positions taken in the current year</t>
  </si>
  <si>
    <t>Increase related to positions taken in prior years</t>
  </si>
  <si>
    <t>Increases related to positions taken and acquired in the current year</t>
  </si>
  <si>
    <t>Ending Balance</t>
  </si>
  <si>
    <t>Net Income Per Share - Schedule of Earnings Per Share, Basic and Diluted (Detail) - USD ($) $ / shares in Units, $ in Thousands</t>
  </si>
  <si>
    <t>Sep. 30, 2014</t>
  </si>
  <si>
    <t>Jun. 30, 2014</t>
  </si>
  <si>
    <t>Mar. 31, 2014</t>
  </si>
  <si>
    <t>Numerator:</t>
  </si>
  <si>
    <t>Net income, as reported</t>
  </si>
  <si>
    <t>Less: net income attributable to participating securities</t>
  </si>
  <si>
    <t>Net income available to common shareholders-basic</t>
  </si>
  <si>
    <t>Basic:</t>
  </si>
  <si>
    <t>Weighted-average shares of common stock outstanding</t>
  </si>
  <si>
    <t>Less: weighted-average shares of unvested restricted common stock outstanding</t>
  </si>
  <si>
    <t>Weighted-average number of common shares used in computing basic net income per common share</t>
  </si>
  <si>
    <t>Net income per share applicable to common shareholders-basic</t>
  </si>
  <si>
    <t>Weighted-average number of common shares used in computing diluted net income per common share</t>
  </si>
  <si>
    <t>Net income per share applicable to common shareholders-diluted</t>
  </si>
  <si>
    <t>Plus: undistributed earnings allocated to participating securities</t>
  </si>
  <si>
    <t>Less: undistributed earnings reallocated to participating securities</t>
  </si>
  <si>
    <t>Net income available to common shareholders-diluted</t>
  </si>
  <si>
    <t>Weighted Average [Member]</t>
  </si>
  <si>
    <t>Weighted-average number of common shares issuable upon exercise of outstanding stock options, based on the treasury stock method</t>
  </si>
  <si>
    <t>Weighted-average number of shares of restricted common stock outstanding, based on the treasury stock method</t>
  </si>
  <si>
    <t>Net Income Per Share - Schedule of Anti-Dilutive Securities Excluded from Computation of Earnings Per Share (Detail) - shares</t>
  </si>
  <si>
    <t>Options [Member]</t>
  </si>
  <si>
    <t>Antidilutive Securities Excluded from Computation of Earnings Per Share [Line Items]</t>
  </si>
  <si>
    <t>Anti-dilutive securities excluded from computation of earnings per share</t>
  </si>
  <si>
    <t>Stockholders' Equity - Additional Information (Detail) - USD ($)</t>
  </si>
  <si>
    <t>May. 05, 2014</t>
  </si>
  <si>
    <t>Dec. 07, 2010</t>
  </si>
  <si>
    <t>May. 31, 2014</t>
  </si>
  <si>
    <t>Mar. 31, 2007</t>
  </si>
  <si>
    <t>Nov. 30, 2004</t>
  </si>
  <si>
    <t>Oct. 23, 2013</t>
  </si>
  <si>
    <t>May. 31, 2011</t>
  </si>
  <si>
    <t>Dec. 31, 2010</t>
  </si>
  <si>
    <t>Employee Service Share-based Compensation, Allocation of Recognized Period Costs [Line Items]</t>
  </si>
  <si>
    <t>Total common stock aggregate purchase price</t>
  </si>
  <si>
    <t>Treasury stock, value</t>
  </si>
  <si>
    <t>Compensation expense</t>
  </si>
  <si>
    <t>Share based compensation, capitalized</t>
  </si>
  <si>
    <t>Weighted-average period, years</t>
  </si>
  <si>
    <t>2 years 8 months 12 days</t>
  </si>
  <si>
    <t>Aggregate intrinsic value of options exercised</t>
  </si>
  <si>
    <t>Vested and expected to vest intrinsic value</t>
  </si>
  <si>
    <t>Share Repurchase Program [Member]</t>
  </si>
  <si>
    <t>Total amount authorized under repurchase program</t>
  </si>
  <si>
    <t>Stock repurchase program, period in force</t>
  </si>
  <si>
    <t>Number of shares repurchased under stock repurchase program</t>
  </si>
  <si>
    <t>Share Repurchases in Excess of Publicly Announced Share Repurchase Program [Member]</t>
  </si>
  <si>
    <t>Performance Based Restricted Stock Units [Member]</t>
  </si>
  <si>
    <t>2004 Award Plan [Member]</t>
  </si>
  <si>
    <t>Option expiration Period</t>
  </si>
  <si>
    <t>Vesting Period</t>
  </si>
  <si>
    <t>Share options/ Restricted stock units granted under the plan</t>
  </si>
  <si>
    <t>Further awards granted</t>
  </si>
  <si>
    <t>2004 Award Plan [Member] | Unvested Restricted Stock [Member]</t>
  </si>
  <si>
    <t>Restricted stock awards granted under the plan</t>
  </si>
  <si>
    <t>2007 Award Plan [Member]</t>
  </si>
  <si>
    <t>Common stock, additional shares authorized</t>
  </si>
  <si>
    <t>2007 Award Plan [Member] | Performance Based Restricted Stock Units [Member]</t>
  </si>
  <si>
    <t>2007 Award Plan [Member] | Unvested Restricted Stock [Member]</t>
  </si>
  <si>
    <t>2007 Award Plan [Member] | Unvested Restricted Stock Units [Member]</t>
  </si>
  <si>
    <t>2010 Inducement Plan [Member]</t>
  </si>
  <si>
    <t>2010 Inducement Plan [Member] | Unvested Restricted Stock [Member]</t>
  </si>
  <si>
    <t>2010 Inducement Plan [Member] | Options [Member]</t>
  </si>
  <si>
    <t>Stockholders' Equity - Schedule of Share Based Compensation Expense (Detail) - USD ($) $ in Thousands</t>
  </si>
  <si>
    <t>Share based compensation, Total expensed</t>
  </si>
  <si>
    <t>Property and equipment</t>
  </si>
  <si>
    <t>Total share based compensation</t>
  </si>
  <si>
    <t>Marketing and Selling [Member]</t>
  </si>
  <si>
    <t>Research and Development [Member]</t>
  </si>
  <si>
    <t>General and Administrative [Member]</t>
  </si>
  <si>
    <t>Stockholders' Equity - Summary of Stock Option Activity (Detail) $ / shares in Units, $ in Thousands</t>
  </si>
  <si>
    <t>Dec. 31, 2015USD ($)$ / sharesshares</t>
  </si>
  <si>
    <t>Number of Shares, Beginning Balance | shares</t>
  </si>
  <si>
    <t>Number of Shares, Granted | shares</t>
  </si>
  <si>
    <t>Number of Shares, Exercised | shares</t>
  </si>
  <si>
    <t>Number of Shares, Expired | shares</t>
  </si>
  <si>
    <t>Number of Shares, Forfeited | shares</t>
  </si>
  <si>
    <t>Number of Shares, Ending Balance | shares</t>
  </si>
  <si>
    <t>Number of Shares, Exercisable | shares</t>
  </si>
  <si>
    <t>Number of Shares, Vested and expected to vest | shares</t>
  </si>
  <si>
    <t>Weighted Average Exercise Price, Beginning Balance | $ / shares</t>
  </si>
  <si>
    <t>Weighted Average Exercise Price, Granted | $ / shares</t>
  </si>
  <si>
    <t>Weighted Average Exercise Price, Exercised | $ / shares</t>
  </si>
  <si>
    <t>Weighted Average Exercise Price, Expired | $ / shares</t>
  </si>
  <si>
    <t>Weighted Average Exercise Price, Forfeited | $ / shares</t>
  </si>
  <si>
    <t>Weighted Average Exercise Price, Ending Balance | $ / shares</t>
  </si>
  <si>
    <t>Weighted Average Exercise Price, Exercisable | $ / shares</t>
  </si>
  <si>
    <t>Weighted Average Exercise Price, Vested and expected to vest | $ / shares</t>
  </si>
  <si>
    <t>Aggregate Intrinsic Value, Outstanding | $</t>
  </si>
  <si>
    <t>Aggregate Intrinsic Value, Exercisable | $</t>
  </si>
  <si>
    <t>Aggregate Intrinsic Value, Vested and expected to vest | $</t>
  </si>
  <si>
    <t>Weighted Average Remaining Contractual Life, Outstanding</t>
  </si>
  <si>
    <t>6 years 3 months 18 days</t>
  </si>
  <si>
    <t>Weighted Average Remaining Contractual Life, Exercisable</t>
  </si>
  <si>
    <t>Stockholders' Equity - Unvested Restricted Stock Award Activity (Detail) - Unvested Restricted Stock [Member]</t>
  </si>
  <si>
    <t>Dec. 31, 2015$ / sharesshares</t>
  </si>
  <si>
    <t>Share Based Compensation Arrangement By Share Payment Award [Line Items]</t>
  </si>
  <si>
    <t>Shares, Beginning Balance | shares</t>
  </si>
  <si>
    <t>Shares, Granted | shares</t>
  </si>
  <si>
    <t>Shares, Vested | shares</t>
  </si>
  <si>
    <t>Shares, Forfeited | shares</t>
  </si>
  <si>
    <t>Shares,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Stockholders' Equity - Unvested Restricted Stock Unit Activity (Detail) - USD ($) $ / shares in Units, $ in Thousands</t>
  </si>
  <si>
    <t>Shares, Expected to vest</t>
  </si>
  <si>
    <t>Weighted Average Grant Date Fair Value, Expected to convert</t>
  </si>
  <si>
    <t>Aggregate Intrinsic Value, Outstanding</t>
  </si>
  <si>
    <t>Aggregate Intrinsic Value, Converted and expected to Convert</t>
  </si>
  <si>
    <t>Shares, Beginning Balance</t>
  </si>
  <si>
    <t>Shares, Granted</t>
  </si>
  <si>
    <t>Shares , Converted</t>
  </si>
  <si>
    <t>Shares , Expired</t>
  </si>
  <si>
    <t>Shares, Forfeited</t>
  </si>
  <si>
    <t>Shares, Ending Balance</t>
  </si>
  <si>
    <t>Weighted Average Grant Date Fair Value, Beginning Balance</t>
  </si>
  <si>
    <t>Weighted Average Grant Date Fair Value, Granted</t>
  </si>
  <si>
    <t>Weighted Average Grant Date Fair Value, converted</t>
  </si>
  <si>
    <t>Weighted Average Grant Date Fair Value, Expired</t>
  </si>
  <si>
    <t>Weighted Average Grant Date Fair Value, Forfeited</t>
  </si>
  <si>
    <t>Weighted Average Grant Date Fair Value, Ending Balance</t>
  </si>
  <si>
    <t>1 year 2 months 12 days</t>
  </si>
  <si>
    <t>Segment Reporting - Additional Information (Detail)</t>
  </si>
  <si>
    <t>Dec. 31, 2015SegmentMarkets</t>
  </si>
  <si>
    <t>Number of operating segment | Segment</t>
  </si>
  <si>
    <t>Number of major markets, segment reporting | Markets</t>
  </si>
  <si>
    <t>Segment Reporting - Schedule of Revenue for Major Markets (Detail) - USD ($) $ in Thousands</t>
  </si>
  <si>
    <t>Segment Reporting Information [Line Items]</t>
  </si>
  <si>
    <t>Creative Professional [Member]</t>
  </si>
  <si>
    <t>OEM [Member]</t>
  </si>
  <si>
    <t>Segment Reporting - Schedule of Revenue by Geographic Segments (Detail) - USD ($) $ in Thousands</t>
  </si>
  <si>
    <t>% of Total</t>
  </si>
  <si>
    <t>United States [Member]</t>
  </si>
  <si>
    <t>54.50%</t>
  </si>
  <si>
    <t>52.40%</t>
  </si>
  <si>
    <t>54.70%</t>
  </si>
  <si>
    <t>United Kingdom [Member]</t>
  </si>
  <si>
    <t>5.80%</t>
  </si>
  <si>
    <t>4.20%</t>
  </si>
  <si>
    <t>Germany [Member]</t>
  </si>
  <si>
    <t>12.30%</t>
  </si>
  <si>
    <t>12.50%</t>
  </si>
  <si>
    <t>11.00%</t>
  </si>
  <si>
    <t>26.80%</t>
  </si>
  <si>
    <t>28.90%</t>
  </si>
  <si>
    <t>29.80%</t>
  </si>
  <si>
    <t>Other Asia [Member]</t>
  </si>
  <si>
    <t>Segment Reporting - Schedule of Assets by Geographic Segments (Detail) - USD ($) $ in Thousands</t>
  </si>
  <si>
    <t>Long-lived assets:</t>
  </si>
  <si>
    <t>Asia (Including Japan) [Member]</t>
  </si>
  <si>
    <t>Commitments and Contingencies - Additional Information (Detail) - USD ($)</t>
  </si>
  <si>
    <t>Operating leases expiry period</t>
  </si>
  <si>
    <t>Rent expense charged to operations</t>
  </si>
  <si>
    <t>Period of licensing agreement term</t>
  </si>
  <si>
    <t>Warranty liabilities</t>
  </si>
  <si>
    <t>Commitments and Contingencies - Future Minimum Payments Under Non-Cancelable Operating Leases (Detail) $ in Thousands</t>
  </si>
  <si>
    <t>Commitments and Contingencies - Summary of License Agreement Provides for Minimum Annual Payments (Detail) $ in Thousands</t>
  </si>
  <si>
    <t>Supplementary Financial Data (Unaudited) - Schedule of Supplementary Financial Data (Unaudited) (Detail) - USD ($) $ / shares in Units, $ in Thousands</t>
  </si>
  <si>
    <t>Income per common share:</t>
  </si>
  <si>
    <t>Supplementary Financial Data (Unaudited) - Additional Information (Detail) $ in Millions</t>
  </si>
  <si>
    <t>Quarterly Financial Information [Line Items]</t>
  </si>
  <si>
    <t>Expense associated with amendment to merger agreement</t>
  </si>
  <si>
    <t>Subsequent Events - Additional Information (Detail) - $ / shares</t>
  </si>
  <si>
    <t>Feb. 08, 2016</t>
  </si>
  <si>
    <t>Subsequent Event [Line Items]</t>
  </si>
  <si>
    <t>Dividend payable, date of record</t>
  </si>
  <si>
    <t>Apr. 1,
		2016</t>
  </si>
  <si>
    <t>Dividend payable, date to be paid</t>
  </si>
  <si>
    <t>Apr. 21,
		2016</t>
  </si>
  <si>
    <t>Subsequent Events [Member]</t>
  </si>
  <si>
    <t>Dividend approved, amount per share</t>
  </si>
  <si>
    <t>Schedule II - Valuation and Qualifying Accounts (Detail) - USD ($) $ in Thousands</t>
  </si>
  <si>
    <t>Valuation and Qualifying Accounts [Abstract]</t>
  </si>
  <si>
    <t>Charged (benefit) to Costs and Expenses</t>
  </si>
  <si>
    <t>Deduction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1"/>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385292</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40071419</v>
      </c>
    </row>
    <row r="18" spans="1:4">
      <c s="4" r="A18" t="s">
        <v>30</v>
      </c>
      <c s="7" r="D18" t="n">
        <v>8262966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87520</v>
      </c>
      <c s="7" r="C3" t="n">
        <v>90325</v>
      </c>
    </row>
    <row r="4" spans="1:3">
      <c s="4" r="A4" t="s">
        <v>35</v>
      </c>
      <c s="6" r="B4" t="n">
        <v>15179</v>
      </c>
      <c s="6" r="C4" t="n">
        <v>9279</v>
      </c>
    </row>
    <row r="5" spans="1:3">
      <c s="4" r="A5" t="s">
        <v>36</v>
      </c>
      <c s="6" r="B5" t="n">
        <v>2558</v>
      </c>
      <c s="6" r="C5" t="n">
        <v>2593</v>
      </c>
    </row>
    <row r="6" spans="1:3">
      <c s="4" r="A6" t="s">
        <v>37</v>
      </c>
      <c s="6" r="C6" t="n">
        <v>2898</v>
      </c>
    </row>
    <row r="7" spans="1:3">
      <c s="4" r="A7" t="s">
        <v>38</v>
      </c>
      <c s="6" r="B7" t="n">
        <v>3846</v>
      </c>
      <c s="6" r="C7" t="n">
        <v>4361</v>
      </c>
    </row>
    <row r="8" spans="1:3">
      <c s="4" r="A8" t="s">
        <v>39</v>
      </c>
      <c s="6" r="B8" t="n">
        <v>109103</v>
      </c>
      <c s="6" r="C8" t="n">
        <v>109456</v>
      </c>
    </row>
    <row r="9" spans="1:3">
      <c s="4" r="A9" t="s">
        <v>40</v>
      </c>
      <c s="6" r="B9" t="n">
        <v>15204</v>
      </c>
      <c s="6" r="C9" t="n">
        <v>10578</v>
      </c>
    </row>
    <row r="10" spans="1:3">
      <c s="4" r="A10" t="s">
        <v>41</v>
      </c>
      <c s="6" r="B10" t="n">
        <v>185735</v>
      </c>
      <c s="6" r="C10" t="n">
        <v>176999</v>
      </c>
    </row>
    <row r="11" spans="1:3">
      <c s="4" r="A11" t="s">
        <v>42</v>
      </c>
      <c s="6" r="B11" t="n">
        <v>69264</v>
      </c>
      <c s="6" r="C11" t="n">
        <v>73862</v>
      </c>
    </row>
    <row r="12" spans="1:3">
      <c s="4" r="A12" t="s">
        <v>43</v>
      </c>
      <c s="6" r="B12" t="n">
        <v>9304</v>
      </c>
    </row>
    <row r="13" spans="1:3">
      <c s="4" r="A13" t="s">
        <v>44</v>
      </c>
      <c s="6" r="B13" t="n">
        <v>3177</v>
      </c>
      <c s="6" r="C13" t="n">
        <v>3563</v>
      </c>
    </row>
    <row r="14" spans="1:3">
      <c s="4" r="A14" t="s">
        <v>45</v>
      </c>
      <c s="6" r="B14" t="n">
        <v>391787</v>
      </c>
      <c s="6" r="C14" t="n">
        <v>374458</v>
      </c>
    </row>
    <row r="15" spans="1:3">
      <c s="3" r="A15" t="s">
        <v>46</v>
      </c>
    </row>
    <row r="16" spans="1:3">
      <c s="4" r="A16" t="s">
        <v>47</v>
      </c>
      <c s="6" r="B16" t="n">
        <v>1385</v>
      </c>
      <c s="6" r="C16" t="n">
        <v>1156</v>
      </c>
    </row>
    <row r="17" spans="1:3">
      <c s="4" r="A17" t="s">
        <v>48</v>
      </c>
      <c s="6" r="B17" t="n">
        <v>21422</v>
      </c>
      <c s="6" r="C17" t="n">
        <v>24570</v>
      </c>
    </row>
    <row r="18" spans="1:3">
      <c s="4" r="A18" t="s">
        <v>49</v>
      </c>
      <c s="6" r="B18" t="n">
        <v>2395</v>
      </c>
      <c s="6" r="C18" t="n">
        <v>640</v>
      </c>
    </row>
    <row r="19" spans="1:3">
      <c s="4" r="A19" t="s">
        <v>50</v>
      </c>
      <c s="6" r="B19" t="n">
        <v>10086</v>
      </c>
      <c s="6" r="C19" t="n">
        <v>7107</v>
      </c>
    </row>
    <row r="20" spans="1:3">
      <c s="4" r="A20" t="s">
        <v>51</v>
      </c>
      <c s="6" r="B20" t="n">
        <v>35288</v>
      </c>
      <c s="6" r="C20" t="n">
        <v>33473</v>
      </c>
    </row>
    <row r="21" spans="1:3">
      <c s="4" r="A21" t="s">
        <v>52</v>
      </c>
      <c s="6" r="B21" t="n">
        <v>6914</v>
      </c>
      <c s="6" r="C21" t="n">
        <v>2596</v>
      </c>
    </row>
    <row r="22" spans="1:3">
      <c s="4" r="A22" t="s">
        <v>37</v>
      </c>
      <c s="6" r="B22" t="n">
        <v>35159</v>
      </c>
      <c s="6" r="C22" t="n">
        <v>32960</v>
      </c>
    </row>
    <row r="23" spans="1:3">
      <c s="4" r="A23" t="s">
        <v>53</v>
      </c>
      <c s="6" r="B23" t="n">
        <v>2316</v>
      </c>
      <c s="6" r="C23" t="n">
        <v>4637</v>
      </c>
    </row>
    <row r="24" spans="1:3">
      <c s="4" r="A24" t="s">
        <v>54</v>
      </c>
      <c s="7" r="B24" t="n">
        <v>4928</v>
      </c>
      <c s="7" r="C24" t="n">
        <v>5679</v>
      </c>
    </row>
    <row r="25" spans="1:3">
      <c s="4" r="A25" t="s">
        <v>55</v>
      </c>
      <c s="4" r="B25" t="s">
        <v>56</v>
      </c>
      <c s="4" r="C25" t="s">
        <v>56</v>
      </c>
    </row>
    <row r="26" spans="1:3">
      <c s="3" r="A26" t="s">
        <v>57</v>
      </c>
    </row>
    <row r="27" spans="1:3">
      <c s="4" r="A27" t="s">
        <v>58</v>
      </c>
      <c s="4" r="B27" t="s">
        <v>56</v>
      </c>
      <c s="4" r="C27" t="s">
        <v>56</v>
      </c>
    </row>
    <row r="28" spans="1:3">
      <c s="4" r="A28" t="s">
        <v>59</v>
      </c>
      <c s="7" r="B28" t="n">
        <v>42</v>
      </c>
      <c s="7" r="C28" t="n">
        <v>39</v>
      </c>
    </row>
    <row r="29" spans="1:3">
      <c s="4" r="A29" t="s">
        <v>60</v>
      </c>
      <c s="6" r="B29" t="n">
        <v>256215</v>
      </c>
      <c s="6" r="C29" t="n">
        <v>232522</v>
      </c>
    </row>
    <row r="30" spans="1:3">
      <c s="4" r="A30" t="s">
        <v>61</v>
      </c>
      <c s="6" r="B30" t="n">
        <v>-50455</v>
      </c>
      <c s="6" r="C30" t="n">
        <v>-31946</v>
      </c>
    </row>
    <row r="31" spans="1:3">
      <c s="4" r="A31" t="s">
        <v>62</v>
      </c>
      <c s="6" r="B31" t="n">
        <v>108908</v>
      </c>
      <c s="6" r="C31" t="n">
        <v>98672</v>
      </c>
    </row>
    <row r="32" spans="1:3">
      <c s="4" r="A32" t="s">
        <v>63</v>
      </c>
      <c s="6" r="B32" t="n">
        <v>-7528</v>
      </c>
      <c s="6" r="C32" t="n">
        <v>-4174</v>
      </c>
    </row>
    <row r="33" spans="1:3">
      <c s="4" r="A33" t="s">
        <v>64</v>
      </c>
      <c s="6" r="B33" t="n">
        <v>307182</v>
      </c>
      <c s="6" r="C33" t="n">
        <v>295113</v>
      </c>
    </row>
    <row r="34" spans="1:3">
      <c s="4" r="A34" t="s">
        <v>65</v>
      </c>
      <c s="7" r="B34" t="n">
        <v>391787</v>
      </c>
      <c s="7" r="C34" t="n">
        <v>3744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8"/>
    <col customWidth="1" max="2" min="2" width="80"/>
  </cols>
  <sheetData>
    <row r="1" spans="1:2">
      <c s="1" r="A1" t="s">
        <v>240</v>
      </c>
      <c s="2" r="B1" t="s">
        <v>1</v>
      </c>
    </row>
    <row r="2" spans="1:2">
      <c s="2" r="B2" t="s">
        <v>2</v>
      </c>
    </row>
    <row r="3" spans="1:2">
      <c s="3" r="A3" t="s">
        <v>193</v>
      </c>
    </row>
    <row r="4" spans="1:2">
      <c s="4" r="A4" t="s">
        <v>241</v>
      </c>
      <c s="4" r="B4" t="s">
        <v>242</v>
      </c>
    </row>
    <row r="5" spans="1:2">
      <c s="4" r="A5" t="s">
        <v>243</v>
      </c>
      <c s="4" r="B5" t="s">
        <v>244</v>
      </c>
    </row>
    <row r="6" spans="1:2">
      <c s="4" r="A6" t="s">
        <v>245</v>
      </c>
      <c s="4" r="B6" t="s">
        <v>246</v>
      </c>
    </row>
    <row r="7" spans="1:2">
      <c s="4" r="A7" t="s">
        <v>247</v>
      </c>
      <c s="4" r="B7" t="s">
        <v>248</v>
      </c>
    </row>
    <row r="8" spans="1:2">
      <c s="4" r="A8" t="s">
        <v>249</v>
      </c>
      <c s="4" r="B8" t="s">
        <v>250</v>
      </c>
    </row>
    <row r="9" spans="1:2">
      <c s="4" r="A9" t="s">
        <v>251</v>
      </c>
      <c s="4" r="B9" t="s">
        <v>252</v>
      </c>
    </row>
    <row r="10" spans="1:2">
      <c s="4" r="A10" t="s">
        <v>198</v>
      </c>
      <c s="4" r="B10" t="s">
        <v>253</v>
      </c>
    </row>
    <row r="11" spans="1:2">
      <c s="4" r="A11" t="s">
        <v>254</v>
      </c>
      <c s="4" r="B11" t="s">
        <v>255</v>
      </c>
    </row>
    <row r="12" spans="1:2">
      <c s="4" r="A12" t="s">
        <v>256</v>
      </c>
      <c s="4" r="B12" t="s">
        <v>257</v>
      </c>
    </row>
    <row r="13" spans="1:2">
      <c s="4" r="A13" t="s">
        <v>258</v>
      </c>
      <c s="4" r="B13" t="s">
        <v>259</v>
      </c>
    </row>
    <row r="14" spans="1:2">
      <c s="4" r="A14" t="s">
        <v>260</v>
      </c>
      <c s="4" r="B14" t="s">
        <v>261</v>
      </c>
    </row>
    <row r="15" spans="1:2">
      <c s="4" r="A15" t="s">
        <v>262</v>
      </c>
      <c s="4" r="B15" t="s">
        <v>263</v>
      </c>
    </row>
    <row r="16" spans="1:2">
      <c s="4" r="A16" t="s">
        <v>264</v>
      </c>
      <c s="4" r="B16" t="s">
        <v>265</v>
      </c>
    </row>
    <row r="17" spans="1:2">
      <c s="4" r="A17" t="s">
        <v>266</v>
      </c>
      <c s="4" r="B17" t="s">
        <v>267</v>
      </c>
    </row>
    <row r="18" spans="1:2">
      <c s="4" r="A18" t="s">
        <v>268</v>
      </c>
      <c s="4" r="B18" t="s">
        <v>269</v>
      </c>
    </row>
    <row r="19" spans="1:2">
      <c s="4" r="A19" t="s">
        <v>270</v>
      </c>
      <c s="4" r="B19" t="s">
        <v>271</v>
      </c>
    </row>
    <row r="20" spans="1:2">
      <c s="4" r="A20" t="s">
        <v>272</v>
      </c>
      <c s="4" r="B20" t="s">
        <v>273</v>
      </c>
    </row>
    <row r="21" spans="1:2">
      <c s="4" r="A21" t="s">
        <v>210</v>
      </c>
      <c s="4" r="B21" t="s">
        <v>274</v>
      </c>
    </row>
    <row r="22" spans="1:2">
      <c s="4" r="A22" t="s">
        <v>275</v>
      </c>
      <c s="4" r="B22" t="s">
        <v>276</v>
      </c>
    </row>
    <row r="23" spans="1:2">
      <c s="4" r="A23" t="s">
        <v>277</v>
      </c>
      <c s="4" r="B23" t="s">
        <v>278</v>
      </c>
    </row>
    <row r="24" spans="1:2">
      <c s="4" r="A24" t="s">
        <v>219</v>
      </c>
      <c s="4" r="B24" t="s">
        <v>279</v>
      </c>
    </row>
    <row r="25" spans="1:2">
      <c s="4" r="A25" t="s">
        <v>280</v>
      </c>
      <c s="4" r="B25" t="s">
        <v>281</v>
      </c>
    </row>
    <row r="26" spans="1:2">
      <c s="4" r="A26" t="s">
        <v>282</v>
      </c>
      <c s="4" r="B26"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84</v>
      </c>
      <c s="2" r="B1" t="s">
        <v>1</v>
      </c>
    </row>
    <row r="2" spans="1:2">
      <c s="2" r="B2" t="s">
        <v>2</v>
      </c>
    </row>
    <row r="3" spans="1:2">
      <c s="3" r="A3" t="s">
        <v>193</v>
      </c>
    </row>
    <row r="4" spans="1:2">
      <c s="4" r="A4" t="s">
        <v>285</v>
      </c>
      <c s="4" r="B4" t="s">
        <v>286</v>
      </c>
    </row>
    <row r="5" spans="1:2">
      <c s="4" r="A5" t="s">
        <v>287</v>
      </c>
      <c s="4" r="B5"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89</v>
      </c>
      <c s="2" r="B1" t="s">
        <v>1</v>
      </c>
    </row>
    <row r="2" spans="1:2">
      <c s="2" r="B2" t="s">
        <v>2</v>
      </c>
    </row>
    <row r="3" spans="1:2">
      <c s="3" r="A3" t="s">
        <v>199</v>
      </c>
    </row>
    <row r="4" spans="1:2">
      <c s="4" r="A4" t="s">
        <v>290</v>
      </c>
      <c s="4" r="B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s="1" r="A1" t="s">
        <v>292</v>
      </c>
      <c s="2" r="B1" t="s">
        <v>1</v>
      </c>
    </row>
    <row r="2" spans="1:2">
      <c s="2" r="B2" t="s">
        <v>2</v>
      </c>
    </row>
    <row r="3" spans="1:2">
      <c s="3" r="A3" t="s">
        <v>202</v>
      </c>
    </row>
    <row r="4" spans="1:2">
      <c s="4" r="A4" t="s">
        <v>41</v>
      </c>
      <c s="4" r="B4" t="s">
        <v>293</v>
      </c>
    </row>
    <row r="5" spans="1:2">
      <c s="4" r="A5" t="s">
        <v>294</v>
      </c>
      <c s="4" r="B5" t="s">
        <v>295</v>
      </c>
    </row>
    <row r="6" spans="1:2">
      <c s="4" r="A6" t="s">
        <v>296</v>
      </c>
      <c s="4" r="B6"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6</v>
      </c>
      <c s="2" r="B1" t="s">
        <v>2</v>
      </c>
      <c s="2" r="C1" t="s">
        <v>32</v>
      </c>
    </row>
    <row r="2" spans="1:3">
      <c s="3" r="A2" t="s">
        <v>67</v>
      </c>
    </row>
    <row r="3" spans="1:3">
      <c s="4" r="A3" t="s">
        <v>68</v>
      </c>
      <c s="7" r="B3" t="n">
        <v>264</v>
      </c>
      <c s="7" r="C3" t="n">
        <v>164</v>
      </c>
    </row>
    <row r="4" spans="1:3">
      <c s="4" r="A4" t="s">
        <v>69</v>
      </c>
      <c s="8" r="B4" t="n">
        <v>0.001</v>
      </c>
      <c s="8" r="C4" t="n">
        <v>0.001</v>
      </c>
    </row>
    <row r="5" spans="1:3">
      <c s="4" r="A5" t="s">
        <v>70</v>
      </c>
      <c s="6" r="B5" t="n">
        <v>10000000</v>
      </c>
      <c s="6" r="C5" t="n">
        <v>10000000</v>
      </c>
    </row>
    <row r="6" spans="1:3">
      <c s="4" r="A6" t="s">
        <v>71</v>
      </c>
      <c s="6" r="B6" t="n">
        <v>0</v>
      </c>
      <c s="6" r="C6" t="n">
        <v>0</v>
      </c>
    </row>
    <row r="7" spans="1:3">
      <c s="4" r="A7" t="s">
        <v>72</v>
      </c>
      <c s="6" r="B7" t="n">
        <v>0</v>
      </c>
      <c s="6" r="C7" t="n">
        <v>0</v>
      </c>
    </row>
    <row r="8" spans="1:3">
      <c s="4" r="A8" t="s">
        <v>73</v>
      </c>
      <c s="8" r="B8" t="n">
        <v>0.001</v>
      </c>
      <c s="8" r="C8" t="n">
        <v>0.001</v>
      </c>
    </row>
    <row r="9" spans="1:3">
      <c s="4" r="A9" t="s">
        <v>74</v>
      </c>
      <c s="6" r="B9" t="n">
        <v>250000000</v>
      </c>
      <c s="6" r="C9" t="n">
        <v>250000000</v>
      </c>
    </row>
    <row r="10" spans="1:3">
      <c s="4" r="A10" t="s">
        <v>75</v>
      </c>
      <c s="6" r="B10" t="n">
        <v>42019646</v>
      </c>
      <c s="6" r="C10" t="n">
        <v>40770197</v>
      </c>
    </row>
    <row r="11" spans="1:3">
      <c s="4" r="A11" t="s">
        <v>76</v>
      </c>
      <c s="6" r="B11" t="n">
        <v>1999354</v>
      </c>
      <c s="6" r="C11" t="n">
        <v>13037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98</v>
      </c>
      <c s="2" r="B1" t="s">
        <v>1</v>
      </c>
    </row>
    <row r="2" spans="1:2">
      <c s="2" r="B2" t="s">
        <v>2</v>
      </c>
    </row>
    <row r="3" spans="1:2">
      <c s="3" r="A3" t="s">
        <v>205</v>
      </c>
    </row>
    <row r="4" spans="1:2">
      <c s="4" r="A4" t="s">
        <v>299</v>
      </c>
      <c s="4" r="B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01</v>
      </c>
      <c s="2" r="B1" t="s">
        <v>1</v>
      </c>
    </row>
    <row r="2" spans="1:2">
      <c s="2" r="B2" t="s">
        <v>2</v>
      </c>
    </row>
    <row r="3" spans="1:2">
      <c s="3" r="A3" t="s">
        <v>211</v>
      </c>
    </row>
    <row r="4" spans="1:2">
      <c s="4" r="A4" t="s">
        <v>302</v>
      </c>
      <c s="4" r="B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04</v>
      </c>
      <c s="2" r="B1" t="s">
        <v>1</v>
      </c>
    </row>
    <row r="2" spans="1:2">
      <c s="2" r="B2" t="s">
        <v>2</v>
      </c>
    </row>
    <row r="3" spans="1:2">
      <c s="3" r="A3" t="s">
        <v>214</v>
      </c>
    </row>
    <row r="4" spans="1:2">
      <c s="4" r="A4" t="s">
        <v>305</v>
      </c>
      <c s="4" r="B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r="1" spans="1:2">
      <c s="1" r="A1" t="s">
        <v>307</v>
      </c>
      <c s="2" r="B1" t="s">
        <v>1</v>
      </c>
    </row>
    <row r="2" spans="1:2">
      <c s="2" r="B2" t="s">
        <v>2</v>
      </c>
    </row>
    <row r="3" spans="1:2">
      <c s="3" r="A3" t="s">
        <v>217</v>
      </c>
    </row>
    <row r="4" spans="1:2">
      <c s="4" r="A4" t="s">
        <v>308</v>
      </c>
      <c s="4" r="B4" t="s">
        <v>309</v>
      </c>
    </row>
    <row r="5" spans="1:2">
      <c s="4" r="A5" t="s">
        <v>310</v>
      </c>
      <c s="4" r="B5" t="s">
        <v>311</v>
      </c>
    </row>
    <row r="6" spans="1:2">
      <c s="4" r="A6" t="s">
        <v>312</v>
      </c>
      <c s="4" r="B6" t="s">
        <v>313</v>
      </c>
    </row>
    <row r="7" spans="1:2">
      <c s="4" r="A7" t="s">
        <v>314</v>
      </c>
      <c s="4" r="B7" t="s">
        <v>315</v>
      </c>
    </row>
    <row r="8" spans="1:2">
      <c s="4" r="A8" t="s">
        <v>316</v>
      </c>
      <c s="4" r="B8" t="s">
        <v>317</v>
      </c>
    </row>
    <row r="9" spans="1:2">
      <c s="4" r="A9" t="s">
        <v>318</v>
      </c>
      <c s="4" r="B9"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20</v>
      </c>
      <c s="2" r="B1" t="s">
        <v>1</v>
      </c>
    </row>
    <row r="2" spans="1:2">
      <c s="2" r="B2" t="s">
        <v>2</v>
      </c>
    </row>
    <row r="3" spans="1:2">
      <c s="3" r="A3" t="s">
        <v>220</v>
      </c>
    </row>
    <row r="4" spans="1:2">
      <c s="4" r="A4" t="s">
        <v>321</v>
      </c>
      <c s="4" r="B4" t="s">
        <v>322</v>
      </c>
    </row>
    <row r="5" spans="1:2">
      <c s="4" r="A5" t="s">
        <v>323</v>
      </c>
      <c s="4" r="B5" t="s">
        <v>324</v>
      </c>
    </row>
    <row r="6" spans="1:2">
      <c s="4" r="A6" t="s">
        <v>325</v>
      </c>
      <c s="4" r="B6" t="s">
        <v>326</v>
      </c>
    </row>
    <row r="7" spans="1:2">
      <c s="4" r="A7" t="s">
        <v>327</v>
      </c>
      <c s="4" r="B7" t="s">
        <v>328</v>
      </c>
    </row>
    <row r="8" spans="1:2">
      <c s="4" r="A8" t="s">
        <v>329</v>
      </c>
      <c s="4" r="B8" t="s">
        <v>330</v>
      </c>
    </row>
    <row r="9" spans="1:2">
      <c s="4" r="A9" t="s">
        <v>331</v>
      </c>
      <c s="4" r="B9"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3</v>
      </c>
      <c s="2" r="B1" t="s">
        <v>1</v>
      </c>
    </row>
    <row r="2" spans="1:2">
      <c s="2" r="B2" t="s">
        <v>2</v>
      </c>
    </row>
    <row r="3" spans="1:2">
      <c s="3" r="A3" t="s">
        <v>223</v>
      </c>
    </row>
    <row r="4" spans="1:2">
      <c s="4" r="A4" t="s">
        <v>334</v>
      </c>
      <c s="4" r="B4" t="s">
        <v>335</v>
      </c>
    </row>
    <row r="5" spans="1:2">
      <c s="4" r="A5" t="s">
        <v>336</v>
      </c>
      <c s="4" r="B5"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r="1" spans="1:2">
      <c s="1" r="A1" t="s">
        <v>338</v>
      </c>
      <c s="2" r="B1" t="s">
        <v>1</v>
      </c>
    </row>
    <row r="2" spans="1:2">
      <c s="2" r="B2" t="s">
        <v>2</v>
      </c>
    </row>
    <row r="3" spans="1:2">
      <c s="4" r="A3" t="s">
        <v>339</v>
      </c>
      <c s="4" r="B3" t="s">
        <v>340</v>
      </c>
    </row>
    <row r="4" spans="1:2">
      <c s="4" r="A4" t="s">
        <v>341</v>
      </c>
      <c s="4" r="B4" t="s">
        <v>342</v>
      </c>
    </row>
    <row r="5" spans="1:2">
      <c s="4" r="A5" t="s">
        <v>343</v>
      </c>
    </row>
    <row r="6" spans="1:2">
      <c s="4" r="A6" t="s">
        <v>344</v>
      </c>
      <c s="4" r="B6" t="s">
        <v>345</v>
      </c>
    </row>
    <row r="7" spans="1:2">
      <c s="4" r="A7" t="s">
        <v>346</v>
      </c>
    </row>
    <row r="8" spans="1:2">
      <c s="4" r="A8" t="s">
        <v>344</v>
      </c>
      <c s="4" r="B8"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s="1" r="A1" t="s">
        <v>348</v>
      </c>
      <c s="2" r="B1" t="s">
        <v>1</v>
      </c>
    </row>
    <row r="2" spans="1:2">
      <c s="2" r="B2" t="s">
        <v>2</v>
      </c>
    </row>
    <row r="3" spans="1:2">
      <c s="3" r="A3" t="s">
        <v>229</v>
      </c>
    </row>
    <row r="4" spans="1:2">
      <c s="4" r="A4" t="s">
        <v>349</v>
      </c>
      <c s="4" r="B4" t="s">
        <v>350</v>
      </c>
    </row>
    <row r="5" spans="1:2">
      <c s="4" r="A5" t="s">
        <v>351</v>
      </c>
      <c s="4" r="B5" t="s">
        <v>352</v>
      </c>
    </row>
    <row r="6" spans="1:2">
      <c s="4" r="A6" t="s">
        <v>353</v>
      </c>
      <c s="4" r="B6"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355</v>
      </c>
      <c s="2" r="B1" t="s">
        <v>1</v>
      </c>
    </row>
    <row r="2" spans="1:2">
      <c s="2" r="B2" t="s">
        <v>2</v>
      </c>
    </row>
    <row r="3" spans="1:2">
      <c s="3" r="A3" t="s">
        <v>232</v>
      </c>
    </row>
    <row r="4" spans="1:2">
      <c s="4" r="A4" t="s">
        <v>356</v>
      </c>
      <c s="4" r="B4" t="s">
        <v>357</v>
      </c>
    </row>
    <row r="5" spans="1:2">
      <c s="4" r="A5" t="s">
        <v>358</v>
      </c>
      <c s="4" r="B5"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60</v>
      </c>
      <c s="2" r="B1" t="s">
        <v>1</v>
      </c>
    </row>
    <row r="2" spans="1:2">
      <c s="2" r="B2" t="s">
        <v>2</v>
      </c>
    </row>
    <row r="3" spans="1:2">
      <c s="3" r="A3" t="s">
        <v>235</v>
      </c>
    </row>
    <row r="4" spans="1:2">
      <c s="4" r="A4" t="s">
        <v>361</v>
      </c>
      <c s="4" r="B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77</v>
      </c>
      <c s="2" r="B1" t="s">
        <v>1</v>
      </c>
    </row>
    <row r="2" spans="1:4">
      <c s="2" r="B2" t="s">
        <v>2</v>
      </c>
      <c s="2" r="C2" t="s">
        <v>32</v>
      </c>
      <c s="2" r="D2" t="s">
        <v>78</v>
      </c>
    </row>
    <row r="3" spans="1:4">
      <c s="3" r="A3" t="s">
        <v>79</v>
      </c>
    </row>
    <row r="4" spans="1:4">
      <c s="4" r="A4" t="s">
        <v>80</v>
      </c>
      <c s="7" r="B4" t="n">
        <v>192419</v>
      </c>
      <c s="7" r="C4" t="n">
        <v>184500</v>
      </c>
      <c s="7" r="D4" t="n">
        <v>166624</v>
      </c>
    </row>
    <row r="5" spans="1:4">
      <c s="4" r="A5" t="s">
        <v>81</v>
      </c>
      <c s="6" r="B5" t="n">
        <v>30281</v>
      </c>
      <c s="6" r="C5" t="n">
        <v>28583</v>
      </c>
      <c s="6" r="D5" t="n">
        <v>23776</v>
      </c>
    </row>
    <row r="6" spans="1:4">
      <c s="4" r="A6" t="s">
        <v>82</v>
      </c>
      <c s="6" r="B6" t="n">
        <v>4448</v>
      </c>
      <c s="6" r="C6" t="n">
        <v>4574</v>
      </c>
      <c s="6" r="D6" t="n">
        <v>4560</v>
      </c>
    </row>
    <row r="7" spans="1:4">
      <c s="4" r="A7" t="s">
        <v>83</v>
      </c>
      <c s="6" r="B7" t="n">
        <v>34729</v>
      </c>
      <c s="6" r="C7" t="n">
        <v>33157</v>
      </c>
      <c s="6" r="D7" t="n">
        <v>28336</v>
      </c>
    </row>
    <row r="8" spans="1:4">
      <c s="4" r="A8" t="s">
        <v>84</v>
      </c>
      <c s="6" r="B8" t="n">
        <v>157690</v>
      </c>
      <c s="6" r="C8" t="n">
        <v>151343</v>
      </c>
      <c s="6" r="D8" t="n">
        <v>138288</v>
      </c>
    </row>
    <row r="9" spans="1:4">
      <c s="3" r="A9" t="s">
        <v>85</v>
      </c>
    </row>
    <row r="10" spans="1:4">
      <c s="4" r="A10" t="s">
        <v>86</v>
      </c>
      <c s="6" r="B10" t="n">
        <v>57297</v>
      </c>
      <c s="6" r="C10" t="n">
        <v>49580</v>
      </c>
      <c s="6" r="D10" t="n">
        <v>42019</v>
      </c>
    </row>
    <row r="11" spans="1:4">
      <c s="4" r="A11" t="s">
        <v>87</v>
      </c>
      <c s="6" r="B11" t="n">
        <v>21477</v>
      </c>
      <c s="6" r="C11" t="n">
        <v>20684</v>
      </c>
      <c s="6" r="D11" t="n">
        <v>19897</v>
      </c>
    </row>
    <row r="12" spans="1:4">
      <c s="4" r="A12" t="s">
        <v>88</v>
      </c>
      <c s="6" r="B12" t="n">
        <v>33343</v>
      </c>
      <c s="6" r="C12" t="n">
        <v>23599</v>
      </c>
      <c s="6" r="D12" t="n">
        <v>19720</v>
      </c>
    </row>
    <row r="13" spans="1:4">
      <c s="4" r="A13" t="s">
        <v>89</v>
      </c>
      <c s="6" r="B13" t="n">
        <v>3129</v>
      </c>
      <c s="6" r="C13" t="n">
        <v>5398</v>
      </c>
      <c s="6" r="D13" t="n">
        <v>5963</v>
      </c>
    </row>
    <row r="14" spans="1:4">
      <c s="4" r="A14" t="s">
        <v>90</v>
      </c>
      <c s="6" r="B14" t="n">
        <v>115246</v>
      </c>
      <c s="6" r="C14" t="n">
        <v>99261</v>
      </c>
      <c s="6" r="D14" t="n">
        <v>87599</v>
      </c>
    </row>
    <row r="15" spans="1:4">
      <c s="4" r="A15" t="s">
        <v>91</v>
      </c>
      <c s="6" r="B15" t="n">
        <v>42444</v>
      </c>
      <c s="6" r="C15" t="n">
        <v>52082</v>
      </c>
      <c s="6" r="D15" t="n">
        <v>50689</v>
      </c>
    </row>
    <row r="16" spans="1:4">
      <c s="3" r="A16" t="s">
        <v>92</v>
      </c>
    </row>
    <row r="17" spans="1:4">
      <c s="4" r="A17" t="s">
        <v>93</v>
      </c>
      <c s="6" r="B17" t="n">
        <v>963</v>
      </c>
      <c s="6" r="C17" t="n">
        <v>1202</v>
      </c>
      <c s="6" r="D17" t="n">
        <v>1295</v>
      </c>
    </row>
    <row r="18" spans="1:4">
      <c s="4" r="A18" t="s">
        <v>94</v>
      </c>
      <c s="6" r="B18" t="n">
        <v>-44</v>
      </c>
      <c s="6" r="C18" t="n">
        <v>-168</v>
      </c>
      <c s="6" r="D18" t="n">
        <v>-23</v>
      </c>
    </row>
    <row r="19" spans="1:4">
      <c s="4" r="A19" t="s">
        <v>95</v>
      </c>
      <c s="6" r="B19" t="n">
        <v>112</v>
      </c>
    </row>
    <row r="20" spans="1:4">
      <c s="4" r="A20" t="s">
        <v>96</v>
      </c>
      <c s="6" r="B20" t="n">
        <v>987</v>
      </c>
      <c s="6" r="C20" t="n">
        <v>1841</v>
      </c>
      <c s="6" r="D20" t="n">
        <v>1145</v>
      </c>
    </row>
    <row r="21" spans="1:4">
      <c s="4" r="A21" t="s">
        <v>97</v>
      </c>
      <c s="6" r="B21" t="n">
        <v>-27</v>
      </c>
      <c s="6" r="C21" t="n">
        <v>-187</v>
      </c>
      <c s="6" r="D21" t="n">
        <v>354</v>
      </c>
    </row>
    <row r="22" spans="1:4">
      <c s="4" r="A22" t="s">
        <v>98</v>
      </c>
      <c s="6" r="B22" t="n">
        <v>-22</v>
      </c>
      <c s="6" r="C22" t="n">
        <v>-26</v>
      </c>
      <c s="6" r="D22" t="n">
        <v>-30</v>
      </c>
    </row>
    <row r="23" spans="1:4">
      <c s="4" r="A23" t="s">
        <v>99</v>
      </c>
      <c s="6" r="B23" t="n">
        <v>1969</v>
      </c>
      <c s="6" r="C23" t="n">
        <v>2662</v>
      </c>
      <c s="6" r="D23" t="n">
        <v>2741</v>
      </c>
    </row>
    <row r="24" spans="1:4">
      <c s="4" r="A24" t="s">
        <v>100</v>
      </c>
      <c s="6" r="B24" t="n">
        <v>40475</v>
      </c>
      <c s="6" r="C24" t="n">
        <v>49420</v>
      </c>
      <c s="6" r="D24" t="n">
        <v>47948</v>
      </c>
    </row>
    <row r="25" spans="1:4">
      <c s="4" r="A25" t="s">
        <v>101</v>
      </c>
      <c s="6" r="B25" t="n">
        <v>14278</v>
      </c>
      <c s="6" r="C25" t="n">
        <v>16875</v>
      </c>
      <c s="6" r="D25" t="n">
        <v>16863</v>
      </c>
    </row>
    <row r="26" spans="1:4">
      <c s="4" r="A26" t="s">
        <v>102</v>
      </c>
      <c s="6" r="B26" t="n">
        <v>26197</v>
      </c>
      <c s="6" r="C26" t="n">
        <v>32545</v>
      </c>
      <c s="6" r="D26" t="n">
        <v>31085</v>
      </c>
    </row>
    <row r="27" spans="1:4">
      <c s="4" r="A27" t="s">
        <v>103</v>
      </c>
      <c s="6" r="B27" t="n">
        <v>25575</v>
      </c>
      <c s="6" r="C27" t="n">
        <v>31940</v>
      </c>
      <c s="6" r="D27" t="n">
        <v>30582</v>
      </c>
    </row>
    <row r="28" spans="1:4">
      <c s="4" r="A28" t="s">
        <v>104</v>
      </c>
      <c s="7" r="B28" t="n">
        <v>25579</v>
      </c>
      <c s="7" r="C28" t="n">
        <v>31950</v>
      </c>
      <c s="7" r="D28" t="n">
        <v>30582</v>
      </c>
    </row>
    <row r="29" spans="1:4">
      <c s="3" r="A29" t="s">
        <v>105</v>
      </c>
    </row>
    <row r="30" spans="1:4">
      <c s="4" r="A30" t="s">
        <v>106</v>
      </c>
      <c s="9" r="B30" t="n">
        <v>0.66</v>
      </c>
      <c s="9" r="C30" t="n">
        <v>0.83</v>
      </c>
      <c s="9" r="D30" t="n">
        <v>0.8100000000000001</v>
      </c>
    </row>
    <row r="31" spans="1:4">
      <c s="4" r="A31" t="s">
        <v>107</v>
      </c>
      <c s="9" r="B31" t="n">
        <v>0.65</v>
      </c>
      <c s="9" r="C31" t="n">
        <v>0.8100000000000001</v>
      </c>
      <c s="9" r="D31" t="n">
        <v>0.78</v>
      </c>
    </row>
    <row r="32" spans="1:4">
      <c s="4" r="A32" t="s">
        <v>108</v>
      </c>
      <c s="6" r="B32" t="n">
        <v>38840094</v>
      </c>
      <c s="6" r="C32" t="n">
        <v>38565368</v>
      </c>
      <c s="6" r="D32" t="n">
        <v>37833817</v>
      </c>
    </row>
    <row r="33" spans="1:4">
      <c s="4" r="A33" t="s">
        <v>109</v>
      </c>
      <c s="6" r="B33" t="n">
        <v>39382566</v>
      </c>
      <c s="6" r="C33" t="n">
        <v>39466717</v>
      </c>
      <c s="6" r="D33" t="n">
        <v>39285651</v>
      </c>
    </row>
    <row r="34" spans="1:4">
      <c s="4" r="A34" t="s">
        <v>110</v>
      </c>
      <c s="9" r="B34" t="n">
        <v>0.4</v>
      </c>
      <c s="9" r="C34" t="n">
        <v>0.32</v>
      </c>
      <c s="9" r="D34" t="n">
        <v>0.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31"/>
  </cols>
  <sheetData>
    <row r="1" spans="1:2">
      <c s="1" r="A1" t="s">
        <v>363</v>
      </c>
      <c s="2" r="B1" t="s">
        <v>1</v>
      </c>
    </row>
    <row r="2" spans="1:2">
      <c s="2" r="B2" t="s">
        <v>364</v>
      </c>
    </row>
    <row r="3" spans="1:2">
      <c s="3" r="A3" t="s">
        <v>365</v>
      </c>
    </row>
    <row r="4" spans="1:2">
      <c s="4" r="A4" t="s">
        <v>366</v>
      </c>
      <c s="6" r="B4" t="n">
        <v>1</v>
      </c>
    </row>
    <row r="5" spans="1:2">
      <c s="4" r="A5" t="s">
        <v>367</v>
      </c>
      <c s="6" r="B5" t="n">
        <v>4</v>
      </c>
    </row>
    <row r="6" spans="1:2">
      <c s="4" r="A6" t="s">
        <v>368</v>
      </c>
      <c s="6" r="B6" t="n">
        <v>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9"/>
    <col customWidth="1" max="7" min="7" width="29"/>
  </cols>
  <sheetData>
    <row r="1" spans="1:7">
      <c s="1" r="A1" t="s">
        <v>369</v>
      </c>
      <c s="2" r="B1" t="s">
        <v>370</v>
      </c>
      <c s="2" r="E1" t="s">
        <v>1</v>
      </c>
    </row>
    <row r="2" spans="1:7">
      <c s="2" r="B2" t="s">
        <v>371</v>
      </c>
      <c s="2" r="C2" t="s">
        <v>372</v>
      </c>
      <c s="2" r="D2" t="s">
        <v>373</v>
      </c>
      <c s="2" r="E2" t="s">
        <v>371</v>
      </c>
      <c s="2" r="F2" t="s">
        <v>372</v>
      </c>
      <c s="2" r="G2" t="s">
        <v>373</v>
      </c>
    </row>
    <row r="3" spans="1:7">
      <c s="3" r="A3" t="s">
        <v>374</v>
      </c>
    </row>
    <row r="4" spans="1:7">
      <c s="4" r="A4" t="s">
        <v>375</v>
      </c>
      <c s="4" r="E4" t="s">
        <v>376</v>
      </c>
    </row>
    <row r="5" spans="1:7">
      <c s="4" r="A5" t="s">
        <v>377</v>
      </c>
      <c s="4" r="E5" t="s">
        <v>378</v>
      </c>
    </row>
    <row r="6" spans="1:7">
      <c s="4" r="A6" t="s">
        <v>379</v>
      </c>
      <c s="7" r="B6" t="n">
        <v>15300000</v>
      </c>
      <c s="7" r="C6" t="n">
        <v>10300000</v>
      </c>
      <c s="7" r="E6" t="n">
        <v>15300000</v>
      </c>
      <c s="7" r="F6" t="n">
        <v>10300000</v>
      </c>
    </row>
    <row r="7" spans="1:7">
      <c s="4" r="A7" t="s">
        <v>380</v>
      </c>
      <c s="6" r="B7" t="n">
        <v>0</v>
      </c>
      <c s="6" r="E7" t="n">
        <v>0</v>
      </c>
    </row>
    <row r="8" spans="1:7">
      <c s="4" r="A8" t="s">
        <v>381</v>
      </c>
      <c s="6" r="E8" t="n">
        <v>0</v>
      </c>
    </row>
    <row r="9" spans="1:7">
      <c s="4" r="A9" t="s">
        <v>382</v>
      </c>
      <c s="6" r="E9" t="n">
        <v>0</v>
      </c>
    </row>
    <row r="10" spans="1:7">
      <c s="4" r="A10" t="s">
        <v>383</v>
      </c>
      <c s="6" r="B10" t="n">
        <v>7100000</v>
      </c>
      <c s="6" r="C10" t="n">
        <v>4800000</v>
      </c>
      <c s="6" r="E10" t="n">
        <v>7100000</v>
      </c>
      <c s="6" r="F10" t="n">
        <v>4800000</v>
      </c>
    </row>
    <row r="11" spans="1:7">
      <c s="4" r="A11" t="s">
        <v>384</v>
      </c>
      <c s="6" r="E11" t="n">
        <v>3300000</v>
      </c>
      <c s="6" r="F11" t="n">
        <v>1700000</v>
      </c>
      <c s="7" r="G11" t="n">
        <v>1700000</v>
      </c>
    </row>
    <row r="12" spans="1:7">
      <c s="4" r="A12" t="s">
        <v>140</v>
      </c>
      <c s="6" r="B12" t="n">
        <v>-6700000</v>
      </c>
      <c s="6" r="C12" t="n">
        <v>-3100000</v>
      </c>
      <c s="7" r="D12" t="n">
        <v>1300000</v>
      </c>
      <c s="6" r="E12" t="n">
        <v>-6700000</v>
      </c>
      <c s="6" r="F12" t="n">
        <v>-3100000</v>
      </c>
      <c s="6" r="G12" t="n">
        <v>1300000</v>
      </c>
    </row>
    <row r="13" spans="1:7">
      <c s="4" r="A13" t="s">
        <v>385</v>
      </c>
      <c s="6" r="B13" t="n">
        <v>-800000</v>
      </c>
      <c s="6" r="C13" t="n">
        <v>-1100000</v>
      </c>
      <c s="6" r="D13" t="n">
        <v>-300000</v>
      </c>
      <c s="6" r="E13" t="n">
        <v>-800000</v>
      </c>
      <c s="6" r="F13" t="n">
        <v>-1100000</v>
      </c>
      <c s="6" r="G13" t="n">
        <v>-300000</v>
      </c>
    </row>
    <row r="14" spans="1:7">
      <c s="4" r="A14" t="s">
        <v>386</v>
      </c>
      <c s="6" r="B14" t="n">
        <v>5500000</v>
      </c>
      <c s="6" r="C14" t="n">
        <v>8100000</v>
      </c>
      <c s="6" r="E14" t="n">
        <v>5500000</v>
      </c>
      <c s="6" r="F14" t="n">
        <v>8100000</v>
      </c>
    </row>
    <row r="15" spans="1:7">
      <c s="4" r="A15" t="s">
        <v>387</v>
      </c>
      <c s="7" r="B15" t="n">
        <v>100000</v>
      </c>
      <c s="7" r="C15" t="n">
        <v>200000</v>
      </c>
      <c s="7" r="D15" t="n">
        <v>56000</v>
      </c>
      <c s="7" r="E15" t="n">
        <v>100000</v>
      </c>
      <c s="7" r="F15" t="n">
        <v>200000</v>
      </c>
      <c s="7" r="G15" t="n">
        <v>56000</v>
      </c>
    </row>
    <row r="16" spans="1:7">
      <c s="4" r="A16" t="s">
        <v>388</v>
      </c>
    </row>
    <row r="17" spans="1:7">
      <c s="3" r="A17" t="s">
        <v>374</v>
      </c>
    </row>
    <row r="18" spans="1:7">
      <c s="4" r="A18" t="s">
        <v>389</v>
      </c>
      <c s="6" r="E18" t="n">
        <v>0</v>
      </c>
    </row>
    <row r="19" spans="1:7">
      <c s="4" r="A19" t="s">
        <v>390</v>
      </c>
    </row>
    <row r="20" spans="1:7">
      <c s="3" r="A20" t="s">
        <v>374</v>
      </c>
    </row>
    <row r="21" spans="1:7">
      <c s="4" r="A21" t="s">
        <v>389</v>
      </c>
      <c s="6" r="B21" t="n">
        <v>0</v>
      </c>
      <c s="6" r="C21" t="n">
        <v>0</v>
      </c>
      <c s="6" r="E21" t="n">
        <v>0</v>
      </c>
      <c s="6" r="F21" t="n">
        <v>0</v>
      </c>
      <c s="6" r="G21" t="n">
        <v>0</v>
      </c>
    </row>
    <row r="22" spans="1:7">
      <c s="4" r="A22" t="s">
        <v>391</v>
      </c>
    </row>
    <row r="23" spans="1:7">
      <c s="3" r="A23" t="s">
        <v>374</v>
      </c>
    </row>
    <row r="24" spans="1:7">
      <c s="4" r="A24" t="s">
        <v>389</v>
      </c>
      <c s="6" r="F24" t="n">
        <v>1</v>
      </c>
    </row>
    <row r="25" spans="1:7">
      <c s="4" r="A25" t="s">
        <v>392</v>
      </c>
    </row>
    <row r="26" spans="1:7">
      <c s="3" r="A26" t="s">
        <v>374</v>
      </c>
    </row>
    <row r="27" spans="1:7">
      <c s="4" r="A27" t="s">
        <v>393</v>
      </c>
      <c s="4" r="F27" t="s">
        <v>394</v>
      </c>
    </row>
    <row r="28" spans="1:7">
      <c s="4" r="A28" t="s">
        <v>395</v>
      </c>
    </row>
    <row r="29" spans="1:7">
      <c s="3" r="A29" t="s">
        <v>374</v>
      </c>
    </row>
    <row r="30" spans="1:7">
      <c s="4" r="A30" t="s">
        <v>389</v>
      </c>
      <c s="6" r="D30" t="n">
        <v>1</v>
      </c>
    </row>
    <row r="31" spans="1:7">
      <c s="4" r="A31" t="s">
        <v>396</v>
      </c>
    </row>
    <row r="32" spans="1:7">
      <c s="3" r="A32" t="s">
        <v>374</v>
      </c>
    </row>
    <row r="33" spans="1:7">
      <c s="4" r="A33" t="s">
        <v>393</v>
      </c>
      <c s="4" r="D33" t="s">
        <v>397</v>
      </c>
    </row>
    <row r="34" spans="1:7">
      <c s="4" r="A34" t="s">
        <v>398</v>
      </c>
    </row>
    <row r="35" spans="1:7">
      <c s="3" r="A35" t="s">
        <v>374</v>
      </c>
    </row>
    <row r="36" spans="1:7">
      <c s="4" r="A36" t="s">
        <v>399</v>
      </c>
      <c s="4" r="E36" t="s">
        <v>400</v>
      </c>
    </row>
    <row r="37" spans="1:7">
      <c s="4" r="A37" t="s">
        <v>401</v>
      </c>
    </row>
    <row r="38" spans="1:7">
      <c s="3" r="A38" t="s">
        <v>374</v>
      </c>
    </row>
    <row r="39" spans="1:7">
      <c s="4" r="A39" t="s">
        <v>399</v>
      </c>
      <c s="4" r="E39" t="s">
        <v>402</v>
      </c>
    </row>
  </sheetData>
  <mergeCells count="3">
    <mergeCell ref="A1:A2"/>
    <mergeCell ref="B1:D1"/>
    <mergeCell ref="E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6"/>
    <col customWidth="1" max="2" min="2" width="63"/>
  </cols>
  <sheetData>
    <row r="1" spans="1:2">
      <c s="1" r="A1" t="s">
        <v>403</v>
      </c>
      <c s="2" r="B1" t="s">
        <v>1</v>
      </c>
    </row>
    <row r="2" spans="1:2">
      <c s="2" r="B2" t="s">
        <v>2</v>
      </c>
    </row>
    <row r="3" spans="1:2">
      <c s="4" r="A3" t="s">
        <v>404</v>
      </c>
    </row>
    <row r="4" spans="1:2">
      <c s="3" r="A4" t="s">
        <v>405</v>
      </c>
    </row>
    <row r="5" spans="1:2">
      <c s="4" r="A5" t="s">
        <v>406</v>
      </c>
      <c s="4" r="B5" t="s">
        <v>407</v>
      </c>
    </row>
    <row r="6" spans="1:2">
      <c s="4" r="A6" t="s">
        <v>408</v>
      </c>
    </row>
    <row r="7" spans="1:2">
      <c s="3" r="A7" t="s">
        <v>405</v>
      </c>
    </row>
    <row r="8" spans="1:2">
      <c s="4" r="A8" t="s">
        <v>409</v>
      </c>
      <c s="4" r="B8" t="s">
        <v>410</v>
      </c>
    </row>
    <row r="9" spans="1:2">
      <c s="4" r="A9" t="s">
        <v>411</v>
      </c>
    </row>
    <row r="10" spans="1:2">
      <c s="3" r="A10" t="s">
        <v>405</v>
      </c>
    </row>
    <row r="11" spans="1:2">
      <c s="4" r="A11" t="s">
        <v>409</v>
      </c>
      <c s="4" r="B11" t="s">
        <v>412</v>
      </c>
    </row>
    <row r="12" spans="1:2">
      <c s="4" r="A12" t="s">
        <v>413</v>
      </c>
    </row>
    <row r="13" spans="1:2">
      <c s="3" r="A13" t="s">
        <v>405</v>
      </c>
    </row>
    <row r="14" spans="1:2">
      <c s="4" r="A14" t="s">
        <v>409</v>
      </c>
      <c s="4" r="B14" t="s">
        <v>414</v>
      </c>
    </row>
    <row r="15" spans="1:2">
      <c s="4" r="A15" t="s">
        <v>415</v>
      </c>
    </row>
    <row r="16" spans="1:2">
      <c s="3" r="A16" t="s">
        <v>405</v>
      </c>
    </row>
    <row r="17" spans="1:2">
      <c s="4" r="A17" t="s">
        <v>409</v>
      </c>
      <c s="4" r="B17"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3"/>
  </cols>
  <sheetData>
    <row r="1" spans="1:4">
      <c s="1" r="A1" t="s">
        <v>417</v>
      </c>
      <c s="2" r="B1" t="s">
        <v>1</v>
      </c>
    </row>
    <row r="2" spans="1:4">
      <c s="2" r="B2" t="s">
        <v>2</v>
      </c>
      <c s="2" r="C2" t="s">
        <v>32</v>
      </c>
      <c s="2" r="D2" t="s">
        <v>78</v>
      </c>
    </row>
    <row r="3" spans="1:4">
      <c s="3" r="A3" t="s">
        <v>418</v>
      </c>
    </row>
    <row r="4" spans="1:4">
      <c s="4" r="A4" t="s">
        <v>419</v>
      </c>
      <c s="4" r="B4" t="s">
        <v>420</v>
      </c>
      <c s="4" r="C4" t="s">
        <v>421</v>
      </c>
      <c s="4" r="D4" t="s">
        <v>422</v>
      </c>
    </row>
    <row r="5" spans="1:4">
      <c s="4" r="A5" t="s">
        <v>423</v>
      </c>
      <c s="4" r="B5" t="s">
        <v>421</v>
      </c>
      <c s="4" r="C5" t="s">
        <v>422</v>
      </c>
      <c s="4" r="D5" t="s">
        <v>422</v>
      </c>
    </row>
    <row r="6" spans="1:4">
      <c s="4" r="A6" t="s">
        <v>424</v>
      </c>
      <c s="4" r="B6" t="s">
        <v>425</v>
      </c>
      <c s="4" r="C6" t="s">
        <v>426</v>
      </c>
      <c s="4" r="D6" t="s">
        <v>427</v>
      </c>
    </row>
    <row r="7" spans="1:4">
      <c s="4" r="A7" t="s">
        <v>428</v>
      </c>
      <c s="4" r="B7" t="s">
        <v>429</v>
      </c>
      <c s="4" r="C7" t="s">
        <v>402</v>
      </c>
      <c s="4" r="D7" t="s">
        <v>430</v>
      </c>
    </row>
    <row r="8" spans="1:4">
      <c s="4" r="A8" t="s">
        <v>431</v>
      </c>
      <c s="9" r="B8" t="n">
        <v>7.15</v>
      </c>
      <c s="9" r="C8" t="n">
        <v>11.01</v>
      </c>
      <c s="9" r="D8" t="n">
        <v>10.9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0"/>
    <col customWidth="1" max="6" min="6" width="30"/>
    <col customWidth="1" max="7" min="7" width="30"/>
    <col customWidth="1" max="8" min="8" width="21"/>
    <col customWidth="1" max="9" min="9" width="21"/>
    <col customWidth="1" max="10" min="10" width="21"/>
    <col customWidth="1" max="11" min="11" width="21"/>
    <col customWidth="1" max="12" min="12" width="21"/>
  </cols>
  <sheetData>
    <row r="1" spans="1:12">
      <c s="1" r="A1" t="s">
        <v>432</v>
      </c>
      <c s="2" r="B1" t="s">
        <v>433</v>
      </c>
      <c s="2" r="C1" t="s">
        <v>434</v>
      </c>
      <c s="2" r="D1" t="s">
        <v>435</v>
      </c>
      <c s="2" r="E1" t="s">
        <v>436</v>
      </c>
      <c s="2" r="F1" t="s">
        <v>437</v>
      </c>
      <c s="2" r="G1" t="s">
        <v>438</v>
      </c>
      <c s="2" r="H1" t="s">
        <v>439</v>
      </c>
      <c s="2" r="I1" t="s">
        <v>151</v>
      </c>
      <c s="2" r="J1" t="s">
        <v>151</v>
      </c>
      <c s="2" r="K1" t="s">
        <v>152</v>
      </c>
      <c s="2" r="L1" t="s">
        <v>153</v>
      </c>
    </row>
    <row r="2" spans="1:12">
      <c s="3" r="A2" t="s">
        <v>440</v>
      </c>
    </row>
    <row r="3" spans="1:12">
      <c s="4" r="A3" t="s">
        <v>441</v>
      </c>
      <c s="7" r="J3" t="n">
        <v>13606000</v>
      </c>
      <c s="7" r="K3" t="n">
        <v>7044000</v>
      </c>
    </row>
    <row r="4" spans="1:12">
      <c s="4" r="A4" t="s">
        <v>442</v>
      </c>
      <c s="6" r="J4" t="n">
        <v>14290000</v>
      </c>
      <c s="6" r="K4" t="n">
        <v>11269000</v>
      </c>
      <c s="7" r="L4" t="n">
        <v>72000</v>
      </c>
    </row>
    <row r="5" spans="1:12">
      <c s="4" r="A5" t="s">
        <v>443</v>
      </c>
      <c s="6" r="J5" t="n">
        <v>3610000</v>
      </c>
      <c s="7" r="K5" t="n">
        <v>-1781000</v>
      </c>
    </row>
    <row r="6" spans="1:12">
      <c s="4" r="A6" t="s">
        <v>444</v>
      </c>
      <c s="6" r="J6" t="n">
        <v>1000</v>
      </c>
    </row>
    <row r="7" spans="1:12">
      <c s="4" r="A7" t="s">
        <v>445</v>
      </c>
    </row>
    <row r="8" spans="1:12">
      <c s="3" r="A8" t="s">
        <v>440</v>
      </c>
    </row>
    <row r="9" spans="1:12">
      <c s="4" r="A9" t="s">
        <v>446</v>
      </c>
      <c s="7" r="E9" t="n">
        <v>17000000</v>
      </c>
    </row>
    <row r="10" spans="1:12">
      <c s="4" r="A10" t="s">
        <v>447</v>
      </c>
      <c s="6" r="E10" t="n">
        <v>12100000</v>
      </c>
    </row>
    <row r="11" spans="1:12">
      <c s="4" r="A11" t="s">
        <v>448</v>
      </c>
      <c s="7" r="D11" t="n">
        <v>15000000</v>
      </c>
      <c s="6" r="E11" t="n">
        <v>15000000</v>
      </c>
    </row>
    <row r="12" spans="1:12">
      <c s="4" r="A12" t="s">
        <v>449</v>
      </c>
      <c s="6" r="E12" t="n">
        <v>4900000</v>
      </c>
    </row>
    <row r="13" spans="1:12">
      <c s="4" r="A13" t="s">
        <v>441</v>
      </c>
      <c s="6" r="E13" t="n">
        <v>13600000</v>
      </c>
    </row>
    <row r="14" spans="1:12">
      <c s="4" r="A14" t="s">
        <v>442</v>
      </c>
      <c s="6" r="E14" t="n">
        <v>11600000</v>
      </c>
    </row>
    <row r="15" spans="1:12">
      <c s="4" r="A15" t="s">
        <v>450</v>
      </c>
      <c s="7" r="E15" t="n">
        <v>4700000</v>
      </c>
    </row>
    <row r="16" spans="1:12">
      <c s="4" r="A16" t="s">
        <v>451</v>
      </c>
      <c s="6" r="E16" t="n">
        <v>12</v>
      </c>
    </row>
    <row r="17" spans="1:12">
      <c s="4" r="A17" t="s">
        <v>452</v>
      </c>
      <c s="4" r="D17" t="s">
        <v>412</v>
      </c>
    </row>
    <row r="18" spans="1:12">
      <c s="4" r="A18" t="s">
        <v>453</v>
      </c>
      <c s="7" r="D18" t="n">
        <v>9900000</v>
      </c>
    </row>
    <row r="19" spans="1:12">
      <c s="4" r="A19" t="s">
        <v>443</v>
      </c>
      <c s="6" r="D19" t="n">
        <v>6100000</v>
      </c>
    </row>
    <row r="20" spans="1:12">
      <c s="4" r="A20" t="s">
        <v>454</v>
      </c>
    </row>
    <row r="21" spans="1:12">
      <c s="3" r="A21" t="s">
        <v>440</v>
      </c>
    </row>
    <row r="22" spans="1:12">
      <c s="4" r="A22" t="s">
        <v>447</v>
      </c>
      <c s="7" r="I22" t="n">
        <v>5400000</v>
      </c>
    </row>
    <row r="23" spans="1:12">
      <c s="4" r="A23" t="s">
        <v>455</v>
      </c>
    </row>
    <row r="24" spans="1:12">
      <c s="3" r="A24" t="s">
        <v>440</v>
      </c>
    </row>
    <row r="25" spans="1:12">
      <c s="4" r="A25" t="s">
        <v>456</v>
      </c>
      <c s="7" r="D25" t="n">
        <v>9300000</v>
      </c>
    </row>
    <row r="26" spans="1:12">
      <c s="4" r="A26" t="s">
        <v>457</v>
      </c>
    </row>
    <row r="27" spans="1:12">
      <c s="3" r="A27" t="s">
        <v>440</v>
      </c>
    </row>
    <row r="28" spans="1:12">
      <c s="4" r="A28" t="s">
        <v>456</v>
      </c>
      <c s="7" r="B28" t="n">
        <v>7300000</v>
      </c>
      <c s="7" r="C28" t="n">
        <v>2000000</v>
      </c>
    </row>
    <row r="29" spans="1:12">
      <c s="4" r="A29" t="s">
        <v>458</v>
      </c>
    </row>
    <row r="30" spans="1:12">
      <c s="3" r="A30" t="s">
        <v>440</v>
      </c>
    </row>
    <row r="31" spans="1:12">
      <c s="4" r="A31" t="s">
        <v>459</v>
      </c>
      <c s="7" r="I31" t="n">
        <v>3800000</v>
      </c>
    </row>
    <row r="32" spans="1:12">
      <c s="4" r="A32" t="s">
        <v>460</v>
      </c>
    </row>
    <row r="33" spans="1:12">
      <c s="3" r="A33" t="s">
        <v>440</v>
      </c>
    </row>
    <row r="34" spans="1:12">
      <c s="4" r="A34" t="s">
        <v>459</v>
      </c>
      <c s="7" r="J34" t="n">
        <v>400000</v>
      </c>
    </row>
    <row r="35" spans="1:12">
      <c s="4" r="A35" t="s">
        <v>461</v>
      </c>
    </row>
    <row r="36" spans="1:12">
      <c s="3" r="A36" t="s">
        <v>440</v>
      </c>
    </row>
    <row r="37" spans="1:12">
      <c s="4" r="A37" t="s">
        <v>446</v>
      </c>
      <c s="7" r="F37" t="n">
        <v>14600000</v>
      </c>
    </row>
    <row r="38" spans="1:12">
      <c s="4" r="A38" t="s">
        <v>447</v>
      </c>
      <c s="6" r="F38" t="n">
        <v>11900000</v>
      </c>
      <c s="7" r="H38" t="n">
        <v>2700000</v>
      </c>
    </row>
    <row r="39" spans="1:12">
      <c s="4" r="A39" t="s">
        <v>441</v>
      </c>
      <c s="6" r="F39" t="n">
        <v>6300000</v>
      </c>
    </row>
    <row r="40" spans="1:12">
      <c s="4" r="A40" t="s">
        <v>450</v>
      </c>
      <c s="7" r="F40" t="n">
        <v>8500000</v>
      </c>
    </row>
    <row r="41" spans="1:12">
      <c s="4" r="A41" t="s">
        <v>451</v>
      </c>
      <c s="6" r="F41" t="n">
        <v>50</v>
      </c>
    </row>
    <row r="42" spans="1:12">
      <c s="4" r="A42" t="s">
        <v>462</v>
      </c>
      <c s="7" r="F42" t="n">
        <v>6300000</v>
      </c>
    </row>
    <row r="43" spans="1:12">
      <c s="4" r="A43" t="s">
        <v>463</v>
      </c>
      <c s="4" r="F43" t="s">
        <v>464</v>
      </c>
    </row>
    <row r="44" spans="1:12">
      <c s="4" r="A44" t="s">
        <v>465</v>
      </c>
    </row>
    <row r="45" spans="1:12">
      <c s="3" r="A45" t="s">
        <v>440</v>
      </c>
    </row>
    <row r="46" spans="1:12">
      <c s="4" r="A46" t="s">
        <v>447</v>
      </c>
      <c s="7" r="G46" t="n">
        <v>800000</v>
      </c>
    </row>
    <row r="47" spans="1:12">
      <c s="4" r="A47" t="s">
        <v>451</v>
      </c>
      <c s="6" r="G47" t="n">
        <v>7</v>
      </c>
    </row>
    <row r="48" spans="1:12">
      <c s="4" r="A48" t="s">
        <v>462</v>
      </c>
      <c s="7" r="G48" t="n">
        <v>0</v>
      </c>
    </row>
    <row r="49" spans="1:12">
      <c s="4" r="A49" t="s">
        <v>444</v>
      </c>
      <c s="7" r="G49" t="n">
        <v>1000000</v>
      </c>
    </row>
    <row r="50" spans="1:12">
      <c s="4" r="A50" t="s">
        <v>466</v>
      </c>
      <c s="4" r="G50" t="s">
        <v>46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8</v>
      </c>
      <c s="2" r="B1" t="s">
        <v>2</v>
      </c>
      <c s="2" r="C1" t="s">
        <v>32</v>
      </c>
    </row>
    <row r="2" spans="1:3">
      <c s="3" r="A2" t="s">
        <v>405</v>
      </c>
    </row>
    <row r="3" spans="1:3">
      <c s="4" r="A3" t="s">
        <v>469</v>
      </c>
      <c s="7" r="B3" t="n">
        <v>23868</v>
      </c>
      <c s="7" r="C3" t="n">
        <v>16675</v>
      </c>
    </row>
    <row r="4" spans="1:3">
      <c s="4" r="A4" t="s">
        <v>470</v>
      </c>
      <c s="6" r="B4" t="n">
        <v>-8664</v>
      </c>
      <c s="6" r="C4" t="n">
        <v>-6097</v>
      </c>
    </row>
    <row r="5" spans="1:3">
      <c s="4" r="A5" t="s">
        <v>40</v>
      </c>
      <c s="6" r="B5" t="n">
        <v>15204</v>
      </c>
      <c s="6" r="C5" t="n">
        <v>10578</v>
      </c>
    </row>
    <row r="6" spans="1:3">
      <c s="4" r="A6" t="s">
        <v>471</v>
      </c>
    </row>
    <row r="7" spans="1:3">
      <c s="3" r="A7" t="s">
        <v>405</v>
      </c>
    </row>
    <row r="8" spans="1:3">
      <c s="4" r="A8" t="s">
        <v>469</v>
      </c>
      <c s="6" r="B8" t="n">
        <v>17275</v>
      </c>
      <c s="6" r="C8" t="n">
        <v>12084</v>
      </c>
    </row>
    <row r="9" spans="1:3">
      <c s="4" r="A9" t="s">
        <v>472</v>
      </c>
    </row>
    <row r="10" spans="1:3">
      <c s="3" r="A10" t="s">
        <v>405</v>
      </c>
    </row>
    <row r="11" spans="1:3">
      <c s="4" r="A11" t="s">
        <v>469</v>
      </c>
      <c s="6" r="B11" t="n">
        <v>1073</v>
      </c>
      <c s="6" r="C11" t="n">
        <v>1093</v>
      </c>
    </row>
    <row r="12" spans="1:3">
      <c s="4" r="A12" t="s">
        <v>404</v>
      </c>
    </row>
    <row r="13" spans="1:3">
      <c s="3" r="A13" t="s">
        <v>405</v>
      </c>
    </row>
    <row r="14" spans="1:3">
      <c s="4" r="A14" t="s">
        <v>469</v>
      </c>
      <c s="7" r="B14" t="n">
        <v>5520</v>
      </c>
      <c s="7" r="C14" t="n">
        <v>349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3</v>
      </c>
      <c s="2" r="B1" t="s">
        <v>1</v>
      </c>
    </row>
    <row r="2" spans="1:4">
      <c s="2" r="B2" t="s">
        <v>2</v>
      </c>
      <c s="2" r="C2" t="s">
        <v>32</v>
      </c>
      <c s="2" r="D2" t="s">
        <v>78</v>
      </c>
    </row>
    <row r="3" spans="1:4">
      <c s="3" r="A3" t="s">
        <v>405</v>
      </c>
    </row>
    <row r="4" spans="1:4">
      <c s="4" r="A4" t="s">
        <v>474</v>
      </c>
      <c s="10" r="B4" t="n">
        <v>0.7</v>
      </c>
      <c s="10" r="C4" t="n">
        <v>4.5</v>
      </c>
    </row>
    <row r="5" spans="1:4">
      <c s="4" r="A5" t="s">
        <v>475</v>
      </c>
      <c s="10" r="B5" t="n">
        <v>3.2</v>
      </c>
      <c s="11" r="C5" t="n">
        <v>1.7</v>
      </c>
      <c s="10" r="D5" t="n">
        <v>1.6</v>
      </c>
    </row>
    <row r="6" spans="1:4">
      <c s="4" r="A6" t="s">
        <v>476</v>
      </c>
    </row>
    <row r="7" spans="1:4">
      <c s="3" r="A7" t="s">
        <v>405</v>
      </c>
    </row>
    <row r="8" spans="1:4">
      <c s="4" r="A8" t="s">
        <v>477</v>
      </c>
      <c s="10" r="C8" t="n">
        <v>2.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478</v>
      </c>
      <c s="2" r="B1" t="s">
        <v>1</v>
      </c>
    </row>
    <row r="2" spans="1:3">
      <c s="2" r="B2" t="s">
        <v>2</v>
      </c>
      <c s="2" r="C2" t="s">
        <v>32</v>
      </c>
    </row>
    <row r="3" spans="1:3">
      <c s="3" r="A3" t="s">
        <v>202</v>
      </c>
    </row>
    <row r="4" spans="1:3">
      <c s="4" r="A4" t="s">
        <v>479</v>
      </c>
      <c s="7" r="B4" t="n">
        <v>176999</v>
      </c>
      <c s="7" r="C4" t="n">
        <v>176350</v>
      </c>
    </row>
    <row r="5" spans="1:3">
      <c s="4" r="A5" t="s">
        <v>195</v>
      </c>
      <c s="6" r="B5" t="n">
        <v>13606</v>
      </c>
      <c s="6" r="C5" t="n">
        <v>7044</v>
      </c>
    </row>
    <row r="6" spans="1:3">
      <c s="4" r="A6" t="s">
        <v>480</v>
      </c>
      <c s="6" r="B6" t="n">
        <v>-4709</v>
      </c>
      <c s="6" r="C6" t="n">
        <v>-6223</v>
      </c>
    </row>
    <row r="7" spans="1:3">
      <c s="4" r="A7" t="s">
        <v>481</v>
      </c>
      <c s="6" r="B7" t="n">
        <v>-161</v>
      </c>
      <c s="6" r="C7" t="n">
        <v>-172</v>
      </c>
    </row>
    <row r="8" spans="1:3">
      <c s="4" r="A8" t="s">
        <v>482</v>
      </c>
      <c s="7" r="B8" t="n">
        <v>185735</v>
      </c>
      <c s="7" r="C8" t="n">
        <v>1769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83</v>
      </c>
      <c s="2" r="B1" t="s">
        <v>1</v>
      </c>
    </row>
    <row r="2" spans="1:3">
      <c s="2" r="B2" t="s">
        <v>2</v>
      </c>
      <c s="2" r="C2" t="s">
        <v>32</v>
      </c>
    </row>
    <row r="3" spans="1:3">
      <c s="4" r="A3" t="s">
        <v>465</v>
      </c>
    </row>
    <row r="4" spans="1:3">
      <c s="3" r="A4" t="s">
        <v>484</v>
      </c>
    </row>
    <row r="5" spans="1:3">
      <c s="4" r="A5" t="s">
        <v>485</v>
      </c>
      <c s="10" r="C5" t="n">
        <v>0.8</v>
      </c>
    </row>
    <row r="6" spans="1:3">
      <c s="4" r="A6" t="s">
        <v>461</v>
      </c>
    </row>
    <row r="7" spans="1:3">
      <c s="3" r="A7" t="s">
        <v>484</v>
      </c>
    </row>
    <row r="8" spans="1:3">
      <c s="4" r="A8" t="s">
        <v>485</v>
      </c>
      <c s="10" r="C8" t="n">
        <v>6.3</v>
      </c>
    </row>
    <row r="9" spans="1:3">
      <c s="4" r="A9" t="s">
        <v>445</v>
      </c>
    </row>
    <row r="10" spans="1:3">
      <c s="3" r="A10" t="s">
        <v>484</v>
      </c>
    </row>
    <row r="11" spans="1:3">
      <c s="4" r="A11" t="s">
        <v>485</v>
      </c>
      <c s="10" r="B11" t="n">
        <v>1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86</v>
      </c>
      <c s="2" r="B1" t="s">
        <v>1</v>
      </c>
    </row>
    <row r="2" spans="1:3">
      <c s="2" r="B2" t="s">
        <v>2</v>
      </c>
      <c s="2" r="C2" t="s">
        <v>32</v>
      </c>
    </row>
    <row r="3" spans="1:3">
      <c s="3" r="A3" t="s">
        <v>484</v>
      </c>
    </row>
    <row r="4" spans="1:3">
      <c s="4" r="A4" t="s">
        <v>487</v>
      </c>
      <c s="7" r="B4" t="n">
        <v>59994</v>
      </c>
      <c s="7" r="C4" t="n">
        <v>57488</v>
      </c>
    </row>
    <row r="5" spans="1:3">
      <c s="4" r="A5" t="s">
        <v>488</v>
      </c>
      <c s="6" r="B5" t="n">
        <v>54424</v>
      </c>
      <c s="6" r="C5" t="n">
        <v>55064</v>
      </c>
    </row>
    <row r="6" spans="1:3">
      <c s="4" r="A6" t="s">
        <v>489</v>
      </c>
      <c s="6" r="B6" t="n">
        <v>12946</v>
      </c>
      <c s="6" r="C6" t="n">
        <v>12172</v>
      </c>
    </row>
    <row r="7" spans="1:3">
      <c s="3" r="A7" t="s">
        <v>490</v>
      </c>
    </row>
    <row r="8" spans="1:3">
      <c s="4" r="A8" t="s">
        <v>491</v>
      </c>
      <c s="6" r="B8" t="n">
        <v>169478</v>
      </c>
      <c s="6" r="C8" t="n">
        <v>167153</v>
      </c>
    </row>
    <row r="9" spans="1:3">
      <c s="4" r="A9" t="s">
        <v>492</v>
      </c>
      <c s="6" r="B9" t="n">
        <v>-100214</v>
      </c>
      <c s="6" r="C9" t="n">
        <v>-93291</v>
      </c>
    </row>
    <row r="10" spans="1:3">
      <c s="4" r="A10" t="s">
        <v>493</v>
      </c>
      <c s="6" r="B10" t="n">
        <v>69264</v>
      </c>
      <c s="6" r="C10" t="n">
        <v>73862</v>
      </c>
    </row>
    <row r="11" spans="1:3">
      <c s="4" r="A11" t="s">
        <v>494</v>
      </c>
    </row>
    <row r="12" spans="1:3">
      <c s="3" r="A12" t="s">
        <v>490</v>
      </c>
    </row>
    <row r="13" spans="1:3">
      <c s="4" r="A13" t="s">
        <v>495</v>
      </c>
      <c s="6" r="B13" t="n">
        <v>37714</v>
      </c>
      <c s="6" r="C13" t="n">
        <v>38029</v>
      </c>
    </row>
    <row r="14" spans="1:3">
      <c s="4" r="A14" t="s">
        <v>495</v>
      </c>
      <c s="6" r="B14" t="n">
        <v>37714</v>
      </c>
      <c s="6" r="C14" t="n">
        <v>38029</v>
      </c>
    </row>
    <row r="15" spans="1:3">
      <c s="4" r="A15" t="s">
        <v>496</v>
      </c>
    </row>
    <row r="16" spans="1:3">
      <c s="3" r="A16" t="s">
        <v>490</v>
      </c>
    </row>
    <row r="17" spans="1:3">
      <c s="4" r="A17" t="s">
        <v>495</v>
      </c>
      <c s="6" r="B17" t="n">
        <v>4400</v>
      </c>
      <c s="6" r="C17" t="n">
        <v>4400</v>
      </c>
    </row>
    <row r="18" spans="1:3">
      <c s="4" r="A18" t="s">
        <v>495</v>
      </c>
      <c s="7" r="B18" t="n">
        <v>4400</v>
      </c>
      <c s="6" r="C18" t="n">
        <v>4400</v>
      </c>
    </row>
    <row r="19" spans="1:3">
      <c s="4" r="A19" t="s">
        <v>497</v>
      </c>
    </row>
    <row r="20" spans="1:3">
      <c s="3" r="A20" t="s">
        <v>484</v>
      </c>
    </row>
    <row r="21" spans="1:3">
      <c s="4" r="A21" t="s">
        <v>498</v>
      </c>
      <c s="4" r="B21" t="s">
        <v>499</v>
      </c>
    </row>
    <row r="22" spans="1:3">
      <c s="3" r="A22" t="s">
        <v>490</v>
      </c>
    </row>
    <row r="23" spans="1:3">
      <c s="4" r="A23" t="s">
        <v>492</v>
      </c>
      <c s="7" r="B23" t="n">
        <v>-48767</v>
      </c>
      <c s="6" r="C23" t="n">
        <v>-47018</v>
      </c>
    </row>
    <row r="24" spans="1:3">
      <c s="4" r="A24" t="s">
        <v>500</v>
      </c>
      <c s="7" r="B24" t="n">
        <v>11227</v>
      </c>
      <c s="6" r="C24" t="n">
        <v>10470</v>
      </c>
    </row>
    <row r="25" spans="1:3">
      <c s="4" r="A25" t="s">
        <v>501</v>
      </c>
    </row>
    <row r="26" spans="1:3">
      <c s="3" r="A26" t="s">
        <v>484</v>
      </c>
    </row>
    <row r="27" spans="1:3">
      <c s="4" r="A27" t="s">
        <v>498</v>
      </c>
      <c s="4" r="B27" t="s">
        <v>502</v>
      </c>
    </row>
    <row r="28" spans="1:3">
      <c s="3" r="A28" t="s">
        <v>490</v>
      </c>
    </row>
    <row r="29" spans="1:3">
      <c s="4" r="A29" t="s">
        <v>492</v>
      </c>
      <c s="7" r="B29" t="n">
        <v>-39336</v>
      </c>
      <c s="6" r="C29" t="n">
        <v>-34411</v>
      </c>
    </row>
    <row r="30" spans="1:3">
      <c s="4" r="A30" t="s">
        <v>500</v>
      </c>
      <c s="7" r="B30" t="n">
        <v>15088</v>
      </c>
      <c s="6" r="C30" t="n">
        <v>20653</v>
      </c>
    </row>
    <row r="31" spans="1:3">
      <c s="4" r="A31" t="s">
        <v>503</v>
      </c>
    </row>
    <row r="32" spans="1:3">
      <c s="3" r="A32" t="s">
        <v>484</v>
      </c>
    </row>
    <row r="33" spans="1:3">
      <c s="4" r="A33" t="s">
        <v>498</v>
      </c>
      <c s="4" r="B33" t="s">
        <v>467</v>
      </c>
    </row>
    <row r="34" spans="1:3">
      <c s="3" r="A34" t="s">
        <v>490</v>
      </c>
    </row>
    <row r="35" spans="1:3">
      <c s="4" r="A35" t="s">
        <v>492</v>
      </c>
      <c s="7" r="B35" t="n">
        <v>-12111</v>
      </c>
      <c s="6" r="C35" t="n">
        <v>-11862</v>
      </c>
    </row>
    <row r="36" spans="1:3">
      <c s="4" r="A36" t="s">
        <v>500</v>
      </c>
      <c s="7" r="B36" t="n">
        <v>835</v>
      </c>
      <c s="7" r="C36" t="n">
        <v>3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1</v>
      </c>
      <c s="2" r="B1" t="s">
        <v>1</v>
      </c>
    </row>
    <row r="2" spans="1:4">
      <c s="2" r="B2" t="s">
        <v>2</v>
      </c>
      <c s="2" r="C2" t="s">
        <v>32</v>
      </c>
      <c s="2" r="D2" t="s">
        <v>78</v>
      </c>
    </row>
    <row r="3" spans="1:4">
      <c s="3" r="A3" t="s">
        <v>112</v>
      </c>
    </row>
    <row r="4" spans="1:4">
      <c s="4" r="A4" t="s">
        <v>102</v>
      </c>
      <c s="7" r="B4" t="n">
        <v>26197</v>
      </c>
      <c s="7" r="C4" t="n">
        <v>32545</v>
      </c>
      <c s="7" r="D4" t="n">
        <v>31085</v>
      </c>
    </row>
    <row r="5" spans="1:4">
      <c s="3" r="A5" t="s">
        <v>113</v>
      </c>
    </row>
    <row r="6" spans="1:4">
      <c s="4" r="A6" t="s">
        <v>114</v>
      </c>
      <c s="6" r="B6" t="n">
        <v>268</v>
      </c>
      <c s="6" r="C6" t="n">
        <v>-726</v>
      </c>
      <c s="6" r="D6" t="n">
        <v>216</v>
      </c>
    </row>
    <row r="7" spans="1:4">
      <c s="4" r="A7" t="s">
        <v>115</v>
      </c>
      <c s="6" r="B7" t="n">
        <v>-3622</v>
      </c>
      <c s="6" r="C7" t="n">
        <v>-4446</v>
      </c>
      <c s="6" r="D7" t="n">
        <v>1288</v>
      </c>
    </row>
    <row r="8" spans="1:4">
      <c s="4" r="A8" t="s">
        <v>116</v>
      </c>
      <c s="7" r="B8" t="n">
        <v>22843</v>
      </c>
      <c s="7" r="C8" t="n">
        <v>27373</v>
      </c>
      <c s="7" r="D8" t="n">
        <v>325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4</v>
      </c>
      <c s="2" r="B1" t="s">
        <v>2</v>
      </c>
      <c s="2" r="C1" t="s">
        <v>32</v>
      </c>
    </row>
    <row r="2" spans="1:3">
      <c s="4" r="A2" t="s">
        <v>501</v>
      </c>
    </row>
    <row r="3" spans="1:3">
      <c s="3" r="A3" t="s">
        <v>484</v>
      </c>
    </row>
    <row r="4" spans="1:3">
      <c s="6" r="A4" t="n">
        <v>2016</v>
      </c>
      <c s="7" r="B4" t="n">
        <v>4687</v>
      </c>
    </row>
    <row r="5" spans="1:3">
      <c s="6" r="A5" t="n">
        <v>2017</v>
      </c>
      <c s="6" r="B5" t="n">
        <v>2680</v>
      </c>
    </row>
    <row r="6" spans="1:3">
      <c s="6" r="A6" t="n">
        <v>2018</v>
      </c>
      <c s="6" r="B6" t="n">
        <v>2576</v>
      </c>
    </row>
    <row r="7" spans="1:3">
      <c s="6" r="A7" t="n">
        <v>2019</v>
      </c>
      <c s="6" r="B7" t="n">
        <v>2533</v>
      </c>
    </row>
    <row r="8" spans="1:3">
      <c s="6" r="A8" t="n">
        <v>2020</v>
      </c>
      <c s="6" r="B8" t="n">
        <v>1686</v>
      </c>
    </row>
    <row r="9" spans="1:3">
      <c s="4" r="A9" t="s">
        <v>505</v>
      </c>
      <c s="6" r="B9" t="n">
        <v>926</v>
      </c>
    </row>
    <row r="10" spans="1:3">
      <c s="4" r="A10" t="s">
        <v>506</v>
      </c>
      <c s="6" r="B10" t="n">
        <v>15088</v>
      </c>
      <c s="7" r="C10" t="n">
        <v>20653</v>
      </c>
    </row>
    <row r="11" spans="1:3">
      <c s="4" r="A11" t="s">
        <v>507</v>
      </c>
    </row>
    <row r="12" spans="1:3">
      <c s="3" r="A12" t="s">
        <v>484</v>
      </c>
    </row>
    <row r="13" spans="1:3">
      <c s="6" r="A13" t="n">
        <v>2016</v>
      </c>
      <c s="6" r="B13" t="n">
        <v>2367</v>
      </c>
    </row>
    <row r="14" spans="1:3">
      <c s="6" r="A14" t="n">
        <v>2017</v>
      </c>
      <c s="6" r="B14" t="n">
        <v>2329</v>
      </c>
    </row>
    <row r="15" spans="1:3">
      <c s="6" r="A15" t="n">
        <v>2018</v>
      </c>
      <c s="6" r="B15" t="n">
        <v>2264</v>
      </c>
    </row>
    <row r="16" spans="1:3">
      <c s="6" r="A16" t="n">
        <v>2019</v>
      </c>
      <c s="6" r="B16" t="n">
        <v>1996</v>
      </c>
    </row>
    <row r="17" spans="1:3">
      <c s="6" r="A17" t="n">
        <v>2020</v>
      </c>
      <c s="6" r="B17" t="n">
        <v>1460</v>
      </c>
    </row>
    <row r="18" spans="1:3">
      <c s="4" r="A18" t="s">
        <v>505</v>
      </c>
      <c s="6" r="B18" t="n">
        <v>1646</v>
      </c>
    </row>
    <row r="19" spans="1:3">
      <c s="4" r="A19" t="s">
        <v>506</v>
      </c>
      <c s="7" r="B19" t="n">
        <v>1206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8</v>
      </c>
      <c s="2" r="B1" t="s">
        <v>2</v>
      </c>
      <c s="2" r="C1" t="s">
        <v>32</v>
      </c>
    </row>
    <row r="2" spans="1:3">
      <c s="3" r="A2" t="s">
        <v>205</v>
      </c>
    </row>
    <row r="3" spans="1:3">
      <c s="4" r="A3" t="s">
        <v>509</v>
      </c>
      <c s="7" r="B3" t="n">
        <v>5912</v>
      </c>
      <c s="7" r="C3" t="n">
        <v>6761</v>
      </c>
    </row>
    <row r="4" spans="1:3">
      <c s="4" r="A4" t="s">
        <v>510</v>
      </c>
      <c s="6" r="B4" t="n">
        <v>4636</v>
      </c>
      <c s="6" r="C4" t="n">
        <v>3604</v>
      </c>
    </row>
    <row r="5" spans="1:3">
      <c s="4" r="A5" t="s">
        <v>511</v>
      </c>
      <c s="6" r="B5" t="n">
        <v>806</v>
      </c>
      <c s="6" r="C5" t="n">
        <v>759</v>
      </c>
    </row>
    <row r="6" spans="1:3">
      <c s="4" r="A6" t="s">
        <v>512</v>
      </c>
      <c s="6" r="B6" t="n">
        <v>3013</v>
      </c>
      <c s="6" r="C6" t="n">
        <v>2701</v>
      </c>
    </row>
    <row r="7" spans="1:3">
      <c s="4" r="A7" t="s">
        <v>513</v>
      </c>
      <c s="6" r="B7" t="n">
        <v>4002</v>
      </c>
      <c s="6" r="C7" t="n">
        <v>3158</v>
      </c>
    </row>
    <row r="8" spans="1:3">
      <c s="4" r="A8" t="s">
        <v>514</v>
      </c>
      <c s="6" r="C8" t="n">
        <v>270</v>
      </c>
    </row>
    <row r="9" spans="1:3">
      <c s="4" r="A9" t="s">
        <v>515</v>
      </c>
      <c s="6" r="B9" t="n">
        <v>525</v>
      </c>
      <c s="6" r="C9" t="n">
        <v>2703</v>
      </c>
    </row>
    <row r="10" spans="1:3">
      <c s="4" r="A10" t="s">
        <v>516</v>
      </c>
      <c s="6" r="B10" t="n">
        <v>2528</v>
      </c>
      <c s="6" r="C10" t="n">
        <v>4614</v>
      </c>
    </row>
    <row r="11" spans="1:3">
      <c s="4" r="A11" t="s">
        <v>121</v>
      </c>
      <c s="7" r="B11" t="n">
        <v>21422</v>
      </c>
      <c s="7" r="C11" t="n">
        <v>2457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80"/>
  </cols>
  <sheetData>
    <row r="1" spans="1:3">
      <c s="1" r="A1" t="s">
        <v>517</v>
      </c>
      <c s="2" r="B1" t="s">
        <v>518</v>
      </c>
      <c s="2" r="C1" t="s">
        <v>2</v>
      </c>
    </row>
    <row r="2" spans="1:3">
      <c s="3" r="A2" t="s">
        <v>519</v>
      </c>
    </row>
    <row r="3" spans="1:3">
      <c s="4" r="A3" t="s">
        <v>520</v>
      </c>
      <c s="4" r="B3" t="s">
        <v>521</v>
      </c>
    </row>
    <row r="4" spans="1:3">
      <c s="4" r="A4" t="s">
        <v>522</v>
      </c>
      <c s="7" r="B4" t="n">
        <v>200000000</v>
      </c>
    </row>
    <row r="5" spans="1:3">
      <c s="4" r="A5" t="s">
        <v>523</v>
      </c>
      <c s="4" r="C5" t="s">
        <v>524</v>
      </c>
    </row>
    <row r="6" spans="1:3">
      <c s="4" r="A6" t="s">
        <v>525</v>
      </c>
      <c s="7" r="C6" t="n">
        <v>0</v>
      </c>
    </row>
    <row r="7" spans="1:3">
      <c s="4" r="A7" t="s">
        <v>526</v>
      </c>
    </row>
    <row r="8" spans="1:3">
      <c s="3" r="A8" t="s">
        <v>519</v>
      </c>
    </row>
    <row r="9" spans="1:3">
      <c s="4" r="A9" t="s">
        <v>527</v>
      </c>
      <c s="6" r="C9" t="n">
        <v>1000000</v>
      </c>
    </row>
    <row r="10" spans="1:3">
      <c s="4" r="A10" t="s">
        <v>528</v>
      </c>
      <c s="7" r="C10" t="n">
        <v>200000</v>
      </c>
    </row>
    <row r="11" spans="1:3">
      <c s="4" r="A11" t="s">
        <v>529</v>
      </c>
    </row>
    <row r="12" spans="1:3">
      <c s="3" r="A12" t="s">
        <v>519</v>
      </c>
    </row>
    <row r="13" spans="1:3">
      <c s="4" r="A13" t="s">
        <v>530</v>
      </c>
      <c s="4" r="B13" t="s">
        <v>402</v>
      </c>
    </row>
    <row r="14" spans="1:3">
      <c s="4" r="A14" t="s">
        <v>531</v>
      </c>
      <c s="7" r="B14" t="n">
        <v>150000000</v>
      </c>
    </row>
    <row r="15" spans="1:3">
      <c s="4" r="A15" t="s">
        <v>532</v>
      </c>
      <c s="4" r="C15" t="s">
        <v>533</v>
      </c>
    </row>
    <row r="16" spans="1:3">
      <c s="4" r="A16" t="s">
        <v>534</v>
      </c>
      <c s="4" r="C16" t="s">
        <v>535</v>
      </c>
    </row>
    <row r="17" spans="1:3">
      <c s="4" r="A17" t="s">
        <v>536</v>
      </c>
      <c s="4" r="C17" t="s">
        <v>537</v>
      </c>
    </row>
    <row r="18" spans="1:3">
      <c s="4" r="A18" t="s">
        <v>538</v>
      </c>
      <c s="7" r="C18" t="n">
        <v>2000000</v>
      </c>
    </row>
    <row r="19" spans="1:3">
      <c s="4" r="A19" t="s">
        <v>539</v>
      </c>
      <c s="4" r="C19" t="s">
        <v>540</v>
      </c>
    </row>
    <row r="20" spans="1:3">
      <c s="4" r="A20" t="s">
        <v>541</v>
      </c>
      <c s="4" r="C20" t="s">
        <v>542</v>
      </c>
    </row>
    <row r="21" spans="1:3">
      <c s="4" r="A21" t="s">
        <v>543</v>
      </c>
      <c s="4" r="C21" t="s">
        <v>544</v>
      </c>
    </row>
    <row r="22" spans="1:3">
      <c s="4" r="A22" t="s">
        <v>545</v>
      </c>
      <c s="4" r="C22" t="s">
        <v>546</v>
      </c>
    </row>
    <row r="23" spans="1:3">
      <c s="4" r="A23" t="s">
        <v>547</v>
      </c>
      <c s="4" r="C23" t="s">
        <v>548</v>
      </c>
    </row>
    <row r="24" spans="1:3">
      <c s="4" r="A24" t="s">
        <v>549</v>
      </c>
    </row>
    <row r="25" spans="1:3">
      <c s="3" r="A25" t="s">
        <v>519</v>
      </c>
    </row>
    <row r="26" spans="1:3">
      <c s="4" r="A26" t="s">
        <v>550</v>
      </c>
      <c s="4" r="C26" t="s">
        <v>546</v>
      </c>
    </row>
    <row r="27" spans="1:3">
      <c s="4" r="A27" t="s">
        <v>551</v>
      </c>
    </row>
    <row r="28" spans="1:3">
      <c s="3" r="A28" t="s">
        <v>519</v>
      </c>
    </row>
    <row r="29" spans="1:3">
      <c s="4" r="A29" t="s">
        <v>531</v>
      </c>
      <c s="7" r="B29" t="n">
        <v>120000000</v>
      </c>
    </row>
    <row r="30" spans="1:3">
      <c s="4" r="A30" t="s">
        <v>552</v>
      </c>
      <c s="4" r="B30" t="s">
        <v>553</v>
      </c>
    </row>
    <row r="31" spans="1:3">
      <c s="4" r="A31" t="s">
        <v>554</v>
      </c>
    </row>
    <row r="32" spans="1:3">
      <c s="3" r="A32" t="s">
        <v>519</v>
      </c>
    </row>
    <row r="33" spans="1:3">
      <c s="4" r="A33" t="s">
        <v>523</v>
      </c>
      <c s="4" r="C33" t="s">
        <v>555</v>
      </c>
    </row>
    <row r="34" spans="1:3">
      <c s="4" r="A34" t="s">
        <v>556</v>
      </c>
    </row>
    <row r="35" spans="1:3">
      <c s="3" r="A35" t="s">
        <v>519</v>
      </c>
    </row>
    <row r="36" spans="1:3">
      <c s="4" r="A36" t="s">
        <v>557</v>
      </c>
      <c s="4" r="C36" t="s">
        <v>558</v>
      </c>
    </row>
    <row r="37" spans="1:3">
      <c s="4" r="A37" t="s">
        <v>559</v>
      </c>
      <c s="4" r="C37" t="s">
        <v>560</v>
      </c>
    </row>
    <row r="38" spans="1:3">
      <c s="4" r="A38" t="s">
        <v>561</v>
      </c>
    </row>
    <row r="39" spans="1:3">
      <c s="3" r="A39" t="s">
        <v>519</v>
      </c>
    </row>
    <row r="40" spans="1:3">
      <c s="4" r="A40" t="s">
        <v>562</v>
      </c>
      <c s="4" r="C40" t="s">
        <v>563</v>
      </c>
    </row>
    <row r="41" spans="1:3">
      <c s="4" r="A41" t="s">
        <v>564</v>
      </c>
      <c s="4" r="C41" t="s">
        <v>420</v>
      </c>
    </row>
    <row r="42" spans="1:3">
      <c s="4" r="A42" t="s">
        <v>565</v>
      </c>
      <c s="4" r="C42" t="s">
        <v>566</v>
      </c>
    </row>
    <row r="43" spans="1:3">
      <c s="4" r="A43" t="s">
        <v>567</v>
      </c>
    </row>
    <row r="44" spans="1:3">
      <c s="3" r="A44" t="s">
        <v>519</v>
      </c>
    </row>
    <row r="45" spans="1:3">
      <c s="4" r="A45" t="s">
        <v>562</v>
      </c>
      <c s="4" r="C45" t="s">
        <v>535</v>
      </c>
    </row>
    <row r="46" spans="1:3">
      <c s="4" r="A46" t="s">
        <v>564</v>
      </c>
      <c s="4" r="C46" t="s">
        <v>558</v>
      </c>
    </row>
    <row r="47" spans="1:3">
      <c s="4" r="A47" t="s">
        <v>565</v>
      </c>
      <c s="4" r="C47" t="s">
        <v>56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569</v>
      </c>
      <c s="2" r="B1" t="s">
        <v>1</v>
      </c>
    </row>
    <row r="2" spans="1:4">
      <c s="2" r="B2" t="s">
        <v>2</v>
      </c>
      <c s="2" r="C2" t="s">
        <v>32</v>
      </c>
      <c s="2" r="D2" t="s">
        <v>78</v>
      </c>
    </row>
    <row r="3" spans="1:4">
      <c s="3" r="A3" t="s">
        <v>570</v>
      </c>
    </row>
    <row r="4" spans="1:4">
      <c s="4" r="A4" t="s">
        <v>571</v>
      </c>
      <c s="4" r="B4" t="s">
        <v>572</v>
      </c>
    </row>
    <row r="5" spans="1:4">
      <c s="4" r="A5" t="s">
        <v>573</v>
      </c>
      <c s="6" r="B5" t="n">
        <v>0</v>
      </c>
      <c s="6" r="C5" t="n">
        <v>1</v>
      </c>
      <c s="6" r="D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4</v>
      </c>
      <c s="2" r="B1" t="s">
        <v>1</v>
      </c>
    </row>
    <row r="2" spans="1:4">
      <c s="2" r="B2" t="s">
        <v>2</v>
      </c>
      <c s="2" r="C2" t="s">
        <v>32</v>
      </c>
      <c s="2" r="D2" t="s">
        <v>78</v>
      </c>
    </row>
    <row r="3" spans="1:4">
      <c s="3" r="A3" t="s">
        <v>570</v>
      </c>
    </row>
    <row r="4" spans="1:4">
      <c s="4" r="A4" t="s">
        <v>97</v>
      </c>
      <c s="7" r="B4" t="n">
        <v>-27</v>
      </c>
      <c s="7" r="C4" t="n">
        <v>-187</v>
      </c>
      <c s="7" r="D4" t="n">
        <v>354</v>
      </c>
    </row>
    <row r="5" spans="1:4">
      <c s="4" r="A5" t="s">
        <v>575</v>
      </c>
    </row>
    <row r="6" spans="1:4">
      <c s="3" r="A6" t="s">
        <v>570</v>
      </c>
    </row>
    <row r="7" spans="1:4">
      <c s="4" r="A7" t="s">
        <v>97</v>
      </c>
      <c s="7" r="B7" t="n">
        <v>-27</v>
      </c>
      <c s="7" r="C7" t="n">
        <v>-187</v>
      </c>
      <c s="7" r="D7" t="n">
        <v>35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6</v>
      </c>
      <c s="2" r="B1" t="s">
        <v>2</v>
      </c>
      <c s="2" r="C1" t="s">
        <v>32</v>
      </c>
    </row>
    <row r="2" spans="1:3">
      <c s="3" r="A2" t="s">
        <v>577</v>
      </c>
    </row>
    <row r="3" spans="1:3">
      <c s="4" r="A3" t="s">
        <v>45</v>
      </c>
      <c s="7" r="B3" t="n">
        <v>40021</v>
      </c>
      <c s="7" r="C3" t="n">
        <v>40009</v>
      </c>
    </row>
    <row r="4" spans="1:3">
      <c s="4" r="A4" t="s">
        <v>578</v>
      </c>
      <c s="6" r="C4" t="n">
        <v>270</v>
      </c>
    </row>
    <row r="5" spans="1:3">
      <c s="4" r="A5" t="s">
        <v>579</v>
      </c>
    </row>
    <row r="6" spans="1:3">
      <c s="3" r="A6" t="s">
        <v>577</v>
      </c>
    </row>
    <row r="7" spans="1:3">
      <c s="4" r="A7" t="s">
        <v>514</v>
      </c>
      <c s="6" r="C7" t="n">
        <v>270</v>
      </c>
    </row>
    <row r="8" spans="1:3">
      <c s="4" r="A8" t="s">
        <v>580</v>
      </c>
    </row>
    <row r="9" spans="1:3">
      <c s="3" r="A9" t="s">
        <v>577</v>
      </c>
    </row>
    <row r="10" spans="1:3">
      <c s="4" r="A10" t="s">
        <v>581</v>
      </c>
      <c s="6" r="B10" t="n">
        <v>21808</v>
      </c>
      <c s="6" r="C10" t="n">
        <v>34309</v>
      </c>
    </row>
    <row r="11" spans="1:3">
      <c s="4" r="A11" t="s">
        <v>582</v>
      </c>
    </row>
    <row r="12" spans="1:3">
      <c s="3" r="A12" t="s">
        <v>577</v>
      </c>
    </row>
    <row r="13" spans="1:3">
      <c s="4" r="A13" t="s">
        <v>581</v>
      </c>
      <c s="6" r="B13" t="n">
        <v>8920</v>
      </c>
      <c s="6" r="C13" t="n">
        <v>3000</v>
      </c>
    </row>
    <row r="14" spans="1:3">
      <c s="4" r="A14" t="s">
        <v>583</v>
      </c>
    </row>
    <row r="15" spans="1:3">
      <c s="3" r="A15" t="s">
        <v>577</v>
      </c>
    </row>
    <row r="16" spans="1:3">
      <c s="4" r="A16" t="s">
        <v>581</v>
      </c>
      <c s="6" r="B16" t="n">
        <v>9293</v>
      </c>
      <c s="6" r="C16" t="n">
        <v>2700</v>
      </c>
    </row>
    <row r="17" spans="1:3">
      <c s="4" r="A17" t="s">
        <v>584</v>
      </c>
    </row>
    <row r="18" spans="1:3">
      <c s="3" r="A18" t="s">
        <v>577</v>
      </c>
    </row>
    <row r="19" spans="1:3">
      <c s="4" r="A19" t="s">
        <v>45</v>
      </c>
      <c s="6" r="B19" t="n">
        <v>21808</v>
      </c>
      <c s="6" r="C19" t="n">
        <v>34309</v>
      </c>
    </row>
    <row r="20" spans="1:3">
      <c s="4" r="A20" t="s">
        <v>585</v>
      </c>
    </row>
    <row r="21" spans="1:3">
      <c s="3" r="A21" t="s">
        <v>577</v>
      </c>
    </row>
    <row r="22" spans="1:3">
      <c s="4" r="A22" t="s">
        <v>581</v>
      </c>
      <c s="6" r="B22" t="n">
        <v>21808</v>
      </c>
      <c s="6" r="C22" t="n">
        <v>34309</v>
      </c>
    </row>
    <row r="23" spans="1:3">
      <c s="4" r="A23" t="s">
        <v>586</v>
      </c>
    </row>
    <row r="24" spans="1:3">
      <c s="3" r="A24" t="s">
        <v>577</v>
      </c>
    </row>
    <row r="25" spans="1:3">
      <c s="4" r="A25" t="s">
        <v>45</v>
      </c>
      <c s="6" r="B25" t="n">
        <v>18213</v>
      </c>
      <c s="6" r="C25" t="n">
        <v>5700</v>
      </c>
    </row>
    <row r="26" spans="1:3">
      <c s="4" r="A26" t="s">
        <v>578</v>
      </c>
      <c s="6" r="C26" t="n">
        <v>270</v>
      </c>
    </row>
    <row r="27" spans="1:3">
      <c s="4" r="A27" t="s">
        <v>587</v>
      </c>
    </row>
    <row r="28" spans="1:3">
      <c s="3" r="A28" t="s">
        <v>577</v>
      </c>
    </row>
    <row r="29" spans="1:3">
      <c s="4" r="A29" t="s">
        <v>514</v>
      </c>
      <c s="6" r="C29" t="n">
        <v>270</v>
      </c>
    </row>
    <row r="30" spans="1:3">
      <c s="4" r="A30" t="s">
        <v>588</v>
      </c>
    </row>
    <row r="31" spans="1:3">
      <c s="3" r="A31" t="s">
        <v>577</v>
      </c>
    </row>
    <row r="32" spans="1:3">
      <c s="4" r="A32" t="s">
        <v>581</v>
      </c>
      <c s="6" r="B32" t="n">
        <v>8920</v>
      </c>
      <c s="6" r="C32" t="n">
        <v>3000</v>
      </c>
    </row>
    <row r="33" spans="1:3">
      <c s="4" r="A33" t="s">
        <v>589</v>
      </c>
    </row>
    <row r="34" spans="1:3">
      <c s="3" r="A34" t="s">
        <v>577</v>
      </c>
    </row>
    <row r="35" spans="1:3">
      <c s="4" r="A35" t="s">
        <v>581</v>
      </c>
      <c s="7" r="B35" t="n">
        <v>9293</v>
      </c>
      <c s="7" r="C35" t="n">
        <v>27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8"/>
    <col customWidth="1" max="2" min="2" width="25"/>
    <col customWidth="1" max="3" min="3" width="29"/>
    <col customWidth="1" max="4" min="4" width="29"/>
    <col customWidth="1" max="5" min="5" width="22"/>
  </cols>
  <sheetData>
    <row r="1" spans="1:5">
      <c s="1" r="A1" t="s">
        <v>590</v>
      </c>
      <c s="2" r="B1" t="s">
        <v>1</v>
      </c>
      <c r="C1" t="n"/>
    </row>
    <row r="2" spans="1:5">
      <c s="2" r="B2" t="s">
        <v>591</v>
      </c>
      <c s="2" r="C2" t="s">
        <v>592</v>
      </c>
      <c s="2" r="D2" t="s">
        <v>593</v>
      </c>
      <c s="2" r="E2" t="s">
        <v>594</v>
      </c>
    </row>
    <row r="3" spans="1:5">
      <c s="4" r="A3" t="s">
        <v>595</v>
      </c>
    </row>
    <row r="4" spans="1:5">
      <c s="3" r="A4" t="s">
        <v>570</v>
      </c>
    </row>
    <row r="5" spans="1:5">
      <c s="4" r="A5" t="s">
        <v>596</v>
      </c>
      <c s="12" r="D5" t="n">
        <v>2300000</v>
      </c>
    </row>
    <row r="6" spans="1:5">
      <c s="4" r="A6" t="s">
        <v>573</v>
      </c>
      <c s="6" r="B6" t="n">
        <v>0</v>
      </c>
    </row>
    <row r="7" spans="1:5">
      <c s="4" r="A7" t="s">
        <v>597</v>
      </c>
    </row>
    <row r="8" spans="1:5">
      <c s="3" r="A8" t="s">
        <v>570</v>
      </c>
    </row>
    <row r="9" spans="1:5">
      <c s="4" r="A9" t="s">
        <v>598</v>
      </c>
      <c s="7" r="C9" t="n">
        <v>3500000</v>
      </c>
    </row>
    <row r="10" spans="1:5">
      <c s="4" r="A10" t="s">
        <v>573</v>
      </c>
      <c s="6" r="C10" t="n">
        <v>1</v>
      </c>
      <c s="6" r="D10" t="n">
        <v>1</v>
      </c>
    </row>
    <row r="11" spans="1:5">
      <c s="4" r="A11" t="s">
        <v>599</v>
      </c>
    </row>
    <row r="12" spans="1:5">
      <c s="3" r="A12" t="s">
        <v>570</v>
      </c>
    </row>
    <row r="13" spans="1:5">
      <c s="4" r="A13" t="s">
        <v>573</v>
      </c>
      <c s="6" r="B13" t="n">
        <v>0</v>
      </c>
      <c s="6" r="C13" t="n">
        <v>1</v>
      </c>
      <c s="6" r="D13" t="n">
        <v>1</v>
      </c>
      <c s="6" r="E13" t="n">
        <v>1</v>
      </c>
    </row>
    <row r="14" spans="1:5">
      <c s="4" r="A14" t="s">
        <v>571</v>
      </c>
      <c s="4" r="B14" t="s">
        <v>572</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r="1" spans="1:4">
      <c s="1" r="A1" t="s">
        <v>600</v>
      </c>
      <c s="2" r="B1" t="s">
        <v>1</v>
      </c>
    </row>
    <row r="2" spans="1:4">
      <c s="2" r="B2" t="s">
        <v>2</v>
      </c>
      <c s="2" r="C2" t="s">
        <v>32</v>
      </c>
      <c s="2" r="D2" t="s">
        <v>78</v>
      </c>
    </row>
    <row r="3" spans="1:4">
      <c s="3" r="A3" t="s">
        <v>601</v>
      </c>
    </row>
    <row r="4" spans="1:4">
      <c s="4" r="A4" t="s">
        <v>602</v>
      </c>
      <c s="4" r="B4" t="s">
        <v>603</v>
      </c>
      <c s="4" r="C4" t="s">
        <v>603</v>
      </c>
      <c s="4" r="D4" t="s">
        <v>603</v>
      </c>
    </row>
    <row r="5" spans="1:4">
      <c s="4" r="A5" t="s">
        <v>604</v>
      </c>
      <c s="4" r="B5" t="s">
        <v>605</v>
      </c>
    </row>
    <row r="6" spans="1:4">
      <c s="4" r="A6" t="s">
        <v>606</v>
      </c>
      <c s="4" r="B6" t="s">
        <v>607</v>
      </c>
    </row>
    <row r="7" spans="1:4">
      <c s="4" r="A7" t="s">
        <v>608</v>
      </c>
      <c s="7" r="B7" t="n">
        <v>1900000</v>
      </c>
      <c s="7" r="C7" t="n">
        <v>1700000</v>
      </c>
      <c s="7" r="D7" t="n">
        <v>1700000</v>
      </c>
    </row>
    <row r="8" spans="1:4">
      <c s="4" r="A8" t="s">
        <v>609</v>
      </c>
      <c s="6" r="B8" t="n">
        <v>0</v>
      </c>
    </row>
    <row r="9" spans="1:4">
      <c s="4" r="A9" t="s">
        <v>610</v>
      </c>
      <c s="7" r="B9" t="n">
        <v>75000</v>
      </c>
      <c s="7" r="C9" t="n">
        <v>95000</v>
      </c>
    </row>
    <row r="10" spans="1:4">
      <c s="4" r="A10" t="s">
        <v>611</v>
      </c>
      <c s="4" r="B10" t="s">
        <v>612</v>
      </c>
    </row>
    <row r="11" spans="1:4">
      <c s="4" r="A11" t="s">
        <v>613</v>
      </c>
    </row>
    <row r="12" spans="1:4">
      <c s="3" r="A12" t="s">
        <v>601</v>
      </c>
    </row>
    <row r="13" spans="1:4">
      <c s="4" r="A13" t="s">
        <v>604</v>
      </c>
      <c s="4" r="B13" t="s">
        <v>614</v>
      </c>
    </row>
    <row r="14" spans="1:4">
      <c s="4" r="A14" t="s">
        <v>615</v>
      </c>
    </row>
    <row r="15" spans="1:4">
      <c s="3" r="A15" t="s">
        <v>601</v>
      </c>
    </row>
    <row r="16" spans="1:4">
      <c s="4" r="A16" t="s">
        <v>616</v>
      </c>
      <c s="4" r="B16" t="s">
        <v>617</v>
      </c>
    </row>
    <row r="17" spans="1:4">
      <c s="4" r="A17" t="s">
        <v>618</v>
      </c>
    </row>
    <row r="18" spans="1:4">
      <c s="3" r="A18" t="s">
        <v>601</v>
      </c>
    </row>
    <row r="19" spans="1:4">
      <c s="4" r="A19" t="s">
        <v>616</v>
      </c>
      <c s="4" r="B19" t="s">
        <v>619</v>
      </c>
    </row>
    <row r="20" spans="1:4">
      <c s="4" r="A20" t="s">
        <v>620</v>
      </c>
    </row>
    <row r="21" spans="1:4">
      <c s="3" r="A21" t="s">
        <v>601</v>
      </c>
    </row>
    <row r="22" spans="1:4">
      <c s="4" r="A22" t="s">
        <v>616</v>
      </c>
      <c s="4" r="B22" t="s">
        <v>62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2</v>
      </c>
      <c s="2" r="B1" t="s">
        <v>1</v>
      </c>
    </row>
    <row r="2" spans="1:4">
      <c s="2" r="B2" t="s">
        <v>2</v>
      </c>
      <c s="2" r="C2" t="s">
        <v>32</v>
      </c>
      <c s="2" r="D2" t="s">
        <v>78</v>
      </c>
    </row>
    <row r="3" spans="1:4">
      <c s="3" r="A3" t="s">
        <v>217</v>
      </c>
    </row>
    <row r="4" spans="1:4">
      <c s="4" r="A4" t="s">
        <v>623</v>
      </c>
      <c s="7" r="B4" t="n">
        <v>119</v>
      </c>
      <c s="7" r="C4" t="n">
        <v>114</v>
      </c>
      <c s="7" r="D4" t="n">
        <v>119</v>
      </c>
    </row>
    <row r="5" spans="1:4">
      <c s="4" r="A5" t="s">
        <v>624</v>
      </c>
      <c s="6" r="B5" t="n">
        <v>116</v>
      </c>
      <c s="6" r="C5" t="n">
        <v>171</v>
      </c>
      <c s="6" r="D5" t="n">
        <v>161</v>
      </c>
    </row>
    <row r="6" spans="1:4">
      <c s="4" r="A6" t="s">
        <v>625</v>
      </c>
      <c s="6" r="B6" t="n">
        <v>77</v>
      </c>
      <c s="6" r="C6" t="n">
        <v>1</v>
      </c>
      <c s="6" r="D6" t="n">
        <v>22</v>
      </c>
    </row>
    <row r="7" spans="1:4">
      <c s="4" r="A7" t="s">
        <v>626</v>
      </c>
      <c s="7" r="B7" t="n">
        <v>312</v>
      </c>
      <c s="7" r="C7" t="n">
        <v>286</v>
      </c>
      <c s="7" r="D7" t="n">
        <v>30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27</v>
      </c>
      <c s="2" r="B1" t="s">
        <v>2</v>
      </c>
      <c s="2" r="C1" t="s">
        <v>32</v>
      </c>
      <c s="2" r="D1" t="s">
        <v>78</v>
      </c>
    </row>
    <row r="2" spans="1:4">
      <c s="3" r="A2" t="s">
        <v>628</v>
      </c>
    </row>
    <row r="3" spans="1:4">
      <c s="4" r="A3" t="s">
        <v>629</v>
      </c>
      <c s="4" r="B3" t="s">
        <v>630</v>
      </c>
      <c s="4" r="C3" t="s">
        <v>631</v>
      </c>
      <c s="4" r="D3" t="s">
        <v>632</v>
      </c>
    </row>
    <row r="4" spans="1:4">
      <c s="4" r="A4" t="s">
        <v>633</v>
      </c>
      <c s="4" r="B4" t="s">
        <v>607</v>
      </c>
      <c s="4" r="C4" t="s">
        <v>607</v>
      </c>
      <c s="4" r="D4" t="s">
        <v>6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7</v>
      </c>
      <c s="2" r="B1" t="s">
        <v>1</v>
      </c>
    </row>
    <row r="2" spans="1:4">
      <c s="2" r="B2" t="s">
        <v>2</v>
      </c>
      <c s="2" r="C2" t="s">
        <v>32</v>
      </c>
      <c s="2" r="D2" t="s">
        <v>78</v>
      </c>
    </row>
    <row r="3" spans="1:4">
      <c s="3" r="A3" t="s">
        <v>112</v>
      </c>
    </row>
    <row r="4" spans="1:4">
      <c s="4" r="A4" t="s">
        <v>118</v>
      </c>
      <c s="7" r="B4" t="n">
        <v>111</v>
      </c>
      <c s="7" r="C4" t="n">
        <v>-301</v>
      </c>
      <c s="7" r="D4" t="n">
        <v>80</v>
      </c>
    </row>
    <row r="5" spans="1:4">
      <c s="4" r="A5" t="s">
        <v>119</v>
      </c>
      <c s="7" r="B5" t="n">
        <v>-2016</v>
      </c>
      <c s="7" r="C5" t="n">
        <v>-2812</v>
      </c>
      <c s="7" r="D5" t="n">
        <v>6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4</v>
      </c>
      <c s="2" r="B1" t="s">
        <v>1</v>
      </c>
    </row>
    <row r="2" spans="1:4">
      <c s="2" r="B2" t="s">
        <v>2</v>
      </c>
      <c s="2" r="C2" t="s">
        <v>32</v>
      </c>
      <c s="2" r="D2" t="s">
        <v>78</v>
      </c>
    </row>
    <row r="3" spans="1:4">
      <c s="3" r="A3" t="s">
        <v>635</v>
      </c>
    </row>
    <row r="4" spans="1:4">
      <c s="4" r="A4" t="s">
        <v>636</v>
      </c>
      <c s="7" r="B4" t="n">
        <v>5693</v>
      </c>
      <c s="7" r="C4" t="n">
        <v>5122</v>
      </c>
    </row>
    <row r="5" spans="1:4">
      <c s="4" r="A5" t="s">
        <v>623</v>
      </c>
      <c s="6" r="B5" t="n">
        <v>119</v>
      </c>
      <c s="6" r="C5" t="n">
        <v>114</v>
      </c>
      <c s="7" r="D5" t="n">
        <v>119</v>
      </c>
    </row>
    <row r="6" spans="1:4">
      <c s="4" r="A6" t="s">
        <v>624</v>
      </c>
      <c s="6" r="B6" t="n">
        <v>116</v>
      </c>
      <c s="6" r="C6" t="n">
        <v>171</v>
      </c>
      <c s="6" r="D6" t="n">
        <v>161</v>
      </c>
    </row>
    <row r="7" spans="1:4">
      <c s="4" r="A7" t="s">
        <v>637</v>
      </c>
      <c s="6" r="B7" t="n">
        <v>-309</v>
      </c>
      <c s="6" r="C7" t="n">
        <v>1129</v>
      </c>
    </row>
    <row r="8" spans="1:4">
      <c s="4" r="A8" t="s">
        <v>638</v>
      </c>
      <c s="6" r="B8" t="n">
        <v>-91</v>
      </c>
      <c s="6" r="C8" t="n">
        <v>-101</v>
      </c>
    </row>
    <row r="9" spans="1:4">
      <c s="4" r="A9" t="s">
        <v>480</v>
      </c>
      <c s="6" r="B9" t="n">
        <v>-568</v>
      </c>
      <c s="6" r="C9" t="n">
        <v>-742</v>
      </c>
    </row>
    <row r="10" spans="1:4">
      <c s="4" r="A10" t="s">
        <v>639</v>
      </c>
      <c s="6" r="B10" t="n">
        <v>4960</v>
      </c>
      <c s="6" r="C10" t="n">
        <v>5693</v>
      </c>
      <c s="7" r="D10" t="n">
        <v>5122</v>
      </c>
    </row>
    <row r="11" spans="1:4">
      <c s="4" r="A11" t="s">
        <v>640</v>
      </c>
      <c s="6" r="B11" t="n">
        <v>4867</v>
      </c>
      <c s="6" r="C11" t="n">
        <v>5521</v>
      </c>
    </row>
    <row r="12" spans="1:4">
      <c s="4" r="A12" t="s">
        <v>641</v>
      </c>
      <c s="7" r="B12" t="n">
        <v>-4960</v>
      </c>
      <c s="7" r="C12" t="n">
        <v>-569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2</v>
      </c>
      <c s="2" r="B1" t="s">
        <v>1</v>
      </c>
    </row>
    <row r="2" spans="1:3">
      <c s="2" r="B2" t="s">
        <v>2</v>
      </c>
      <c s="2" r="C2" t="s">
        <v>32</v>
      </c>
    </row>
    <row r="3" spans="1:3">
      <c s="3" r="A3" t="s">
        <v>643</v>
      </c>
    </row>
    <row r="4" spans="1:3">
      <c s="4" r="A4" t="s">
        <v>644</v>
      </c>
      <c s="7" r="B4" t="n">
        <v>116</v>
      </c>
      <c s="7" r="C4" t="n">
        <v>109</v>
      </c>
    </row>
    <row r="5" spans="1:3">
      <c s="4" r="A5" t="s">
        <v>645</v>
      </c>
      <c s="6" r="B5" t="n">
        <v>4844</v>
      </c>
      <c s="6" r="C5" t="n">
        <v>5584</v>
      </c>
    </row>
    <row r="6" spans="1:3">
      <c s="4" r="A6" t="s">
        <v>646</v>
      </c>
      <c s="6" r="B6" t="n">
        <v>4960</v>
      </c>
      <c s="6" r="C6" t="n">
        <v>5693</v>
      </c>
    </row>
    <row r="7" spans="1:3">
      <c s="4" r="A7" t="s">
        <v>647</v>
      </c>
      <c s="6" r="B7" t="n">
        <v>-1159</v>
      </c>
      <c s="6" r="C7" t="n">
        <v>-1537</v>
      </c>
    </row>
    <row r="8" spans="1:3">
      <c s="4" r="A8" t="s">
        <v>648</v>
      </c>
      <c s="7" r="B8" t="n">
        <v>49</v>
      </c>
      <c s="7" r="C8" t="n">
        <v>8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9</v>
      </c>
      <c s="2" r="B1" t="s">
        <v>1</v>
      </c>
    </row>
    <row r="2" spans="1:3">
      <c s="2" r="B2" t="s">
        <v>2</v>
      </c>
      <c s="2" r="C2" t="s">
        <v>32</v>
      </c>
    </row>
    <row r="3" spans="1:3">
      <c s="3" r="A3" t="s">
        <v>628</v>
      </c>
    </row>
    <row r="4" spans="1:3">
      <c s="4" r="A4" t="s">
        <v>629</v>
      </c>
      <c s="4" r="B4" t="s">
        <v>630</v>
      </c>
      <c s="4" r="C4" t="s">
        <v>631</v>
      </c>
    </row>
    <row r="5" spans="1:3">
      <c s="4" r="A5" t="s">
        <v>633</v>
      </c>
      <c s="4" r="B5" t="s">
        <v>607</v>
      </c>
      <c s="4" r="C5" t="s">
        <v>607</v>
      </c>
    </row>
    <row r="6" spans="1:3">
      <c s="4" r="A6" t="s">
        <v>650</v>
      </c>
      <c s="4" r="B6" t="s">
        <v>651</v>
      </c>
      <c s="4" r="C6" t="s">
        <v>6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653</v>
      </c>
      <c s="2" r="B1" t="s">
        <v>151</v>
      </c>
    </row>
    <row r="2" spans="1:2">
      <c s="3" r="A2" t="s">
        <v>217</v>
      </c>
    </row>
    <row r="3" spans="1:2">
      <c s="6" r="A3" t="n">
        <v>2016</v>
      </c>
      <c s="7" r="B3" t="n">
        <v>116</v>
      </c>
    </row>
    <row r="4" spans="1:2">
      <c s="6" r="A4" t="n">
        <v>2017</v>
      </c>
      <c s="6" r="B4" t="n">
        <v>139</v>
      </c>
    </row>
    <row r="5" spans="1:2">
      <c s="6" r="A5" t="n">
        <v>2018</v>
      </c>
      <c s="6" r="B5" t="n">
        <v>148</v>
      </c>
    </row>
    <row r="6" spans="1:2">
      <c s="6" r="A6" t="n">
        <v>2019</v>
      </c>
      <c s="6" r="B6" t="n">
        <v>156</v>
      </c>
    </row>
    <row r="7" spans="1:2">
      <c s="6" r="A7" t="n">
        <v>2020</v>
      </c>
      <c s="6" r="B7" t="n">
        <v>164</v>
      </c>
    </row>
    <row r="8" spans="1:2">
      <c s="4" r="A8" t="s">
        <v>654</v>
      </c>
      <c s="7" r="B8" t="n">
        <v>91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5</v>
      </c>
      <c s="2" r="B1" t="s">
        <v>1</v>
      </c>
    </row>
    <row r="2" spans="1:4">
      <c s="2" r="B2" t="s">
        <v>2</v>
      </c>
      <c s="2" r="C2" t="s">
        <v>32</v>
      </c>
      <c s="2" r="D2" t="s">
        <v>78</v>
      </c>
    </row>
    <row r="3" spans="1:4">
      <c s="3" r="A3" t="s">
        <v>220</v>
      </c>
    </row>
    <row r="4" spans="1:4">
      <c s="4" r="A4" t="s">
        <v>656</v>
      </c>
      <c s="7" r="B4" t="n">
        <v>18787</v>
      </c>
      <c s="7" r="C4" t="n">
        <v>28900</v>
      </c>
      <c s="7" r="D4" t="n">
        <v>34060</v>
      </c>
    </row>
    <row r="5" spans="1:4">
      <c s="4" r="A5" t="s">
        <v>657</v>
      </c>
      <c s="6" r="B5" t="n">
        <v>21688</v>
      </c>
      <c s="6" r="C5" t="n">
        <v>20520</v>
      </c>
      <c s="6" r="D5" t="n">
        <v>13888</v>
      </c>
    </row>
    <row r="6" spans="1:4">
      <c s="4" r="A6" t="s">
        <v>100</v>
      </c>
      <c s="7" r="B6" t="n">
        <v>40475</v>
      </c>
      <c s="7" r="C6" t="n">
        <v>49420</v>
      </c>
      <c s="7" r="D6" t="n">
        <v>4794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8</v>
      </c>
      <c s="2" r="B1" t="s">
        <v>1</v>
      </c>
    </row>
    <row r="2" spans="1:4">
      <c s="2" r="B2" t="s">
        <v>2</v>
      </c>
      <c s="2" r="C2" t="s">
        <v>32</v>
      </c>
      <c s="2" r="D2" t="s">
        <v>78</v>
      </c>
    </row>
    <row r="3" spans="1:4">
      <c s="3" r="A3" t="s">
        <v>659</v>
      </c>
    </row>
    <row r="4" spans="1:4">
      <c s="4" r="A4" t="s">
        <v>660</v>
      </c>
      <c s="7" r="B4" t="n">
        <v>2873</v>
      </c>
      <c s="7" r="C4" t="n">
        <v>4971</v>
      </c>
      <c s="7" r="D4" t="n">
        <v>6414</v>
      </c>
    </row>
    <row r="5" spans="1:4">
      <c s="4" r="A5" t="s">
        <v>661</v>
      </c>
      <c s="6" r="B5" t="n">
        <v>550</v>
      </c>
      <c s="6" r="C5" t="n">
        <v>1039</v>
      </c>
      <c s="6" r="D5" t="n">
        <v>968</v>
      </c>
    </row>
    <row r="6" spans="1:4">
      <c s="4" r="A6" t="s">
        <v>662</v>
      </c>
      <c s="6" r="B6" t="n">
        <v>5153</v>
      </c>
      <c s="6" r="C6" t="n">
        <v>7569</v>
      </c>
      <c s="6" r="D6" t="n">
        <v>4511</v>
      </c>
    </row>
    <row r="7" spans="1:4">
      <c s="4" r="A7" t="s">
        <v>663</v>
      </c>
      <c s="6" r="B7" t="n">
        <v>8576</v>
      </c>
      <c s="6" r="C7" t="n">
        <v>13579</v>
      </c>
      <c s="6" r="D7" t="n">
        <v>11893</v>
      </c>
    </row>
    <row r="8" spans="1:4">
      <c s="3" r="A8" t="s">
        <v>664</v>
      </c>
    </row>
    <row r="9" spans="1:4">
      <c s="4" r="A9" t="s">
        <v>660</v>
      </c>
      <c s="6" r="B9" t="n">
        <v>6267</v>
      </c>
      <c s="6" r="C9" t="n">
        <v>3296</v>
      </c>
      <c s="6" r="D9" t="n">
        <v>5009</v>
      </c>
    </row>
    <row r="10" spans="1:4">
      <c s="4" r="A10" t="s">
        <v>661</v>
      </c>
      <c s="6" r="B10" t="n">
        <v>81</v>
      </c>
      <c s="6" r="C10" t="n">
        <v>259</v>
      </c>
      <c s="6" r="D10" t="n">
        <v>424</v>
      </c>
    </row>
    <row r="11" spans="1:4">
      <c s="4" r="A11" t="s">
        <v>662</v>
      </c>
      <c s="6" r="B11" t="n">
        <v>-646</v>
      </c>
      <c s="6" r="C11" t="n">
        <v>-259</v>
      </c>
      <c s="6" r="D11" t="n">
        <v>-463</v>
      </c>
    </row>
    <row r="12" spans="1:4">
      <c s="4" r="A12" t="s">
        <v>665</v>
      </c>
      <c s="6" r="B12" t="n">
        <v>5702</v>
      </c>
      <c s="6" r="C12" t="n">
        <v>3296</v>
      </c>
      <c s="6" r="D12" t="n">
        <v>4970</v>
      </c>
    </row>
    <row r="13" spans="1:4">
      <c s="4" r="A13" t="s">
        <v>666</v>
      </c>
      <c s="7" r="B13" t="n">
        <v>14278</v>
      </c>
      <c s="7" r="C13" t="n">
        <v>16875</v>
      </c>
      <c s="7" r="D13" t="n">
        <v>1686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7</v>
      </c>
      <c s="2" r="B1" t="s">
        <v>1</v>
      </c>
    </row>
    <row r="2" spans="1:4">
      <c s="2" r="B2" t="s">
        <v>2</v>
      </c>
      <c s="2" r="C2" t="s">
        <v>32</v>
      </c>
      <c s="2" r="D2" t="s">
        <v>78</v>
      </c>
    </row>
    <row r="3" spans="1:4">
      <c s="3" r="A3" t="s">
        <v>220</v>
      </c>
    </row>
    <row r="4" spans="1:4">
      <c s="4" r="A4" t="s">
        <v>668</v>
      </c>
      <c s="7" r="B4" t="n">
        <v>14167</v>
      </c>
      <c s="7" r="C4" t="n">
        <v>17297</v>
      </c>
      <c s="7" r="D4" t="n">
        <v>16782</v>
      </c>
    </row>
    <row r="5" spans="1:4">
      <c s="4" r="A5" t="s">
        <v>669</v>
      </c>
      <c s="6" r="B5" t="n">
        <v>410</v>
      </c>
      <c s="6" r="C5" t="n">
        <v>844</v>
      </c>
      <c s="6" r="D5" t="n">
        <v>791</v>
      </c>
    </row>
    <row r="6" spans="1:4">
      <c s="4" r="A6" t="s">
        <v>670</v>
      </c>
      <c s="6" r="B6" t="n">
        <v>-229</v>
      </c>
      <c s="6" r="C6" t="n">
        <v>31</v>
      </c>
      <c s="6" r="D6" t="n">
        <v>-150</v>
      </c>
    </row>
    <row r="7" spans="1:4">
      <c s="4" r="A7" t="s">
        <v>671</v>
      </c>
      <c s="6" r="D7" t="n">
        <v>110</v>
      </c>
    </row>
    <row r="8" spans="1:4">
      <c s="4" r="A8" t="s">
        <v>136</v>
      </c>
      <c s="6" r="B8" t="n">
        <v>100</v>
      </c>
      <c s="6" r="C8" t="n">
        <v>180</v>
      </c>
      <c s="6" r="D8" t="n">
        <v>60</v>
      </c>
    </row>
    <row r="9" spans="1:4">
      <c s="4" r="A9" t="s">
        <v>672</v>
      </c>
      <c s="6" r="B9" t="n">
        <v>-371</v>
      </c>
      <c s="6" r="C9" t="n">
        <v>-394</v>
      </c>
      <c s="6" r="D9" t="n">
        <v>-535</v>
      </c>
    </row>
    <row r="10" spans="1:4">
      <c s="4" r="A10" t="s">
        <v>673</v>
      </c>
      <c s="6" r="B10" t="n">
        <v>-1305</v>
      </c>
      <c s="6" r="C10" t="n">
        <v>-279</v>
      </c>
      <c s="6" r="D10" t="n">
        <v>-86</v>
      </c>
    </row>
    <row r="11" spans="1:4">
      <c s="4" r="A11" t="s">
        <v>674</v>
      </c>
      <c s="6" r="B11" t="n">
        <v>1458</v>
      </c>
      <c s="6" r="C11" t="n">
        <v>-629</v>
      </c>
    </row>
    <row r="12" spans="1:4">
      <c s="4" r="A12" t="s">
        <v>675</v>
      </c>
      <c s="6" r="B12" t="n">
        <v>48</v>
      </c>
      <c s="6" r="C12" t="n">
        <v>-175</v>
      </c>
      <c s="6" r="D12" t="n">
        <v>-109</v>
      </c>
    </row>
    <row r="13" spans="1:4">
      <c s="4" r="A13" t="s">
        <v>666</v>
      </c>
      <c s="7" r="B13" t="n">
        <v>14278</v>
      </c>
      <c s="7" r="C13" t="n">
        <v>16875</v>
      </c>
      <c s="7" r="D13" t="n">
        <v>16863</v>
      </c>
    </row>
    <row r="14" spans="1:4">
      <c s="4" r="A14" t="s">
        <v>676</v>
      </c>
      <c s="4" r="B14" t="s">
        <v>677</v>
      </c>
      <c s="4" r="C14" t="s">
        <v>677</v>
      </c>
      <c s="4" r="D14" t="s">
        <v>677</v>
      </c>
    </row>
    <row r="15" spans="1:4">
      <c s="4" r="A15" t="s">
        <v>678</v>
      </c>
      <c s="4" r="B15" t="s">
        <v>679</v>
      </c>
      <c s="4" r="C15" t="s">
        <v>680</v>
      </c>
      <c s="4" r="D15" t="s">
        <v>680</v>
      </c>
    </row>
    <row r="16" spans="1:4">
      <c s="4" r="A16" t="s">
        <v>681</v>
      </c>
      <c s="4" r="B16" t="s">
        <v>682</v>
      </c>
      <c s="4" r="C16" t="s">
        <v>683</v>
      </c>
      <c s="4" r="D16" t="s">
        <v>684</v>
      </c>
    </row>
    <row r="17" spans="1:4">
      <c s="4" r="A17" t="s">
        <v>685</v>
      </c>
      <c s="4" r="C17" t="s">
        <v>546</v>
      </c>
      <c s="4" r="D17" t="s">
        <v>533</v>
      </c>
    </row>
    <row r="18" spans="1:4">
      <c s="4" r="A18" t="s">
        <v>686</v>
      </c>
      <c s="4" r="B18" t="s">
        <v>537</v>
      </c>
      <c s="4" r="C18" t="s">
        <v>687</v>
      </c>
      <c s="4" r="D18" t="s">
        <v>683</v>
      </c>
    </row>
    <row r="19" spans="1:4">
      <c s="4" r="A19" t="s">
        <v>688</v>
      </c>
      <c s="4" r="B19" t="s">
        <v>689</v>
      </c>
      <c s="4" r="C19" t="s">
        <v>690</v>
      </c>
      <c s="4" r="D19" t="s">
        <v>691</v>
      </c>
    </row>
    <row r="20" spans="1:4">
      <c s="4" r="A20" t="s">
        <v>692</v>
      </c>
      <c s="4" r="B20" t="s">
        <v>693</v>
      </c>
      <c s="4" r="C20" t="s">
        <v>682</v>
      </c>
      <c s="4" r="D20" t="s">
        <v>694</v>
      </c>
    </row>
    <row r="21" spans="1:4">
      <c s="4" r="A21" t="s">
        <v>674</v>
      </c>
      <c s="4" r="B21" t="s">
        <v>695</v>
      </c>
      <c s="4" r="C21" t="s">
        <v>696</v>
      </c>
    </row>
    <row r="22" spans="1:4">
      <c s="4" r="A22" t="s">
        <v>697</v>
      </c>
      <c s="4" r="C22" t="s">
        <v>698</v>
      </c>
      <c s="4" r="D22" t="s">
        <v>694</v>
      </c>
    </row>
    <row r="23" spans="1:4">
      <c s="4" r="A23" t="s">
        <v>699</v>
      </c>
      <c s="4" r="B23" t="s">
        <v>700</v>
      </c>
      <c s="4" r="C23" t="s">
        <v>701</v>
      </c>
      <c s="4" r="D23" t="s">
        <v>70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703</v>
      </c>
      <c s="2" r="B1" t="s">
        <v>370</v>
      </c>
      <c s="2" r="D1" t="s">
        <v>1</v>
      </c>
    </row>
    <row r="2" spans="1:6">
      <c s="2" r="B2" t="s">
        <v>704</v>
      </c>
      <c s="2" r="C2" t="s">
        <v>705</v>
      </c>
      <c s="2" r="D2" t="s">
        <v>2</v>
      </c>
      <c s="2" r="E2" t="s">
        <v>32</v>
      </c>
      <c s="2" r="F2" t="s">
        <v>78</v>
      </c>
    </row>
    <row r="3" spans="1:6">
      <c s="3" r="A3" t="s">
        <v>706</v>
      </c>
    </row>
    <row r="4" spans="1:6">
      <c s="4" r="A4" t="s">
        <v>678</v>
      </c>
      <c s="4" r="D4" t="s">
        <v>679</v>
      </c>
      <c s="4" r="E4" t="s">
        <v>680</v>
      </c>
      <c s="4" r="F4" t="s">
        <v>680</v>
      </c>
    </row>
    <row r="5" spans="1:6">
      <c s="4" r="A5" t="s">
        <v>681</v>
      </c>
      <c s="4" r="D5" t="s">
        <v>682</v>
      </c>
      <c s="4" r="E5" t="s">
        <v>683</v>
      </c>
      <c s="4" r="F5" t="s">
        <v>684</v>
      </c>
    </row>
    <row r="6" spans="1:6">
      <c s="4" r="A6" t="s">
        <v>707</v>
      </c>
      <c s="4" r="D6" t="s">
        <v>700</v>
      </c>
      <c s="4" r="E6" t="s">
        <v>701</v>
      </c>
      <c s="4" r="F6" t="s">
        <v>702</v>
      </c>
    </row>
    <row r="7" spans="1:6">
      <c s="4" r="A7" t="s">
        <v>708</v>
      </c>
      <c s="4" r="D7" t="s">
        <v>695</v>
      </c>
      <c s="4" r="E7" t="s">
        <v>696</v>
      </c>
    </row>
    <row r="8" spans="1:6">
      <c s="4" r="A8" t="s">
        <v>709</v>
      </c>
      <c s="4" r="D8" t="s">
        <v>710</v>
      </c>
      <c s="4" r="E8" t="s">
        <v>558</v>
      </c>
      <c s="4" r="F8" t="s">
        <v>533</v>
      </c>
    </row>
    <row r="9" spans="1:6">
      <c s="4" r="A9" t="s">
        <v>711</v>
      </c>
      <c s="4" r="E9" t="s">
        <v>712</v>
      </c>
    </row>
    <row r="10" spans="1:6">
      <c s="4" r="A10" t="s">
        <v>713</v>
      </c>
      <c s="4" r="D10" t="s">
        <v>714</v>
      </c>
      <c s="4" r="E10" t="s">
        <v>715</v>
      </c>
      <c s="4" r="F10" t="s">
        <v>422</v>
      </c>
    </row>
    <row r="11" spans="1:6">
      <c s="4" r="A11" t="s">
        <v>716</v>
      </c>
      <c s="4" r="E11" t="s">
        <v>537</v>
      </c>
    </row>
    <row r="12" spans="1:6">
      <c s="4" r="A12" t="s">
        <v>717</v>
      </c>
      <c s="4" r="E12" t="s">
        <v>546</v>
      </c>
      <c s="4" r="F12" t="s">
        <v>533</v>
      </c>
    </row>
    <row r="13" spans="1:6">
      <c s="4" r="A13" t="s">
        <v>718</v>
      </c>
      <c s="6" r="F13" t="n">
        <v>2011</v>
      </c>
    </row>
    <row r="14" spans="1:6">
      <c s="4" r="A14" t="s">
        <v>719</v>
      </c>
      <c s="6" r="F14" t="n">
        <v>2013</v>
      </c>
    </row>
    <row r="15" spans="1:6">
      <c s="4" r="A15" t="s">
        <v>101</v>
      </c>
      <c s="7" r="D15" t="n">
        <v>1900000</v>
      </c>
      <c s="7" r="E15" t="n">
        <v>3900000</v>
      </c>
      <c s="7" r="F15" t="n">
        <v>6400000</v>
      </c>
    </row>
    <row r="16" spans="1:6">
      <c s="4" r="A16" t="s">
        <v>720</v>
      </c>
      <c s="7" r="D16" t="n">
        <v>-1900000</v>
      </c>
      <c s="6" r="E16" t="n">
        <v>-3100000</v>
      </c>
      <c s="6" r="F16" t="n">
        <v>700000</v>
      </c>
    </row>
    <row r="17" spans="1:6">
      <c s="4" r="A17" t="s">
        <v>721</v>
      </c>
      <c s="4" r="D17" t="s">
        <v>412</v>
      </c>
    </row>
    <row r="18" spans="1:6">
      <c s="4" r="A18" t="s">
        <v>722</v>
      </c>
      <c s="7" r="D18" t="n">
        <v>1671000</v>
      </c>
      <c s="6" r="E18" t="n">
        <v>1801000</v>
      </c>
    </row>
    <row r="19" spans="1:6">
      <c s="4" r="A19" t="s">
        <v>723</v>
      </c>
      <c s="6" r="D19" t="n">
        <v>1400000</v>
      </c>
    </row>
    <row r="20" spans="1:6">
      <c s="4" r="A20" t="s">
        <v>724</v>
      </c>
      <c s="6" r="D20" t="n">
        <v>5500000</v>
      </c>
      <c s="6" r="E20" t="n">
        <v>8100000</v>
      </c>
    </row>
    <row r="21" spans="1:6">
      <c s="4" r="A21" t="s">
        <v>725</v>
      </c>
      <c s="6" r="D21" t="n">
        <v>4500000</v>
      </c>
      <c s="6" r="E21" t="n">
        <v>5300000</v>
      </c>
      <c s="6" r="F21" t="n">
        <v>4800000</v>
      </c>
    </row>
    <row r="22" spans="1:6">
      <c s="4" r="A22" t="s">
        <v>726</v>
      </c>
      <c s="6" r="D22" t="n">
        <v>100000</v>
      </c>
      <c s="6" r="E22" t="n">
        <v>200000</v>
      </c>
      <c s="7" r="F22" t="n">
        <v>56000</v>
      </c>
    </row>
    <row r="23" spans="1:6">
      <c s="4" r="A23" t="s">
        <v>727</v>
      </c>
      <c s="7" r="D23" t="n">
        <v>100000</v>
      </c>
      <c s="6" r="E23" t="n">
        <v>200000</v>
      </c>
    </row>
    <row r="24" spans="1:6">
      <c s="4" r="A24" t="s">
        <v>728</v>
      </c>
      <c s="4" r="D24" t="s">
        <v>540</v>
      </c>
    </row>
    <row r="25" spans="1:6">
      <c s="4" r="A25" t="s">
        <v>729</v>
      </c>
      <c s="7" r="D25" t="n">
        <v>3600000</v>
      </c>
    </row>
    <row r="26" spans="1:6">
      <c s="4" r="A26" t="s">
        <v>730</v>
      </c>
    </row>
    <row r="27" spans="1:6">
      <c s="3" r="A27" t="s">
        <v>706</v>
      </c>
    </row>
    <row r="28" spans="1:6">
      <c s="4" r="A28" t="s">
        <v>731</v>
      </c>
      <c s="7" r="C28" t="n">
        <v>300000</v>
      </c>
    </row>
    <row r="29" spans="1:6">
      <c s="4" r="A29" t="s">
        <v>732</v>
      </c>
    </row>
    <row r="30" spans="1:6">
      <c s="3" r="A30" t="s">
        <v>706</v>
      </c>
    </row>
    <row r="31" spans="1:6">
      <c s="4" r="A31" t="s">
        <v>731</v>
      </c>
      <c s="7" r="B31" t="n">
        <v>200000</v>
      </c>
    </row>
    <row r="32" spans="1:6">
      <c s="4" r="A32" t="s">
        <v>733</v>
      </c>
    </row>
    <row r="33" spans="1:6">
      <c s="3" r="A33" t="s">
        <v>706</v>
      </c>
    </row>
    <row r="34" spans="1:6">
      <c s="4" r="A34" t="s">
        <v>731</v>
      </c>
      <c s="7" r="B34" t="n">
        <v>500000</v>
      </c>
    </row>
    <row r="35" spans="1:6">
      <c s="4" r="A35" t="s">
        <v>734</v>
      </c>
    </row>
    <row r="36" spans="1:6">
      <c s="3" r="A36" t="s">
        <v>706</v>
      </c>
    </row>
    <row r="37" spans="1:6">
      <c s="4" r="A37" t="s">
        <v>722</v>
      </c>
      <c s="6" r="D37" t="n">
        <v>0</v>
      </c>
      <c s="7" r="E37" t="n">
        <v>0</v>
      </c>
    </row>
    <row r="38" spans="1:6">
      <c s="4" r="A38" t="s">
        <v>735</v>
      </c>
    </row>
    <row r="39" spans="1:6">
      <c s="3" r="A39" t="s">
        <v>706</v>
      </c>
    </row>
    <row r="40" spans="1:6">
      <c s="4" r="A40" t="s">
        <v>736</v>
      </c>
      <c s="6" r="D40" t="n">
        <v>200000</v>
      </c>
    </row>
    <row r="41" spans="1:6">
      <c s="4" r="A41" t="s">
        <v>737</v>
      </c>
    </row>
    <row r="42" spans="1:6">
      <c s="3" r="A42" t="s">
        <v>706</v>
      </c>
    </row>
    <row r="43" spans="1:6">
      <c s="4" r="A43" t="s">
        <v>736</v>
      </c>
      <c s="7" r="D43" t="n">
        <v>10000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8</v>
      </c>
      <c s="2" r="B1" t="s">
        <v>2</v>
      </c>
      <c s="2" r="C1" t="s">
        <v>32</v>
      </c>
    </row>
    <row r="2" spans="1:3">
      <c s="3" r="A2" t="s">
        <v>739</v>
      </c>
    </row>
    <row r="3" spans="1:3">
      <c s="4" r="A3" t="s">
        <v>740</v>
      </c>
      <c s="7" r="B3" t="n">
        <v>7479</v>
      </c>
      <c s="7" r="C3" t="n">
        <v>7033</v>
      </c>
    </row>
    <row r="4" spans="1:3">
      <c s="4" r="A4" t="s">
        <v>741</v>
      </c>
      <c s="6" r="B4" t="n">
        <v>2486</v>
      </c>
      <c s="6" r="C4" t="n">
        <v>2297</v>
      </c>
    </row>
    <row r="5" spans="1:3">
      <c s="4" r="A5" t="s">
        <v>742</v>
      </c>
      <c s="6" r="B5" t="n">
        <v>333</v>
      </c>
      <c s="6" r="C5" t="n">
        <v>1136</v>
      </c>
    </row>
    <row r="6" spans="1:3">
      <c s="4" r="A6" t="s">
        <v>743</v>
      </c>
      <c s="6" r="B6" t="n">
        <v>4426</v>
      </c>
      <c s="6" r="C6" t="n">
        <v>2522</v>
      </c>
    </row>
    <row r="7" spans="1:3">
      <c s="4" r="A7" t="s">
        <v>744</v>
      </c>
      <c s="6" r="B7" t="n">
        <v>1937</v>
      </c>
      <c s="6" r="C7" t="n">
        <v>2298</v>
      </c>
    </row>
    <row r="8" spans="1:3">
      <c s="4" r="A8" t="s">
        <v>745</v>
      </c>
      <c s="6" r="B8" t="n">
        <v>16661</v>
      </c>
      <c s="6" r="C8" t="n">
        <v>15286</v>
      </c>
    </row>
    <row r="9" spans="1:3">
      <c s="4" r="A9" t="s">
        <v>746</v>
      </c>
      <c s="6" r="B9" t="n">
        <v>-1671</v>
      </c>
      <c s="6" r="C9" t="n">
        <v>-1801</v>
      </c>
    </row>
    <row r="10" spans="1:3">
      <c s="4" r="A10" t="s">
        <v>747</v>
      </c>
      <c s="6" r="B10" t="n">
        <v>14990</v>
      </c>
      <c s="6" r="C10" t="n">
        <v>13485</v>
      </c>
    </row>
    <row r="11" spans="1:3">
      <c s="3" r="A11" t="s">
        <v>748</v>
      </c>
    </row>
    <row r="12" spans="1:3">
      <c s="4" r="A12" t="s">
        <v>749</v>
      </c>
      <c s="6" r="B12" t="n">
        <v>2499</v>
      </c>
      <c s="6" r="C12" t="n">
        <v>623</v>
      </c>
    </row>
    <row r="13" spans="1:3">
      <c s="4" r="A13" t="s">
        <v>750</v>
      </c>
      <c s="6" r="B13" t="n">
        <v>6456</v>
      </c>
      <c s="6" r="C13" t="n">
        <v>5877</v>
      </c>
    </row>
    <row r="14" spans="1:3">
      <c s="4" r="A14" t="s">
        <v>751</v>
      </c>
      <c s="6" r="B14" t="n">
        <v>40721</v>
      </c>
      <c s="6" r="C14" t="n">
        <v>36909</v>
      </c>
    </row>
    <row r="15" spans="1:3">
      <c s="4" r="A15" t="s">
        <v>752</v>
      </c>
      <c s="6" r="C15" t="n">
        <v>25</v>
      </c>
    </row>
    <row r="16" spans="1:3">
      <c s="4" r="A16" t="s">
        <v>516</v>
      </c>
      <c s="6" r="C16" t="n">
        <v>16</v>
      </c>
    </row>
    <row r="17" spans="1:3">
      <c s="4" r="A17" t="s">
        <v>753</v>
      </c>
      <c s="6" r="B17" t="n">
        <v>49676</v>
      </c>
      <c s="6" r="C17" t="n">
        <v>43450</v>
      </c>
    </row>
    <row r="18" spans="1:3">
      <c s="4" r="A18" t="s">
        <v>754</v>
      </c>
      <c s="7" r="B18" t="n">
        <v>34686</v>
      </c>
      <c s="7" r="C18" t="n">
        <v>2996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5</v>
      </c>
      <c s="2" r="B1" t="s">
        <v>2</v>
      </c>
      <c s="2" r="C1" t="s">
        <v>32</v>
      </c>
    </row>
    <row r="2" spans="1:3">
      <c s="3" r="A2" t="s">
        <v>220</v>
      </c>
    </row>
    <row r="3" spans="1:3">
      <c s="4" r="A3" t="s">
        <v>756</v>
      </c>
      <c s="7" r="C3" t="n">
        <v>2898</v>
      </c>
    </row>
    <row r="4" spans="1:3">
      <c s="4" r="A4" t="s">
        <v>757</v>
      </c>
      <c s="7" r="B4" t="n">
        <v>473</v>
      </c>
      <c s="6" r="C4" t="n">
        <v>105</v>
      </c>
    </row>
    <row r="5" spans="1:3">
      <c s="4" r="A5" t="s">
        <v>758</v>
      </c>
      <c s="6" r="C5" t="n">
        <v>-8</v>
      </c>
    </row>
    <row r="6" spans="1:3">
      <c s="4" r="A6" t="s">
        <v>759</v>
      </c>
      <c s="6" r="B6" t="n">
        <v>-35159</v>
      </c>
      <c s="6" r="C6" t="n">
        <v>-32960</v>
      </c>
    </row>
    <row r="7" spans="1:3">
      <c s="4" r="A7" t="s">
        <v>760</v>
      </c>
      <c s="7" r="B7" t="n">
        <v>-34686</v>
      </c>
      <c s="7" r="C7" t="n">
        <v>-2996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24"/>
    <col customWidth="1" max="5" min="5" width="36"/>
    <col customWidth="1" max="6" min="6" width="27"/>
    <col customWidth="1" max="7" min="7" width="55"/>
  </cols>
  <sheetData>
    <row r="1" spans="1:7">
      <c s="1" r="A1" t="s">
        <v>120</v>
      </c>
      <c s="2" r="B1" t="s">
        <v>121</v>
      </c>
      <c s="2" r="C1" t="s">
        <v>122</v>
      </c>
      <c s="2" r="D1" t="s">
        <v>123</v>
      </c>
      <c s="2" r="E1" t="s">
        <v>124</v>
      </c>
      <c s="2" r="F1" t="s">
        <v>125</v>
      </c>
      <c s="2" r="G1" t="s">
        <v>126</v>
      </c>
    </row>
    <row r="2" spans="1:7">
      <c s="4" r="A2" t="s">
        <v>127</v>
      </c>
      <c s="7" r="B2" t="n">
        <v>235106</v>
      </c>
      <c s="7" r="C2" t="n">
        <v>37</v>
      </c>
      <c s="7" r="D2" t="n">
        <v>-86</v>
      </c>
      <c s="7" r="E2" t="n">
        <v>178681</v>
      </c>
      <c s="7" r="F2" t="n">
        <v>56980</v>
      </c>
      <c s="7" r="G2" t="n">
        <v>-506</v>
      </c>
    </row>
    <row r="3" spans="1:7">
      <c s="4" r="A3" t="s">
        <v>128</v>
      </c>
      <c s="6" r="C3" t="n">
        <v>37417990</v>
      </c>
      <c s="6" r="D3" t="n">
        <v>116101</v>
      </c>
    </row>
    <row r="4" spans="1:7">
      <c s="4" r="A4" t="s">
        <v>102</v>
      </c>
      <c s="6" r="B4" t="n">
        <v>31085</v>
      </c>
      <c s="6" r="F4" t="n">
        <v>31085</v>
      </c>
    </row>
    <row r="5" spans="1:7">
      <c s="3" r="A5" t="s">
        <v>129</v>
      </c>
    </row>
    <row r="6" spans="1:7">
      <c s="4" r="A6" t="s">
        <v>130</v>
      </c>
      <c s="6" r="C6" t="n">
        <v>276279</v>
      </c>
    </row>
    <row r="7" spans="1:7">
      <c s="4" r="A7" t="s">
        <v>131</v>
      </c>
      <c s="6" r="B7" t="n">
        <v>16109</v>
      </c>
      <c s="7" r="C7" t="n">
        <v>2</v>
      </c>
      <c s="6" r="E7" t="n">
        <v>16107</v>
      </c>
    </row>
    <row r="8" spans="1:7">
      <c s="4" r="A8" t="s">
        <v>132</v>
      </c>
      <c s="6" r="C8" t="n">
        <v>1788274</v>
      </c>
    </row>
    <row r="9" spans="1:7">
      <c s="4" r="A9" t="s">
        <v>133</v>
      </c>
      <c s="6" r="D9" t="n">
        <v>13729</v>
      </c>
    </row>
    <row r="10" spans="1:7">
      <c s="4" r="A10" t="s">
        <v>134</v>
      </c>
      <c s="6" r="B10" t="n">
        <v>-2193</v>
      </c>
      <c s="7" r="D10" t="n">
        <v>-2193</v>
      </c>
    </row>
    <row r="11" spans="1:7">
      <c s="4" r="A11" t="s">
        <v>135</v>
      </c>
      <c s="6" r="D11" t="n">
        <v>75000</v>
      </c>
    </row>
    <row r="12" spans="1:7">
      <c s="4" r="A12" t="s">
        <v>136</v>
      </c>
      <c s="6" r="B12" t="n">
        <v>8209</v>
      </c>
      <c s="6" r="E12" t="n">
        <v>8209</v>
      </c>
    </row>
    <row r="13" spans="1:7">
      <c s="4" r="A13" t="s">
        <v>137</v>
      </c>
      <c s="6" r="B13" t="n">
        <v>6379</v>
      </c>
      <c s="6" r="E13" t="n">
        <v>6379</v>
      </c>
    </row>
    <row r="14" spans="1:7">
      <c s="4" r="A14" t="s">
        <v>138</v>
      </c>
      <c s="6" r="B14" t="n">
        <v>-9324</v>
      </c>
      <c s="6" r="F14" t="n">
        <v>-9324</v>
      </c>
    </row>
    <row r="15" spans="1:7">
      <c s="4" r="A15" t="s">
        <v>139</v>
      </c>
      <c s="6" r="B15" t="n">
        <v>216</v>
      </c>
      <c s="6" r="G15" t="n">
        <v>216</v>
      </c>
    </row>
    <row r="16" spans="1:7">
      <c s="4" r="A16" t="s">
        <v>140</v>
      </c>
      <c s="6" r="B16" t="n">
        <v>1288</v>
      </c>
      <c s="6" r="G16" t="n">
        <v>1288</v>
      </c>
    </row>
    <row r="17" spans="1:7">
      <c s="4" r="A17" t="s">
        <v>141</v>
      </c>
      <c s="6" r="B17" t="n">
        <v>286875</v>
      </c>
      <c s="7" r="C17" t="n">
        <v>39</v>
      </c>
      <c s="7" r="D17" t="n">
        <v>-2279</v>
      </c>
      <c s="6" r="E17" t="n">
        <v>209376</v>
      </c>
      <c s="6" r="F17" t="n">
        <v>78741</v>
      </c>
      <c s="6" r="G17" t="n">
        <v>998</v>
      </c>
    </row>
    <row r="18" spans="1:7">
      <c s="4" r="A18" t="s">
        <v>142</v>
      </c>
      <c s="6" r="C18" t="n">
        <v>39482543</v>
      </c>
      <c s="6" r="D18" t="n">
        <v>204830</v>
      </c>
    </row>
    <row r="19" spans="1:7">
      <c s="4" r="A19" t="s">
        <v>102</v>
      </c>
      <c s="6" r="B19" t="n">
        <v>32545</v>
      </c>
      <c s="6" r="F19" t="n">
        <v>32545</v>
      </c>
    </row>
    <row r="20" spans="1:7">
      <c s="3" r="A20" t="s">
        <v>129</v>
      </c>
    </row>
    <row r="21" spans="1:7">
      <c s="4" r="A21" t="s">
        <v>130</v>
      </c>
      <c s="6" r="C21" t="n">
        <v>484148</v>
      </c>
    </row>
    <row r="22" spans="1:7">
      <c s="4" r="A22" t="s">
        <v>131</v>
      </c>
      <c s="6" r="B22" t="n">
        <v>8462</v>
      </c>
      <c s="6" r="E22" t="n">
        <v>8462</v>
      </c>
    </row>
    <row r="23" spans="1:7">
      <c s="4" r="A23" t="s">
        <v>132</v>
      </c>
      <c s="6" r="C23" t="n">
        <v>803506</v>
      </c>
    </row>
    <row r="24" spans="1:7">
      <c s="4" r="A24" t="s">
        <v>133</v>
      </c>
      <c s="6" r="D24" t="n">
        <v>27780</v>
      </c>
    </row>
    <row r="25" spans="1:7">
      <c s="4" r="A25" t="s">
        <v>134</v>
      </c>
      <c s="6" r="B25" t="n">
        <v>-29667</v>
      </c>
      <c s="7" r="D25" t="n">
        <v>-29667</v>
      </c>
    </row>
    <row r="26" spans="1:7">
      <c s="4" r="A26" t="s">
        <v>135</v>
      </c>
      <c s="6" r="D26" t="n">
        <v>1071127</v>
      </c>
    </row>
    <row r="27" spans="1:7">
      <c s="4" r="A27" t="s">
        <v>136</v>
      </c>
      <c s="6" r="B27" t="n">
        <v>10788</v>
      </c>
      <c s="6" r="E27" t="n">
        <v>10788</v>
      </c>
    </row>
    <row r="28" spans="1:7">
      <c s="4" r="A28" t="s">
        <v>137</v>
      </c>
      <c s="6" r="B28" t="n">
        <v>3896</v>
      </c>
      <c s="6" r="E28" t="n">
        <v>3896</v>
      </c>
    </row>
    <row r="29" spans="1:7">
      <c s="4" r="A29" t="s">
        <v>138</v>
      </c>
      <c s="6" r="B29" t="n">
        <v>-12614</v>
      </c>
      <c s="6" r="F29" t="n">
        <v>-12614</v>
      </c>
    </row>
    <row r="30" spans="1:7">
      <c s="4" r="A30" t="s">
        <v>139</v>
      </c>
      <c s="6" r="B30" t="n">
        <v>-726</v>
      </c>
      <c s="6" r="G30" t="n">
        <v>-726</v>
      </c>
    </row>
    <row r="31" spans="1:7">
      <c s="4" r="A31" t="s">
        <v>140</v>
      </c>
      <c s="6" r="B31" t="n">
        <v>-4446</v>
      </c>
      <c s="6" r="G31" t="n">
        <v>-4446</v>
      </c>
    </row>
    <row r="32" spans="1:7">
      <c s="4" r="A32" t="s">
        <v>143</v>
      </c>
      <c s="6" r="B32" t="n">
        <v>295113</v>
      </c>
      <c s="7" r="C32" t="n">
        <v>39</v>
      </c>
      <c s="7" r="D32" t="n">
        <v>-31946</v>
      </c>
      <c s="6" r="E32" t="n">
        <v>232522</v>
      </c>
      <c s="6" r="F32" t="n">
        <v>98672</v>
      </c>
      <c s="6" r="G32" t="n">
        <v>-4174</v>
      </c>
    </row>
    <row r="33" spans="1:7">
      <c s="4" r="A33" t="s">
        <v>144</v>
      </c>
      <c s="6" r="C33" t="n">
        <v>40770197</v>
      </c>
      <c s="6" r="D33" t="n">
        <v>1303737</v>
      </c>
    </row>
    <row r="34" spans="1:7">
      <c s="4" r="A34" t="s">
        <v>102</v>
      </c>
      <c s="6" r="B34" t="n">
        <v>26197</v>
      </c>
      <c s="6" r="F34" t="n">
        <v>26197</v>
      </c>
    </row>
    <row r="35" spans="1:7">
      <c s="3" r="A35" t="s">
        <v>129</v>
      </c>
    </row>
    <row r="36" spans="1:7">
      <c s="4" r="A36" t="s">
        <v>145</v>
      </c>
      <c s="6" r="B36" t="n">
        <v>1</v>
      </c>
      <c s="7" r="C36" t="n">
        <v>1</v>
      </c>
    </row>
    <row r="37" spans="1:7">
      <c s="4" r="A37" t="s">
        <v>130</v>
      </c>
      <c s="6" r="C37" t="n">
        <v>609975</v>
      </c>
    </row>
    <row r="38" spans="1:7">
      <c s="4" r="A38" t="s">
        <v>131</v>
      </c>
      <c s="7" r="B38" t="n">
        <v>8173</v>
      </c>
      <c s="7" r="C38" t="n">
        <v>2</v>
      </c>
      <c s="6" r="E38" t="n">
        <v>8171</v>
      </c>
    </row>
    <row r="39" spans="1:7">
      <c s="4" r="A39" t="s">
        <v>132</v>
      </c>
      <c s="6" r="B39" t="n">
        <v>632871</v>
      </c>
      <c s="6" r="C39" t="n">
        <v>632871</v>
      </c>
    </row>
    <row r="40" spans="1:7">
      <c s="4" r="A40" t="s">
        <v>146</v>
      </c>
      <c s="7" r="B40" t="n">
        <v>0</v>
      </c>
      <c s="7" r="C40" t="n">
        <v>0</v>
      </c>
      <c s="7" r="D40" t="n">
        <v>0</v>
      </c>
      <c s="6" r="E40" t="n">
        <v>0</v>
      </c>
      <c s="6" r="F40" t="n">
        <v>0</v>
      </c>
      <c s="6" r="G40" t="n">
        <v>0</v>
      </c>
    </row>
    <row r="41" spans="1:7">
      <c s="4" r="A41" t="s">
        <v>147</v>
      </c>
      <c s="6" r="C41" t="n">
        <v>6603</v>
      </c>
    </row>
    <row r="42" spans="1:7">
      <c s="4" r="A42" t="s">
        <v>133</v>
      </c>
      <c s="6" r="D42" t="n">
        <v>38589</v>
      </c>
    </row>
    <row r="43" spans="1:7">
      <c s="4" r="A43" t="s">
        <v>134</v>
      </c>
      <c s="6" r="B43" t="n">
        <v>-18509</v>
      </c>
      <c s="7" r="D43" t="n">
        <v>-18509</v>
      </c>
    </row>
    <row r="44" spans="1:7">
      <c s="4" r="A44" t="s">
        <v>135</v>
      </c>
      <c s="6" r="D44" t="n">
        <v>657028</v>
      </c>
    </row>
    <row r="45" spans="1:7">
      <c s="4" r="A45" t="s">
        <v>136</v>
      </c>
      <c s="6" r="B45" t="n">
        <v>13665</v>
      </c>
      <c s="6" r="E45" t="n">
        <v>13665</v>
      </c>
    </row>
    <row r="46" spans="1:7">
      <c s="4" r="A46" t="s">
        <v>137</v>
      </c>
      <c s="6" r="B46" t="n">
        <v>1857</v>
      </c>
      <c s="6" r="E46" t="n">
        <v>1857</v>
      </c>
    </row>
    <row r="47" spans="1:7">
      <c s="4" r="A47" t="s">
        <v>138</v>
      </c>
      <c s="6" r="B47" t="n">
        <v>-15961</v>
      </c>
      <c s="7" r="F47" t="n">
        <v>-15961</v>
      </c>
    </row>
    <row r="48" spans="1:7">
      <c s="4" r="A48" t="s">
        <v>139</v>
      </c>
      <c s="6" r="B48" t="n">
        <v>268</v>
      </c>
      <c s="6" r="G48" t="n">
        <v>268</v>
      </c>
    </row>
    <row r="49" spans="1:7">
      <c s="4" r="A49" t="s">
        <v>140</v>
      </c>
      <c s="6" r="B49" t="n">
        <v>-3622</v>
      </c>
      <c s="6" r="G49" t="n">
        <v>-3622</v>
      </c>
    </row>
    <row r="50" spans="1:7">
      <c s="4" r="A50" t="s">
        <v>148</v>
      </c>
      <c s="7" r="B50" t="n">
        <v>307182</v>
      </c>
      <c s="7" r="C50" t="n">
        <v>42</v>
      </c>
      <c s="7" r="D50" t="n">
        <v>-50455</v>
      </c>
      <c s="7" r="E50" t="n">
        <v>256215</v>
      </c>
      <c s="7" r="G50" t="n">
        <v>-7528</v>
      </c>
    </row>
    <row r="51" spans="1:7">
      <c s="4" r="A51" t="s">
        <v>149</v>
      </c>
      <c s="6" r="C51" t="n">
        <v>42019646</v>
      </c>
      <c s="6" r="D51" t="n">
        <v>199935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61</v>
      </c>
      <c s="2" r="B1" t="s">
        <v>1</v>
      </c>
    </row>
    <row r="2" spans="1:3">
      <c s="2" r="B2" t="s">
        <v>2</v>
      </c>
      <c s="2" r="C2" t="s">
        <v>32</v>
      </c>
    </row>
    <row r="3" spans="1:3">
      <c s="3" r="A3" t="s">
        <v>220</v>
      </c>
    </row>
    <row r="4" spans="1:3">
      <c s="4" r="A4" t="s">
        <v>762</v>
      </c>
      <c s="7" r="B4" t="n">
        <v>8146</v>
      </c>
      <c s="7" r="C4" t="n">
        <v>6174</v>
      </c>
    </row>
    <row r="5" spans="1:3">
      <c s="4" r="A5" t="s">
        <v>763</v>
      </c>
      <c s="6" r="B5" t="n">
        <v>-1942</v>
      </c>
    </row>
    <row r="6" spans="1:3">
      <c s="4" r="A6" t="s">
        <v>764</v>
      </c>
      <c s="6" r="B6" t="n">
        <v>-485</v>
      </c>
      <c s="6" r="C6" t="n">
        <v>-131</v>
      </c>
    </row>
    <row r="7" spans="1:3">
      <c s="4" r="A7" t="s">
        <v>765</v>
      </c>
      <c s="6" r="B7" t="n">
        <v>-428</v>
      </c>
    </row>
    <row r="8" spans="1:3">
      <c s="4" r="A8" t="s">
        <v>766</v>
      </c>
      <c s="6" r="B8" t="n">
        <v>152</v>
      </c>
      <c s="6" r="C8" t="n">
        <v>1827</v>
      </c>
    </row>
    <row r="9" spans="1:3">
      <c s="4" r="A9" t="s">
        <v>767</v>
      </c>
      <c s="6" r="B9" t="n">
        <v>73</v>
      </c>
      <c s="6" r="C9" t="n">
        <v>276</v>
      </c>
    </row>
    <row r="10" spans="1:3">
      <c s="4" r="A10" t="s">
        <v>768</v>
      </c>
      <c s="7" r="B10" t="n">
        <v>5516</v>
      </c>
      <c s="7" r="C10" t="n">
        <v>814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69</v>
      </c>
      <c s="2" r="B1" t="s">
        <v>370</v>
      </c>
      <c s="2" r="J1" t="s">
        <v>1</v>
      </c>
    </row>
    <row r="2" spans="1:12">
      <c s="2" r="B2" t="s">
        <v>2</v>
      </c>
      <c s="2" r="C2" t="s">
        <v>704</v>
      </c>
      <c s="2" r="D2" t="s">
        <v>4</v>
      </c>
      <c s="2" r="E2" t="s">
        <v>705</v>
      </c>
      <c s="2" r="F2" t="s">
        <v>32</v>
      </c>
      <c s="2" r="G2" t="s">
        <v>770</v>
      </c>
      <c s="2" r="H2" t="s">
        <v>771</v>
      </c>
      <c s="2" r="I2" t="s">
        <v>772</v>
      </c>
      <c s="2" r="J2" t="s">
        <v>2</v>
      </c>
      <c s="2" r="K2" t="s">
        <v>32</v>
      </c>
      <c s="2" r="L2" t="s">
        <v>78</v>
      </c>
    </row>
    <row r="3" spans="1:12">
      <c s="3" r="A3" t="s">
        <v>773</v>
      </c>
    </row>
    <row r="4" spans="1:12">
      <c s="4" r="A4" t="s">
        <v>774</v>
      </c>
      <c s="7" r="B4" t="n">
        <v>4897</v>
      </c>
      <c s="7" r="C4" t="n">
        <v>8039</v>
      </c>
      <c s="7" r="D4" t="n">
        <v>5904</v>
      </c>
      <c s="7" r="E4" t="n">
        <v>7357</v>
      </c>
      <c s="7" r="F4" t="n">
        <v>9370</v>
      </c>
      <c s="7" r="G4" t="n">
        <v>7039</v>
      </c>
      <c s="7" r="H4" t="n">
        <v>7691</v>
      </c>
      <c s="7" r="I4" t="n">
        <v>8445</v>
      </c>
      <c s="7" r="J4" t="n">
        <v>26197</v>
      </c>
      <c s="7" r="K4" t="n">
        <v>32545</v>
      </c>
      <c s="7" r="L4" t="n">
        <v>31085</v>
      </c>
    </row>
    <row r="5" spans="1:12">
      <c s="4" r="A5" t="s">
        <v>775</v>
      </c>
      <c s="6" r="J5" t="n">
        <v>-622</v>
      </c>
      <c s="6" r="K5" t="n">
        <v>-605</v>
      </c>
      <c s="6" r="L5" t="n">
        <v>-503</v>
      </c>
    </row>
    <row r="6" spans="1:12">
      <c s="4" r="A6" t="s">
        <v>776</v>
      </c>
      <c s="7" r="B6" t="n">
        <v>4779</v>
      </c>
      <c s="7" r="C6" t="n">
        <v>7837</v>
      </c>
      <c s="7" r="D6" t="n">
        <v>5754</v>
      </c>
      <c s="7" r="E6" t="n">
        <v>7211</v>
      </c>
      <c s="7" r="F6" t="n">
        <v>9197</v>
      </c>
      <c s="7" r="G6" t="n">
        <v>6899</v>
      </c>
      <c s="7" r="H6" t="n">
        <v>7532</v>
      </c>
      <c s="7" r="I6" t="n">
        <v>8317</v>
      </c>
      <c s="7" r="J6" t="n">
        <v>25575</v>
      </c>
      <c s="7" r="K6" t="n">
        <v>31940</v>
      </c>
      <c s="7" r="L6" t="n">
        <v>30582</v>
      </c>
    </row>
    <row r="7" spans="1:12">
      <c s="3" r="A7" t="s">
        <v>777</v>
      </c>
    </row>
    <row r="8" spans="1:12">
      <c s="4" r="A8" t="s">
        <v>778</v>
      </c>
      <c s="6" r="J8" t="n">
        <v>39818129</v>
      </c>
      <c s="6" r="K8" t="n">
        <v>39311182</v>
      </c>
      <c s="6" r="L8" t="n">
        <v>38470376</v>
      </c>
    </row>
    <row r="9" spans="1:12">
      <c s="4" r="A9" t="s">
        <v>779</v>
      </c>
      <c s="6" r="J9" t="n">
        <v>-978035</v>
      </c>
      <c s="6" r="K9" t="n">
        <v>-745814</v>
      </c>
      <c s="6" r="L9" t="n">
        <v>-636559</v>
      </c>
    </row>
    <row r="10" spans="1:12">
      <c s="4" r="A10" t="s">
        <v>780</v>
      </c>
      <c s="6" r="J10" t="n">
        <v>38840094</v>
      </c>
      <c s="6" r="K10" t="n">
        <v>38565368</v>
      </c>
      <c s="6" r="L10" t="n">
        <v>37833817</v>
      </c>
    </row>
    <row r="11" spans="1:12">
      <c s="4" r="A11" t="s">
        <v>781</v>
      </c>
      <c s="9" r="B11" t="n">
        <v>0.12</v>
      </c>
      <c s="9" r="C11" t="n">
        <v>0.2</v>
      </c>
      <c s="9" r="D11" t="n">
        <v>0.15</v>
      </c>
      <c s="9" r="E11" t="n">
        <v>0.19</v>
      </c>
      <c s="9" r="F11" t="n">
        <v>0.24</v>
      </c>
      <c s="9" r="G11" t="n">
        <v>0.18</v>
      </c>
      <c s="9" r="H11" t="n">
        <v>0.19</v>
      </c>
      <c s="9" r="I11" t="n">
        <v>0.21</v>
      </c>
      <c s="9" r="J11" t="n">
        <v>0.66</v>
      </c>
      <c s="9" r="K11" t="n">
        <v>0.83</v>
      </c>
      <c s="9" r="L11" t="n">
        <v>0.8100000000000001</v>
      </c>
    </row>
    <row r="12" spans="1:12">
      <c s="4" r="A12" t="s">
        <v>778</v>
      </c>
      <c s="6" r="J12" t="n">
        <v>39818129</v>
      </c>
      <c s="6" r="K12" t="n">
        <v>39311182</v>
      </c>
      <c s="6" r="L12" t="n">
        <v>38470376</v>
      </c>
    </row>
    <row r="13" spans="1:12">
      <c s="4" r="A13" t="s">
        <v>779</v>
      </c>
      <c s="6" r="J13" t="n">
        <v>-978035</v>
      </c>
      <c s="6" r="K13" t="n">
        <v>-745814</v>
      </c>
      <c s="6" r="L13" t="n">
        <v>-636559</v>
      </c>
    </row>
    <row r="14" spans="1:12">
      <c s="4" r="A14" t="s">
        <v>782</v>
      </c>
      <c s="6" r="J14" t="n">
        <v>39382566</v>
      </c>
      <c s="6" r="K14" t="n">
        <v>39466717</v>
      </c>
      <c s="6" r="L14" t="n">
        <v>39285651</v>
      </c>
    </row>
    <row r="15" spans="1:12">
      <c s="4" r="A15" t="s">
        <v>783</v>
      </c>
      <c s="9" r="B15" t="n">
        <v>0.12</v>
      </c>
      <c s="9" r="C15" t="n">
        <v>0.2</v>
      </c>
      <c s="9" r="D15" t="n">
        <v>0.15</v>
      </c>
      <c s="9" r="E15" t="n">
        <v>0.18</v>
      </c>
      <c s="9" r="F15" t="n">
        <v>0.23</v>
      </c>
      <c s="9" r="G15" t="n">
        <v>0.17</v>
      </c>
      <c s="9" r="H15" t="n">
        <v>0.19</v>
      </c>
      <c s="9" r="I15" t="n">
        <v>0.21</v>
      </c>
      <c s="9" r="J15" t="n">
        <v>0.65</v>
      </c>
      <c s="9" r="K15" t="n">
        <v>0.8100000000000001</v>
      </c>
      <c s="9" r="L15" t="n">
        <v>0.78</v>
      </c>
    </row>
    <row r="16" spans="1:12">
      <c s="4" r="A16" t="s">
        <v>776</v>
      </c>
      <c s="7" r="B16" t="n">
        <v>4779</v>
      </c>
      <c s="7" r="C16" t="n">
        <v>7837</v>
      </c>
      <c s="7" r="D16" t="n">
        <v>5754</v>
      </c>
      <c s="7" r="E16" t="n">
        <v>7211</v>
      </c>
      <c s="7" r="F16" t="n">
        <v>9197</v>
      </c>
      <c s="7" r="G16" t="n">
        <v>6899</v>
      </c>
      <c s="7" r="H16" t="n">
        <v>7532</v>
      </c>
      <c s="7" r="I16" t="n">
        <v>8317</v>
      </c>
      <c s="7" r="J16" t="n">
        <v>25575</v>
      </c>
      <c s="7" r="K16" t="n">
        <v>31940</v>
      </c>
      <c s="7" r="L16" t="n">
        <v>30582</v>
      </c>
    </row>
    <row r="17" spans="1:12">
      <c s="4" r="A17" t="s">
        <v>784</v>
      </c>
      <c s="6" r="J17" t="n">
        <v>253</v>
      </c>
      <c s="6" r="K17" t="n">
        <v>379</v>
      </c>
    </row>
    <row r="18" spans="1:12">
      <c s="4" r="A18" t="s">
        <v>785</v>
      </c>
      <c s="6" r="J18" t="n">
        <v>-249</v>
      </c>
      <c s="6" r="K18" t="n">
        <v>-369</v>
      </c>
    </row>
    <row r="19" spans="1:12">
      <c s="4" r="A19" t="s">
        <v>786</v>
      </c>
      <c s="7" r="B19" t="n">
        <v>4780</v>
      </c>
      <c s="7" r="C19" t="n">
        <v>7838</v>
      </c>
      <c s="7" r="D19" t="n">
        <v>5755</v>
      </c>
      <c s="7" r="E19" t="n">
        <v>7212</v>
      </c>
      <c s="7" r="F19" t="n">
        <v>9199</v>
      </c>
      <c s="7" r="G19" t="n">
        <v>6899</v>
      </c>
      <c s="7" r="H19" t="n">
        <v>7534</v>
      </c>
      <c s="7" r="I19" t="n">
        <v>8319</v>
      </c>
      <c s="7" r="J19" t="n">
        <v>25579</v>
      </c>
      <c s="7" r="K19" t="n">
        <v>31950</v>
      </c>
      <c s="7" r="L19" t="n">
        <v>30582</v>
      </c>
    </row>
    <row r="20" spans="1:12">
      <c s="4" r="A20" t="s">
        <v>778</v>
      </c>
      <c s="6" r="J20" t="n">
        <v>39818129</v>
      </c>
      <c s="6" r="K20" t="n">
        <v>39311182</v>
      </c>
      <c s="6" r="L20" t="n">
        <v>38470376</v>
      </c>
    </row>
    <row r="21" spans="1:12">
      <c s="4" r="A21" t="s">
        <v>779</v>
      </c>
      <c s="6" r="J21" t="n">
        <v>-978035</v>
      </c>
      <c s="6" r="K21" t="n">
        <v>-745814</v>
      </c>
      <c s="6" r="L21" t="n">
        <v>-636559</v>
      </c>
    </row>
    <row r="22" spans="1:12">
      <c s="4" r="A22" t="s">
        <v>782</v>
      </c>
      <c s="6" r="J22" t="n">
        <v>39382566</v>
      </c>
      <c s="6" r="K22" t="n">
        <v>39466717</v>
      </c>
      <c s="6" r="L22" t="n">
        <v>39285651</v>
      </c>
    </row>
    <row r="23" spans="1:12">
      <c s="4" r="A23" t="s">
        <v>783</v>
      </c>
      <c s="9" r="B23" t="n">
        <v>0.12</v>
      </c>
      <c s="9" r="C23" t="n">
        <v>0.2</v>
      </c>
      <c s="9" r="D23" t="n">
        <v>0.15</v>
      </c>
      <c s="9" r="E23" t="n">
        <v>0.18</v>
      </c>
      <c s="9" r="F23" t="n">
        <v>0.23</v>
      </c>
      <c s="9" r="G23" t="n">
        <v>0.17</v>
      </c>
      <c s="9" r="H23" t="n">
        <v>0.19</v>
      </c>
      <c s="9" r="I23" t="n">
        <v>0.21</v>
      </c>
      <c s="9" r="J23" t="n">
        <v>0.65</v>
      </c>
      <c s="9" r="K23" t="n">
        <v>0.8100000000000001</v>
      </c>
      <c s="9" r="L23" t="n">
        <v>0.78</v>
      </c>
    </row>
    <row r="24" spans="1:12">
      <c s="4" r="A24" t="s">
        <v>787</v>
      </c>
    </row>
    <row r="25" spans="1:12">
      <c s="3" r="A25" t="s">
        <v>777</v>
      </c>
    </row>
    <row r="26" spans="1:12">
      <c s="4" r="A26" t="s">
        <v>788</v>
      </c>
      <c s="6" r="J26" t="n">
        <v>542472</v>
      </c>
      <c s="6" r="K26" t="n">
        <v>901349</v>
      </c>
      <c s="6" r="L26" t="n">
        <v>1240629</v>
      </c>
    </row>
    <row r="27" spans="1:12">
      <c s="4" r="A27" t="s">
        <v>789</v>
      </c>
      <c s="6" r="L27" t="n">
        <v>211205</v>
      </c>
    </row>
    <row r="28" spans="1:12">
      <c s="4" r="A28" t="s">
        <v>788</v>
      </c>
      <c s="6" r="J28" t="n">
        <v>542472</v>
      </c>
      <c s="6" r="K28" t="n">
        <v>901349</v>
      </c>
      <c s="6" r="L28" t="n">
        <v>124062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0</v>
      </c>
      <c s="2" r="B1" t="s">
        <v>1</v>
      </c>
    </row>
    <row r="2" spans="1:4">
      <c s="2" r="B2" t="s">
        <v>2</v>
      </c>
      <c s="2" r="C2" t="s">
        <v>32</v>
      </c>
      <c s="2" r="D2" t="s">
        <v>78</v>
      </c>
    </row>
    <row r="3" spans="1:4">
      <c s="4" r="A3" t="s">
        <v>791</v>
      </c>
    </row>
    <row r="4" spans="1:4">
      <c s="3" r="A4" t="s">
        <v>792</v>
      </c>
    </row>
    <row r="5" spans="1:4">
      <c s="4" r="A5" t="s">
        <v>793</v>
      </c>
      <c s="6" r="B5" t="n">
        <v>498857</v>
      </c>
      <c s="6" r="C5" t="n">
        <v>376606</v>
      </c>
      <c s="6" r="D5" t="n">
        <v>390974</v>
      </c>
    </row>
    <row r="6" spans="1:4">
      <c s="4" r="A6" t="s">
        <v>343</v>
      </c>
    </row>
    <row r="7" spans="1:4">
      <c s="3" r="A7" t="s">
        <v>792</v>
      </c>
    </row>
    <row r="8" spans="1:4">
      <c s="4" r="A8" t="s">
        <v>793</v>
      </c>
      <c s="6" r="B8" t="n">
        <v>346965</v>
      </c>
      <c s="6" r="C8" t="n">
        <v>117111</v>
      </c>
      <c s="6" r="D8" t="n">
        <v>17620</v>
      </c>
    </row>
    <row r="9" spans="1:4">
      <c s="4" r="A9" t="s">
        <v>346</v>
      </c>
    </row>
    <row r="10" spans="1:4">
      <c s="3" r="A10" t="s">
        <v>792</v>
      </c>
    </row>
    <row r="11" spans="1:4">
      <c s="4" r="A11" t="s">
        <v>793</v>
      </c>
      <c s="6" r="B11" t="n">
        <v>12798</v>
      </c>
      <c s="6" r="C11" t="n">
        <v>222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M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5"/>
    <col customWidth="1" max="9" min="9" width="14"/>
    <col customWidth="1" max="10" min="10" width="14"/>
    <col customWidth="1" max="11" min="11" width="14"/>
    <col customWidth="1" max="12" min="12" width="14"/>
    <col customWidth="1" max="13" min="13" width="14"/>
  </cols>
  <sheetData>
    <row r="1" spans="1:13">
      <c s="1" r="A1" t="s">
        <v>794</v>
      </c>
      <c s="2" r="B1" t="s">
        <v>2</v>
      </c>
      <c s="2" r="C1" t="s">
        <v>795</v>
      </c>
      <c s="2" r="D1" t="s">
        <v>796</v>
      </c>
      <c s="2" r="E1" t="s">
        <v>797</v>
      </c>
      <c s="2" r="F1" t="s">
        <v>798</v>
      </c>
      <c s="2" r="G1" t="s">
        <v>799</v>
      </c>
      <c s="2" r="H1" t="s">
        <v>2</v>
      </c>
      <c s="2" r="I1" t="s">
        <v>32</v>
      </c>
      <c s="2" r="J1" t="s">
        <v>78</v>
      </c>
      <c s="2" r="K1" t="s">
        <v>800</v>
      </c>
      <c s="2" r="L1" t="s">
        <v>801</v>
      </c>
      <c s="2" r="M1" t="s">
        <v>802</v>
      </c>
    </row>
    <row r="2" spans="1:13">
      <c s="3" r="A2" t="s">
        <v>803</v>
      </c>
    </row>
    <row r="3" spans="1:13">
      <c s="4" r="A3" t="s">
        <v>804</v>
      </c>
      <c s="7" r="H3" t="n">
        <v>18509000</v>
      </c>
      <c s="7" r="I3" t="n">
        <v>29667000</v>
      </c>
      <c s="7" r="J3" t="n">
        <v>2193000</v>
      </c>
    </row>
    <row r="4" spans="1:13">
      <c s="4" r="A4" t="s">
        <v>76</v>
      </c>
      <c s="6" r="B4" t="n">
        <v>1999354</v>
      </c>
      <c s="6" r="H4" t="n">
        <v>1999354</v>
      </c>
      <c s="6" r="I4" t="n">
        <v>1303737</v>
      </c>
    </row>
    <row r="5" spans="1:13">
      <c s="4" r="A5" t="s">
        <v>805</v>
      </c>
      <c s="7" r="B5" t="n">
        <v>50455000</v>
      </c>
      <c s="7" r="H5" t="n">
        <v>50455000</v>
      </c>
      <c s="7" r="I5" t="n">
        <v>31946000</v>
      </c>
    </row>
    <row r="6" spans="1:13">
      <c s="4" r="A6" t="s">
        <v>806</v>
      </c>
      <c s="7" r="B6" t="n">
        <v>27100000</v>
      </c>
      <c s="6" r="H6" t="n">
        <v>27100000</v>
      </c>
    </row>
    <row r="7" spans="1:13">
      <c s="4" r="A7" t="s">
        <v>807</v>
      </c>
      <c s="7" r="H7" t="n">
        <v>82000</v>
      </c>
      <c s="6" r="I7" t="n">
        <v>139000</v>
      </c>
    </row>
    <row r="8" spans="1:13">
      <c s="4" r="A8" t="s">
        <v>808</v>
      </c>
      <c s="4" r="H8" t="s">
        <v>809</v>
      </c>
    </row>
    <row r="9" spans="1:13">
      <c s="4" r="A9" t="s">
        <v>810</v>
      </c>
      <c s="7" r="H9" t="n">
        <v>9700000</v>
      </c>
      <c s="6" r="I9" t="n">
        <v>14500000</v>
      </c>
      <c s="6" r="J9" t="n">
        <v>25800000</v>
      </c>
    </row>
    <row r="10" spans="1:13">
      <c s="4" r="A10" t="s">
        <v>811</v>
      </c>
      <c s="7" r="H10" t="n">
        <v>8500000</v>
      </c>
      <c s="7" r="I10" t="n">
        <v>8800000</v>
      </c>
      <c s="7" r="J10" t="n">
        <v>6600000</v>
      </c>
    </row>
    <row r="11" spans="1:13">
      <c s="4" r="A11" t="s">
        <v>812</v>
      </c>
    </row>
    <row r="12" spans="1:13">
      <c s="3" r="A12" t="s">
        <v>803</v>
      </c>
    </row>
    <row r="13" spans="1:13">
      <c s="4" r="A13" t="s">
        <v>813</v>
      </c>
      <c s="7" r="K13" t="n">
        <v>50000000</v>
      </c>
    </row>
    <row r="14" spans="1:13">
      <c s="4" r="A14" t="s">
        <v>814</v>
      </c>
      <c s="4" r="H14" t="s">
        <v>410</v>
      </c>
    </row>
    <row r="15" spans="1:13">
      <c s="4" r="A15" t="s">
        <v>815</v>
      </c>
      <c s="6" r="H15" t="n">
        <v>657028</v>
      </c>
      <c s="6" r="I15" t="n">
        <v>1146127</v>
      </c>
    </row>
    <row r="16" spans="1:13">
      <c s="4" r="A16" t="s">
        <v>804</v>
      </c>
      <c s="7" r="H16" t="n">
        <v>18500000</v>
      </c>
      <c s="7" r="I16" t="n">
        <v>31900000</v>
      </c>
    </row>
    <row r="17" spans="1:13">
      <c s="4" r="A17" t="s">
        <v>76</v>
      </c>
      <c s="6" r="B17" t="n">
        <v>1803155</v>
      </c>
      <c s="6" r="H17" t="n">
        <v>1803155</v>
      </c>
    </row>
    <row r="18" spans="1:13">
      <c s="4" r="A18" t="s">
        <v>805</v>
      </c>
      <c s="7" r="B18" t="n">
        <v>50400000</v>
      </c>
      <c s="7" r="H18" t="n">
        <v>50400000</v>
      </c>
    </row>
    <row r="19" spans="1:13">
      <c s="4" r="A19" t="s">
        <v>816</v>
      </c>
    </row>
    <row r="20" spans="1:13">
      <c s="3" r="A20" t="s">
        <v>803</v>
      </c>
    </row>
    <row r="21" spans="1:13">
      <c s="4" r="A21" t="s">
        <v>815</v>
      </c>
      <c s="6" r="H21" t="n">
        <v>14278</v>
      </c>
    </row>
    <row r="22" spans="1:13">
      <c s="4" r="A22" t="s">
        <v>804</v>
      </c>
      <c s="7" r="H22" t="n">
        <v>400000</v>
      </c>
    </row>
    <row r="23" spans="1:13">
      <c s="4" r="A23" t="s">
        <v>817</v>
      </c>
    </row>
    <row r="24" spans="1:13">
      <c s="3" r="A24" t="s">
        <v>803</v>
      </c>
    </row>
    <row r="25" spans="1:13">
      <c s="4" r="A25" t="s">
        <v>806</v>
      </c>
      <c s="7" r="B25" t="n">
        <v>7700000</v>
      </c>
      <c s="7" r="H25" t="n">
        <v>7700000</v>
      </c>
    </row>
    <row r="26" spans="1:13">
      <c s="4" r="A26" t="s">
        <v>818</v>
      </c>
    </row>
    <row r="27" spans="1:13">
      <c s="3" r="A27" t="s">
        <v>803</v>
      </c>
    </row>
    <row r="28" spans="1:13">
      <c s="4" r="A28" t="s">
        <v>819</v>
      </c>
      <c s="4" r="G28" t="s">
        <v>499</v>
      </c>
    </row>
    <row r="29" spans="1:13">
      <c s="4" r="A29" t="s">
        <v>820</v>
      </c>
      <c s="4" r="G29" t="s">
        <v>467</v>
      </c>
    </row>
    <row r="30" spans="1:13">
      <c s="4" r="A30" t="s">
        <v>821</v>
      </c>
      <c s="6" r="H30" t="n">
        <v>2591204</v>
      </c>
    </row>
    <row r="31" spans="1:13">
      <c s="4" r="A31" t="s">
        <v>822</v>
      </c>
      <c s="6" r="B31" t="n">
        <v>0</v>
      </c>
      <c s="6" r="H31" t="n">
        <v>0</v>
      </c>
    </row>
    <row r="32" spans="1:13">
      <c s="4" r="A32" t="s">
        <v>823</v>
      </c>
    </row>
    <row r="33" spans="1:13">
      <c s="3" r="A33" t="s">
        <v>803</v>
      </c>
    </row>
    <row r="34" spans="1:13">
      <c s="4" r="A34" t="s">
        <v>824</v>
      </c>
      <c s="6" r="H34" t="n">
        <v>2810403</v>
      </c>
    </row>
    <row r="35" spans="1:13">
      <c s="4" r="A35" t="s">
        <v>825</v>
      </c>
    </row>
    <row r="36" spans="1:13">
      <c s="3" r="A36" t="s">
        <v>803</v>
      </c>
    </row>
    <row r="37" spans="1:13">
      <c s="4" r="A37" t="s">
        <v>819</v>
      </c>
      <c s="4" r="F37" t="s">
        <v>499</v>
      </c>
    </row>
    <row r="38" spans="1:13">
      <c s="4" r="A38" t="s">
        <v>820</v>
      </c>
      <c s="4" r="F38" t="s">
        <v>467</v>
      </c>
      <c s="4" r="H38" t="s">
        <v>412</v>
      </c>
    </row>
    <row r="39" spans="1:13">
      <c s="4" r="A39" t="s">
        <v>821</v>
      </c>
      <c s="6" r="H39" t="n">
        <v>5215819</v>
      </c>
    </row>
    <row r="40" spans="1:13">
      <c s="4" r="A40" t="s">
        <v>74</v>
      </c>
      <c s="6" r="B40" t="n">
        <v>9383560</v>
      </c>
      <c s="6" r="E40" t="n">
        <v>6383560</v>
      </c>
      <c s="6" r="H40" t="n">
        <v>9383560</v>
      </c>
      <c s="6" r="L40" t="n">
        <v>4383560</v>
      </c>
    </row>
    <row r="41" spans="1:13">
      <c s="4" r="A41" t="s">
        <v>826</v>
      </c>
      <c s="6" r="C41" t="n">
        <v>2000000</v>
      </c>
      <c s="6" r="E41" t="n">
        <v>3000000</v>
      </c>
    </row>
    <row r="42" spans="1:13">
      <c s="4" r="A42" t="s">
        <v>806</v>
      </c>
      <c s="7" r="I42" t="n">
        <v>0</v>
      </c>
    </row>
    <row r="43" spans="1:13">
      <c s="4" r="A43" t="s">
        <v>827</v>
      </c>
    </row>
    <row r="44" spans="1:13">
      <c s="3" r="A44" t="s">
        <v>803</v>
      </c>
    </row>
    <row r="45" spans="1:13">
      <c s="4" r="A45" t="s">
        <v>806</v>
      </c>
      <c s="7" r="B45" t="n">
        <v>600000</v>
      </c>
      <c s="7" r="H45" t="n">
        <v>600000</v>
      </c>
    </row>
    <row r="46" spans="1:13">
      <c s="4" r="A46" t="s">
        <v>828</v>
      </c>
    </row>
    <row r="47" spans="1:13">
      <c s="3" r="A47" t="s">
        <v>803</v>
      </c>
    </row>
    <row r="48" spans="1:13">
      <c s="4" r="A48" t="s">
        <v>815</v>
      </c>
      <c s="6" r="H48" t="n">
        <v>37597</v>
      </c>
      <c s="6" r="I48" t="n">
        <v>32932</v>
      </c>
      <c s="6" r="J48" t="n">
        <v>13314</v>
      </c>
    </row>
    <row r="49" spans="1:13">
      <c s="4" r="A49" t="s">
        <v>824</v>
      </c>
      <c s="6" r="H49" t="n">
        <v>2010397</v>
      </c>
    </row>
    <row r="50" spans="1:13">
      <c s="4" r="A50" t="s">
        <v>829</v>
      </c>
    </row>
    <row r="51" spans="1:13">
      <c s="3" r="A51" t="s">
        <v>803</v>
      </c>
    </row>
    <row r="52" spans="1:13">
      <c s="4" r="A52" t="s">
        <v>821</v>
      </c>
      <c s="6" r="H52" t="n">
        <v>317023</v>
      </c>
    </row>
    <row r="53" spans="1:13">
      <c s="4" r="A53" t="s">
        <v>806</v>
      </c>
      <c s="7" r="B53" t="n">
        <v>0</v>
      </c>
      <c s="7" r="H53" t="n">
        <v>0</v>
      </c>
    </row>
    <row r="54" spans="1:13">
      <c s="4" r="A54" t="s">
        <v>830</v>
      </c>
    </row>
    <row r="55" spans="1:13">
      <c s="3" r="A55" t="s">
        <v>803</v>
      </c>
    </row>
    <row r="56" spans="1:13">
      <c s="4" r="A56" t="s">
        <v>815</v>
      </c>
      <c s="6" r="H56" t="n">
        <v>992</v>
      </c>
      <c s="6" r="I56" t="n">
        <v>1781</v>
      </c>
      <c s="6" r="J56" t="n">
        <v>415</v>
      </c>
    </row>
    <row r="57" spans="1:13">
      <c s="4" r="A57" t="s">
        <v>819</v>
      </c>
      <c s="4" r="D57" t="s">
        <v>499</v>
      </c>
    </row>
    <row r="58" spans="1:13">
      <c s="4" r="A58" t="s">
        <v>820</v>
      </c>
      <c s="4" r="D58" t="s">
        <v>467</v>
      </c>
    </row>
    <row r="59" spans="1:13">
      <c s="4" r="A59" t="s">
        <v>74</v>
      </c>
      <c s="6" r="M59" t="n">
        <v>700000</v>
      </c>
    </row>
    <row r="60" spans="1:13">
      <c s="4" r="A60" t="s">
        <v>831</v>
      </c>
    </row>
    <row r="61" spans="1:13">
      <c s="3" r="A61" t="s">
        <v>803</v>
      </c>
    </row>
    <row r="62" spans="1:13">
      <c s="4" r="A62" t="s">
        <v>824</v>
      </c>
      <c s="6" r="B62" t="n">
        <v>201894</v>
      </c>
    </row>
    <row r="63" spans="1:13">
      <c s="4" r="A63" t="s">
        <v>832</v>
      </c>
    </row>
    <row r="64" spans="1:13">
      <c s="3" r="A64" t="s">
        <v>803</v>
      </c>
    </row>
    <row r="65" spans="1:13">
      <c s="4" r="A65" t="s">
        <v>821</v>
      </c>
      <c s="6" r="B65" t="n">
        <v>22749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3</v>
      </c>
      <c s="2" r="B1" t="s">
        <v>1</v>
      </c>
    </row>
    <row r="2" spans="1:4">
      <c s="2" r="B2" t="s">
        <v>2</v>
      </c>
      <c s="2" r="C2" t="s">
        <v>32</v>
      </c>
      <c s="2" r="D2" t="s">
        <v>78</v>
      </c>
    </row>
    <row r="3" spans="1:4">
      <c s="3" r="A3" t="s">
        <v>803</v>
      </c>
    </row>
    <row r="4" spans="1:4">
      <c s="4" r="A4" t="s">
        <v>834</v>
      </c>
      <c s="7" r="B4" t="n">
        <v>13583</v>
      </c>
      <c s="7" r="C4" t="n">
        <v>10649</v>
      </c>
      <c s="7" r="D4" t="n">
        <v>8209</v>
      </c>
    </row>
    <row r="5" spans="1:4">
      <c s="4" r="A5" t="s">
        <v>835</v>
      </c>
      <c s="6" r="B5" t="n">
        <v>82</v>
      </c>
      <c s="6" r="C5" t="n">
        <v>139</v>
      </c>
    </row>
    <row r="6" spans="1:4">
      <c s="4" r="A6" t="s">
        <v>836</v>
      </c>
      <c s="6" r="B6" t="n">
        <v>13665</v>
      </c>
      <c s="6" r="C6" t="n">
        <v>10788</v>
      </c>
      <c s="6" r="D6" t="n">
        <v>8209</v>
      </c>
    </row>
    <row r="7" spans="1:4">
      <c s="4" r="A7" t="s">
        <v>837</v>
      </c>
    </row>
    <row r="8" spans="1:4">
      <c s="3" r="A8" t="s">
        <v>803</v>
      </c>
    </row>
    <row r="9" spans="1:4">
      <c s="4" r="A9" t="s">
        <v>834</v>
      </c>
      <c s="6" r="B9" t="n">
        <v>6312</v>
      </c>
      <c s="6" r="C9" t="n">
        <v>4813</v>
      </c>
      <c s="6" r="D9" t="n">
        <v>3780</v>
      </c>
    </row>
    <row r="10" spans="1:4">
      <c s="4" r="A10" t="s">
        <v>838</v>
      </c>
    </row>
    <row r="11" spans="1:4">
      <c s="3" r="A11" t="s">
        <v>803</v>
      </c>
    </row>
    <row r="12" spans="1:4">
      <c s="4" r="A12" t="s">
        <v>834</v>
      </c>
      <c s="6" r="B12" t="n">
        <v>2458</v>
      </c>
      <c s="6" r="C12" t="n">
        <v>2352</v>
      </c>
      <c s="6" r="D12" t="n">
        <v>1910</v>
      </c>
    </row>
    <row r="13" spans="1:4">
      <c s="4" r="A13" t="s">
        <v>839</v>
      </c>
    </row>
    <row r="14" spans="1:4">
      <c s="3" r="A14" t="s">
        <v>803</v>
      </c>
    </row>
    <row r="15" spans="1:4">
      <c s="4" r="A15" t="s">
        <v>834</v>
      </c>
      <c s="7" r="B15" t="n">
        <v>4813</v>
      </c>
      <c s="7" r="C15" t="n">
        <v>3484</v>
      </c>
      <c s="7" r="D15" t="n">
        <v>25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s="1" r="A1" t="s">
        <v>840</v>
      </c>
      <c s="2" r="B1" t="s">
        <v>1</v>
      </c>
    </row>
    <row r="2" spans="1:2">
      <c s="2" r="B2" t="s">
        <v>841</v>
      </c>
    </row>
    <row r="3" spans="1:2">
      <c s="3" r="A3" t="s">
        <v>226</v>
      </c>
    </row>
    <row r="4" spans="1:2">
      <c s="4" r="A4" t="s">
        <v>842</v>
      </c>
      <c s="6" r="B4" t="n">
        <v>2081747</v>
      </c>
    </row>
    <row r="5" spans="1:2">
      <c s="4" r="A5" t="s">
        <v>843</v>
      </c>
      <c s="6" r="B5" t="n">
        <v>366521</v>
      </c>
    </row>
    <row r="6" spans="1:2">
      <c s="4" r="A6" t="s">
        <v>844</v>
      </c>
      <c s="6" r="B6" t="n">
        <v>-632871</v>
      </c>
    </row>
    <row r="7" spans="1:2">
      <c s="4" r="A7" t="s">
        <v>845</v>
      </c>
      <c s="6" r="B7" t="n">
        <v>-6091</v>
      </c>
    </row>
    <row r="8" spans="1:2">
      <c s="4" r="A8" t="s">
        <v>846</v>
      </c>
      <c s="6" r="B8" t="n">
        <v>-41270</v>
      </c>
    </row>
    <row r="9" spans="1:2">
      <c s="4" r="A9" t="s">
        <v>847</v>
      </c>
      <c s="6" r="B9" t="n">
        <v>1768036</v>
      </c>
    </row>
    <row r="10" spans="1:2">
      <c s="4" r="A10" t="s">
        <v>848</v>
      </c>
      <c s="6" r="B10" t="n">
        <v>1112665</v>
      </c>
    </row>
    <row r="11" spans="1:2">
      <c s="4" r="A11" t="s">
        <v>849</v>
      </c>
      <c s="6" r="B11" t="n">
        <v>1724978</v>
      </c>
    </row>
    <row r="12" spans="1:2">
      <c s="4" r="A12" t="s">
        <v>850</v>
      </c>
      <c s="9" r="B12" t="n">
        <v>15.63</v>
      </c>
    </row>
    <row r="13" spans="1:2">
      <c s="4" r="A13" t="s">
        <v>851</v>
      </c>
      <c s="13" r="B13" t="n">
        <v>26.12</v>
      </c>
    </row>
    <row r="14" spans="1:2">
      <c s="4" r="A14" t="s">
        <v>852</v>
      </c>
      <c s="13" r="B14" t="n">
        <v>12.85</v>
      </c>
    </row>
    <row r="15" spans="1:2">
      <c s="4" r="A15" t="s">
        <v>853</v>
      </c>
      <c s="13" r="B15" t="n">
        <v>26.39</v>
      </c>
    </row>
    <row r="16" spans="1:2">
      <c s="4" r="A16" t="s">
        <v>854</v>
      </c>
      <c s="6" r="B16" t="n">
        <v>24</v>
      </c>
    </row>
    <row r="17" spans="1:2">
      <c s="4" r="A17" t="s">
        <v>855</v>
      </c>
      <c s="13" r="B17" t="n">
        <v>18.57</v>
      </c>
    </row>
    <row r="18" spans="1:2">
      <c s="4" r="A18" t="s">
        <v>856</v>
      </c>
      <c s="13" r="B18" t="n">
        <v>14.45</v>
      </c>
    </row>
    <row r="19" spans="1:2">
      <c s="4" r="A19" t="s">
        <v>857</v>
      </c>
      <c s="9" r="B19" t="n">
        <v>17.39</v>
      </c>
    </row>
    <row r="20" spans="1:2">
      <c s="4" r="A20" t="s">
        <v>858</v>
      </c>
      <c s="7" r="B20" t="n">
        <v>11579</v>
      </c>
    </row>
    <row r="21" spans="1:2">
      <c s="4" r="A21" t="s">
        <v>859</v>
      </c>
      <c s="6" r="B21" t="n">
        <v>10880</v>
      </c>
    </row>
    <row r="22" spans="1:2">
      <c s="4" r="A22" t="s">
        <v>860</v>
      </c>
      <c s="7" r="B22" t="n">
        <v>11533</v>
      </c>
    </row>
    <row r="23" spans="1:2">
      <c s="4" r="A23" t="s">
        <v>861</v>
      </c>
      <c s="4" r="B23" t="s">
        <v>862</v>
      </c>
    </row>
    <row r="24" spans="1:2">
      <c s="4" r="A24" t="s">
        <v>863</v>
      </c>
      <c s="4" r="B24" t="s">
        <v>40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864</v>
      </c>
      <c s="2" r="B1" t="s">
        <v>1</v>
      </c>
    </row>
    <row r="2" spans="1:2">
      <c s="2" r="B2" t="s">
        <v>865</v>
      </c>
    </row>
    <row r="3" spans="1:2">
      <c s="3" r="A3" t="s">
        <v>866</v>
      </c>
    </row>
    <row r="4" spans="1:2">
      <c s="4" r="A4" t="s">
        <v>867</v>
      </c>
      <c s="6" r="B4" t="n">
        <v>715530</v>
      </c>
    </row>
    <row r="5" spans="1:2">
      <c s="4" r="A5" t="s">
        <v>868</v>
      </c>
      <c s="6" r="B5" t="n">
        <v>609975</v>
      </c>
    </row>
    <row r="6" spans="1:2">
      <c s="4" r="A6" t="s">
        <v>869</v>
      </c>
      <c s="6" r="B6" t="n">
        <v>-303555</v>
      </c>
    </row>
    <row r="7" spans="1:2">
      <c s="4" r="A7" t="s">
        <v>870</v>
      </c>
      <c s="6" r="B7" t="n">
        <v>-38589</v>
      </c>
    </row>
    <row r="8" spans="1:2">
      <c s="4" r="A8" t="s">
        <v>871</v>
      </c>
      <c s="6" r="B8" t="n">
        <v>983361</v>
      </c>
    </row>
    <row r="9" spans="1:2">
      <c s="4" r="A9" t="s">
        <v>872</v>
      </c>
      <c s="9" r="B9" t="n">
        <v>26.06</v>
      </c>
    </row>
    <row r="10" spans="1:2">
      <c s="4" r="A10" t="s">
        <v>873</v>
      </c>
      <c s="13" r="B10" t="n">
        <v>30.72</v>
      </c>
    </row>
    <row r="11" spans="1:2">
      <c s="4" r="A11" t="s">
        <v>874</v>
      </c>
      <c s="13" r="B11" t="n">
        <v>24.24</v>
      </c>
    </row>
    <row r="12" spans="1:2">
      <c s="4" r="A12" t="s">
        <v>875</v>
      </c>
      <c s="13" r="B12" t="n">
        <v>27.93</v>
      </c>
    </row>
    <row r="13" spans="1:2">
      <c s="4" r="A13" t="s">
        <v>876</v>
      </c>
      <c s="9" r="B13" t="n">
        <v>29.4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s="1" r="A1" t="s">
        <v>877</v>
      </c>
      <c s="2" r="B1" t="s">
        <v>1</v>
      </c>
    </row>
    <row r="2" spans="1:3">
      <c s="2" r="B2" t="s">
        <v>2</v>
      </c>
      <c s="2" r="C2" t="s">
        <v>32</v>
      </c>
    </row>
    <row r="3" spans="1:3">
      <c s="3" r="A3" t="s">
        <v>866</v>
      </c>
    </row>
    <row r="4" spans="1:3">
      <c s="4" r="A4" t="s">
        <v>878</v>
      </c>
      <c s="6" r="B4" t="n">
        <v>1724978</v>
      </c>
    </row>
    <row r="5" spans="1:3">
      <c s="4" r="A5" t="s">
        <v>879</v>
      </c>
      <c s="9" r="B5" t="n">
        <v>17.39</v>
      </c>
    </row>
    <row r="6" spans="1:3">
      <c s="4" r="A6" t="s">
        <v>880</v>
      </c>
      <c s="7" r="B6" t="n">
        <v>11579</v>
      </c>
    </row>
    <row r="7" spans="1:3">
      <c s="4" r="A7" t="s">
        <v>881</v>
      </c>
      <c s="7" r="B7" t="n">
        <v>11533</v>
      </c>
    </row>
    <row r="8" spans="1:3">
      <c s="4" r="A8" t="s">
        <v>861</v>
      </c>
      <c s="4" r="B8" t="s">
        <v>862</v>
      </c>
    </row>
    <row r="9" spans="1:3">
      <c s="4" r="A9" t="s">
        <v>346</v>
      </c>
    </row>
    <row r="10" spans="1:3">
      <c s="3" r="A10" t="s">
        <v>866</v>
      </c>
    </row>
    <row r="11" spans="1:3">
      <c s="4" r="A11" t="s">
        <v>882</v>
      </c>
      <c s="6" r="B11" t="n">
        <v>167099</v>
      </c>
    </row>
    <row r="12" spans="1:3">
      <c s="4" r="A12" t="s">
        <v>883</v>
      </c>
      <c s="6" r="B12" t="n">
        <v>142991</v>
      </c>
    </row>
    <row r="13" spans="1:3">
      <c s="4" r="A13" t="s">
        <v>884</v>
      </c>
      <c s="6" r="B13" t="n">
        <v>-6603</v>
      </c>
    </row>
    <row r="14" spans="1:3">
      <c s="4" r="A14" t="s">
        <v>885</v>
      </c>
      <c s="6" r="B14" t="n">
        <v>0</v>
      </c>
    </row>
    <row r="15" spans="1:3">
      <c s="4" r="A15" t="s">
        <v>886</v>
      </c>
      <c s="6" r="B15" t="n">
        <v>-7000</v>
      </c>
    </row>
    <row r="16" spans="1:3">
      <c s="4" r="A16" t="s">
        <v>887</v>
      </c>
      <c s="6" r="B16" t="n">
        <v>296487</v>
      </c>
      <c s="6" r="C16" t="n">
        <v>167099</v>
      </c>
    </row>
    <row r="17" spans="1:3">
      <c s="4" r="A17" t="s">
        <v>878</v>
      </c>
      <c s="6" r="B17" t="n">
        <v>49380</v>
      </c>
    </row>
    <row r="18" spans="1:3">
      <c s="4" r="A18" t="s">
        <v>888</v>
      </c>
      <c s="9" r="B18" t="n">
        <v>30.29</v>
      </c>
    </row>
    <row r="19" spans="1:3">
      <c s="4" r="A19" t="s">
        <v>889</v>
      </c>
      <c s="13" r="B19" t="n">
        <v>32.65</v>
      </c>
    </row>
    <row r="20" spans="1:3">
      <c s="4" r="A20" t="s">
        <v>890</v>
      </c>
      <c s="13" r="B20" t="n">
        <v>29.23</v>
      </c>
    </row>
    <row r="21" spans="1:3">
      <c s="4" r="A21" t="s">
        <v>891</v>
      </c>
      <c s="6" r="B21" t="n">
        <v>0</v>
      </c>
    </row>
    <row r="22" spans="1:3">
      <c s="4" r="A22" t="s">
        <v>892</v>
      </c>
      <c s="13" r="B22" t="n">
        <v>30.44</v>
      </c>
    </row>
    <row r="23" spans="1:3">
      <c s="4" r="A23" t="s">
        <v>893</v>
      </c>
      <c s="13" r="B23" t="n">
        <v>31.45</v>
      </c>
      <c s="9" r="C23" t="n">
        <v>30.29</v>
      </c>
    </row>
    <row r="24" spans="1:3">
      <c s="4" r="A24" t="s">
        <v>879</v>
      </c>
      <c s="9" r="B24" t="n">
        <v>31.2</v>
      </c>
    </row>
    <row r="25" spans="1:3">
      <c s="4" r="A25" t="s">
        <v>880</v>
      </c>
      <c s="7" r="B25" t="n">
        <v>7009</v>
      </c>
      <c s="7" r="C25" t="n">
        <v>4817</v>
      </c>
    </row>
    <row r="26" spans="1:3">
      <c s="4" r="A26" t="s">
        <v>881</v>
      </c>
      <c s="7" r="B26" t="n">
        <v>1167</v>
      </c>
    </row>
    <row r="27" spans="1:3">
      <c s="4" r="A27" t="s">
        <v>861</v>
      </c>
      <c s="4" r="B27" t="s">
        <v>400</v>
      </c>
      <c s="4" r="C27" t="s">
        <v>89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8"/>
  </cols>
  <sheetData>
    <row r="1" spans="1:2">
      <c s="1" r="A1" t="s">
        <v>895</v>
      </c>
      <c s="2" r="B1" t="s">
        <v>1</v>
      </c>
    </row>
    <row r="2" spans="1:2">
      <c s="2" r="B2" t="s">
        <v>896</v>
      </c>
    </row>
    <row r="3" spans="1:2">
      <c s="3" r="A3" t="s">
        <v>229</v>
      </c>
    </row>
    <row r="4" spans="1:2">
      <c s="4" r="A4" t="s">
        <v>897</v>
      </c>
      <c s="6" r="B4" t="n">
        <v>1</v>
      </c>
    </row>
    <row r="5" spans="1:2">
      <c s="4" r="A5" t="s">
        <v>898</v>
      </c>
      <c s="6" r="B5" t="n">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99</v>
      </c>
      <c s="2" r="B1" t="s">
        <v>370</v>
      </c>
      <c s="2" r="J1" t="s">
        <v>1</v>
      </c>
    </row>
    <row r="2" spans="1:12">
      <c s="2" r="B2" t="s">
        <v>2</v>
      </c>
      <c s="2" r="C2" t="s">
        <v>704</v>
      </c>
      <c s="2" r="D2" t="s">
        <v>4</v>
      </c>
      <c s="2" r="E2" t="s">
        <v>705</v>
      </c>
      <c s="2" r="F2" t="s">
        <v>32</v>
      </c>
      <c s="2" r="G2" t="s">
        <v>770</v>
      </c>
      <c s="2" r="H2" t="s">
        <v>771</v>
      </c>
      <c s="2" r="I2" t="s">
        <v>772</v>
      </c>
      <c s="2" r="J2" t="s">
        <v>2</v>
      </c>
      <c s="2" r="K2" t="s">
        <v>32</v>
      </c>
      <c s="2" r="L2" t="s">
        <v>78</v>
      </c>
    </row>
    <row r="3" spans="1:12">
      <c s="3" r="A3" t="s">
        <v>900</v>
      </c>
    </row>
    <row r="4" spans="1:12">
      <c s="4" r="A4" t="s">
        <v>121</v>
      </c>
      <c s="7" r="B4" t="n">
        <v>50616</v>
      </c>
      <c s="7" r="C4" t="n">
        <v>49352</v>
      </c>
      <c s="7" r="D4" t="n">
        <v>46405</v>
      </c>
      <c s="7" r="E4" t="n">
        <v>46046</v>
      </c>
      <c s="7" r="F4" t="n">
        <v>46402</v>
      </c>
      <c s="7" r="G4" t="n">
        <v>47063</v>
      </c>
      <c s="7" r="H4" t="n">
        <v>44963</v>
      </c>
      <c s="7" r="I4" t="n">
        <v>46072</v>
      </c>
      <c s="7" r="J4" t="n">
        <v>192419</v>
      </c>
      <c s="7" r="K4" t="n">
        <v>184500</v>
      </c>
      <c s="7" r="L4" t="n">
        <v>166624</v>
      </c>
    </row>
    <row r="5" spans="1:12">
      <c s="4" r="A5" t="s">
        <v>901</v>
      </c>
    </row>
    <row r="6" spans="1:12">
      <c s="3" r="A6" t="s">
        <v>900</v>
      </c>
    </row>
    <row r="7" spans="1:12">
      <c s="4" r="A7" t="s">
        <v>121</v>
      </c>
      <c s="6" r="J7" t="n">
        <v>88074</v>
      </c>
      <c s="6" r="K7" t="n">
        <v>76961</v>
      </c>
      <c s="6" r="L7" t="n">
        <v>63689</v>
      </c>
    </row>
    <row r="8" spans="1:12">
      <c s="4" r="A8" t="s">
        <v>902</v>
      </c>
    </row>
    <row r="9" spans="1:12">
      <c s="3" r="A9" t="s">
        <v>900</v>
      </c>
    </row>
    <row r="10" spans="1:12">
      <c s="4" r="A10" t="s">
        <v>121</v>
      </c>
      <c s="7" r="J10" t="n">
        <v>104345</v>
      </c>
      <c s="7" r="K10" t="n">
        <v>107539</v>
      </c>
      <c s="7" r="L10" t="n">
        <v>10293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150</v>
      </c>
      <c s="2" r="B1" t="s">
        <v>1</v>
      </c>
    </row>
    <row r="2" spans="1:4">
      <c s="2" r="B2" t="s">
        <v>151</v>
      </c>
      <c s="2" r="C2" t="s">
        <v>152</v>
      </c>
      <c s="2" r="D2" t="s">
        <v>153</v>
      </c>
    </row>
    <row r="3" spans="1:4">
      <c s="3" r="A3" t="s">
        <v>154</v>
      </c>
    </row>
    <row r="4" spans="1:4">
      <c s="4" r="A4" t="s">
        <v>102</v>
      </c>
      <c s="7" r="B4" t="n">
        <v>26197</v>
      </c>
      <c s="7" r="C4" t="n">
        <v>32545</v>
      </c>
      <c s="7" r="D4" t="n">
        <v>31085</v>
      </c>
    </row>
    <row r="5" spans="1:4">
      <c s="3" r="A5" t="s">
        <v>155</v>
      </c>
    </row>
    <row r="6" spans="1:4">
      <c s="4" r="A6" t="s">
        <v>156</v>
      </c>
      <c s="6" r="B6" t="n">
        <v>10819</v>
      </c>
      <c s="6" r="C6" t="n">
        <v>11663</v>
      </c>
      <c s="6" r="D6" t="n">
        <v>12090</v>
      </c>
    </row>
    <row r="7" spans="1:4">
      <c s="4" r="A7" t="s">
        <v>157</v>
      </c>
      <c s="6" r="B7" t="n">
        <v>20</v>
      </c>
      <c s="6" r="C7" t="n">
        <v>173</v>
      </c>
      <c s="6" r="D7" t="n">
        <v>23</v>
      </c>
    </row>
    <row r="8" spans="1:4">
      <c s="4" r="A8" t="s">
        <v>95</v>
      </c>
      <c s="6" r="B8" t="n">
        <v>112</v>
      </c>
    </row>
    <row r="9" spans="1:4">
      <c s="4" r="A9" t="s">
        <v>158</v>
      </c>
      <c s="6" r="B9" t="n">
        <v>431</v>
      </c>
      <c s="6" r="C9" t="n">
        <v>434</v>
      </c>
      <c s="6" r="D9" t="n">
        <v>541</v>
      </c>
    </row>
    <row r="10" spans="1:4">
      <c s="4" r="A10" t="s">
        <v>159</v>
      </c>
      <c s="6" r="B10" t="n">
        <v>3610</v>
      </c>
      <c s="6" r="C10" t="n">
        <v>-1781</v>
      </c>
    </row>
    <row r="11" spans="1:4">
      <c s="4" r="A11" t="s">
        <v>136</v>
      </c>
      <c s="6" r="B11" t="n">
        <v>13583</v>
      </c>
      <c s="6" r="C11" t="n">
        <v>10649</v>
      </c>
      <c s="6" r="D11" t="n">
        <v>8209</v>
      </c>
    </row>
    <row r="12" spans="1:4">
      <c s="4" r="A12" t="s">
        <v>160</v>
      </c>
      <c s="6" r="B12" t="n">
        <v>-1857</v>
      </c>
      <c s="6" r="C12" t="n">
        <v>-3896</v>
      </c>
      <c s="6" r="D12" t="n">
        <v>-6775</v>
      </c>
    </row>
    <row r="13" spans="1:4">
      <c s="4" r="A13" t="s">
        <v>161</v>
      </c>
      <c s="6" r="B13" t="n">
        <v>194</v>
      </c>
      <c s="6" r="C13" t="n">
        <v>138</v>
      </c>
      <c s="6" r="D13" t="n">
        <v>97</v>
      </c>
    </row>
    <row r="14" spans="1:4">
      <c s="4" r="A14" t="s">
        <v>37</v>
      </c>
      <c s="6" r="B14" t="n">
        <v>5702</v>
      </c>
      <c s="6" r="C14" t="n">
        <v>3296</v>
      </c>
      <c s="6" r="D14" t="n">
        <v>4970</v>
      </c>
    </row>
    <row r="15" spans="1:4">
      <c s="4" r="A15" t="s">
        <v>162</v>
      </c>
      <c s="6" r="B15" t="n">
        <v>-370</v>
      </c>
      <c s="6" r="C15" t="n">
        <v>561</v>
      </c>
      <c s="6" r="D15" t="n">
        <v>-216</v>
      </c>
    </row>
    <row r="16" spans="1:4">
      <c s="3" r="A16" t="s">
        <v>163</v>
      </c>
    </row>
    <row r="17" spans="1:4">
      <c s="4" r="A17" t="s">
        <v>164</v>
      </c>
      <c s="6" r="B17" t="n">
        <v>-6322</v>
      </c>
      <c s="6" r="C17" t="n">
        <v>-1410</v>
      </c>
      <c s="6" r="D17" t="n">
        <v>-1437</v>
      </c>
    </row>
    <row r="18" spans="1:4">
      <c s="4" r="A18" t="s">
        <v>165</v>
      </c>
      <c s="6" r="B18" t="n">
        <v>852</v>
      </c>
      <c s="6" r="C18" t="n">
        <v>-1856</v>
      </c>
      <c s="6" r="D18" t="n">
        <v>-899</v>
      </c>
    </row>
    <row r="19" spans="1:4">
      <c s="4" r="A19" t="s">
        <v>47</v>
      </c>
      <c s="6" r="B19" t="n">
        <v>281</v>
      </c>
      <c s="6" r="C19" t="n">
        <v>132</v>
      </c>
      <c s="6" r="D19" t="n">
        <v>60</v>
      </c>
    </row>
    <row r="20" spans="1:4">
      <c s="4" r="A20" t="s">
        <v>43</v>
      </c>
      <c s="6" r="B20" t="n">
        <v>-6170</v>
      </c>
    </row>
    <row r="21" spans="1:4">
      <c s="4" r="A21" t="s">
        <v>49</v>
      </c>
      <c s="6" r="B21" t="n">
        <v>1929</v>
      </c>
      <c s="6" r="C21" t="n">
        <v>7660</v>
      </c>
      <c s="6" r="D21" t="n">
        <v>3312</v>
      </c>
    </row>
    <row r="22" spans="1:4">
      <c s="4" r="A22" t="s">
        <v>166</v>
      </c>
      <c s="6" r="B22" t="n">
        <v>815</v>
      </c>
      <c s="6" r="C22" t="n">
        <v>2750</v>
      </c>
      <c s="6" r="D22" t="n">
        <v>1820</v>
      </c>
    </row>
    <row r="23" spans="1:4">
      <c s="4" r="A23" t="s">
        <v>50</v>
      </c>
      <c s="6" r="B23" t="n">
        <v>3538</v>
      </c>
      <c s="6" r="C23" t="n">
        <v>521</v>
      </c>
      <c s="6" r="D23" t="n">
        <v>-1544</v>
      </c>
    </row>
    <row r="24" spans="1:4">
      <c s="4" r="A24" t="s">
        <v>167</v>
      </c>
      <c s="6" r="B24" t="n">
        <v>53364</v>
      </c>
      <c s="6" r="C24" t="n">
        <v>61579</v>
      </c>
      <c s="6" r="D24" t="n">
        <v>51336</v>
      </c>
    </row>
    <row r="25" spans="1:4">
      <c s="3" r="A25" t="s">
        <v>168</v>
      </c>
    </row>
    <row r="26" spans="1:4">
      <c s="4" r="A26" t="s">
        <v>169</v>
      </c>
      <c s="6" r="B26" t="n">
        <v>-8637</v>
      </c>
      <c s="6" r="C26" t="n">
        <v>-7960</v>
      </c>
      <c s="6" r="D26" t="n">
        <v>-2124</v>
      </c>
    </row>
    <row r="27" spans="1:4">
      <c s="4" r="A27" t="s">
        <v>170</v>
      </c>
      <c s="6" r="C27" t="n">
        <v>-312</v>
      </c>
    </row>
    <row r="28" spans="1:4">
      <c s="4" r="A28" t="s">
        <v>171</v>
      </c>
      <c s="6" r="B28" t="n">
        <v>-14290</v>
      </c>
      <c s="6" r="C28" t="n">
        <v>-11269</v>
      </c>
      <c s="6" r="D28" t="n">
        <v>-72</v>
      </c>
    </row>
    <row r="29" spans="1:4">
      <c s="4" r="A29" t="s">
        <v>172</v>
      </c>
      <c s="6" r="B29" t="n">
        <v>-22927</v>
      </c>
      <c s="6" r="C29" t="n">
        <v>-19541</v>
      </c>
      <c s="6" r="D29" t="n">
        <v>-2196</v>
      </c>
    </row>
    <row r="30" spans="1:4">
      <c s="3" r="A30" t="s">
        <v>173</v>
      </c>
    </row>
    <row r="31" spans="1:4">
      <c s="4" r="A31" t="s">
        <v>174</v>
      </c>
      <c s="6" r="D31" t="n">
        <v>-22321</v>
      </c>
    </row>
    <row r="32" spans="1:4">
      <c s="4" r="A32" t="s">
        <v>175</v>
      </c>
      <c s="6" r="B32" t="n">
        <v>-5731</v>
      </c>
    </row>
    <row r="33" spans="1:4">
      <c s="4" r="A33" t="s">
        <v>43</v>
      </c>
      <c s="6" r="B33" t="n">
        <v>-3134</v>
      </c>
    </row>
    <row r="34" spans="1:4">
      <c s="4" r="A34" t="s">
        <v>176</v>
      </c>
      <c s="6" r="B34" t="n">
        <v>1857</v>
      </c>
      <c s="6" r="C34" t="n">
        <v>3896</v>
      </c>
      <c s="6" r="D34" t="n">
        <v>6775</v>
      </c>
    </row>
    <row r="35" spans="1:4">
      <c s="4" r="A35" t="s">
        <v>177</v>
      </c>
      <c s="6" r="B35" t="n">
        <v>-15116</v>
      </c>
      <c s="6" r="C35" t="n">
        <v>-11813</v>
      </c>
      <c s="6" r="D35" t="n">
        <v>-8456</v>
      </c>
    </row>
    <row r="36" spans="1:4">
      <c s="4" r="A36" t="s">
        <v>178</v>
      </c>
      <c s="6" r="B36" t="n">
        <v>-18601</v>
      </c>
      <c s="6" r="C36" t="n">
        <v>-29667</v>
      </c>
      <c s="6" r="D36" t="n">
        <v>-2193</v>
      </c>
    </row>
    <row r="37" spans="1:4">
      <c s="4" r="A37" t="s">
        <v>179</v>
      </c>
      <c s="6" r="B37" t="n">
        <v>8173</v>
      </c>
      <c s="6" r="C37" t="n">
        <v>8462</v>
      </c>
      <c s="6" r="D37" t="n">
        <v>16109</v>
      </c>
    </row>
    <row r="38" spans="1:4">
      <c s="4" r="A38" t="s">
        <v>180</v>
      </c>
      <c s="6" r="B38" t="n">
        <v>-32552</v>
      </c>
      <c s="6" r="C38" t="n">
        <v>-29122</v>
      </c>
      <c s="6" r="D38" t="n">
        <v>-10086</v>
      </c>
    </row>
    <row r="39" spans="1:4">
      <c s="4" r="A39" t="s">
        <v>181</v>
      </c>
      <c s="6" r="B39" t="n">
        <v>-690</v>
      </c>
      <c s="6" r="C39" t="n">
        <v>-1002</v>
      </c>
      <c s="6" r="D39" t="n">
        <v>17</v>
      </c>
    </row>
    <row r="40" spans="1:4">
      <c s="4" r="A40" t="s">
        <v>182</v>
      </c>
      <c s="6" r="B40" t="n">
        <v>-2805</v>
      </c>
      <c s="6" r="C40" t="n">
        <v>11914</v>
      </c>
      <c s="6" r="D40" t="n">
        <v>39071</v>
      </c>
    </row>
    <row r="41" spans="1:4">
      <c s="4" r="A41" t="s">
        <v>183</v>
      </c>
      <c s="6" r="B41" t="n">
        <v>90325</v>
      </c>
      <c s="6" r="C41" t="n">
        <v>78411</v>
      </c>
      <c s="6" r="D41" t="n">
        <v>39340</v>
      </c>
    </row>
    <row r="42" spans="1:4">
      <c s="4" r="A42" t="s">
        <v>184</v>
      </c>
      <c s="6" r="B42" t="n">
        <v>87520</v>
      </c>
      <c s="6" r="C42" t="n">
        <v>90325</v>
      </c>
      <c s="6" r="D42" t="n">
        <v>78411</v>
      </c>
    </row>
    <row r="43" spans="1:4">
      <c s="3" r="A43" t="s">
        <v>185</v>
      </c>
    </row>
    <row r="44" spans="1:4">
      <c s="4" r="A44" t="s">
        <v>186</v>
      </c>
      <c s="6" r="B44" t="n">
        <v>435</v>
      </c>
      <c s="6" r="C44" t="n">
        <v>457</v>
      </c>
      <c s="6" r="D44" t="n">
        <v>599</v>
      </c>
    </row>
    <row r="45" spans="1:4">
      <c s="4" r="A45" t="s">
        <v>187</v>
      </c>
      <c s="6" r="B45" t="n">
        <v>5877</v>
      </c>
      <c s="6" r="C45" t="n">
        <v>7714</v>
      </c>
      <c s="6" r="D45" t="n">
        <v>8456</v>
      </c>
    </row>
    <row r="46" spans="1:4">
      <c s="3" r="A46" t="s">
        <v>188</v>
      </c>
    </row>
    <row r="47" spans="1:4">
      <c s="4" r="A47" t="s">
        <v>138</v>
      </c>
      <c s="7" r="B47" t="n">
        <v>4002</v>
      </c>
      <c s="7" r="C47" t="n">
        <v>3158</v>
      </c>
      <c s="7" r="D47" t="n">
        <v>235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03</v>
      </c>
      <c s="2" r="B1" t="s">
        <v>370</v>
      </c>
      <c s="2" r="J1" t="s">
        <v>1</v>
      </c>
    </row>
    <row r="2" spans="1:12">
      <c s="2" r="B2" t="s">
        <v>2</v>
      </c>
      <c s="2" r="C2" t="s">
        <v>704</v>
      </c>
      <c s="2" r="D2" t="s">
        <v>4</v>
      </c>
      <c s="2" r="E2" t="s">
        <v>705</v>
      </c>
      <c s="2" r="F2" t="s">
        <v>32</v>
      </c>
      <c s="2" r="G2" t="s">
        <v>770</v>
      </c>
      <c s="2" r="H2" t="s">
        <v>771</v>
      </c>
      <c s="2" r="I2" t="s">
        <v>772</v>
      </c>
      <c s="2" r="J2" t="s">
        <v>2</v>
      </c>
      <c s="2" r="K2" t="s">
        <v>32</v>
      </c>
      <c s="2" r="L2" t="s">
        <v>78</v>
      </c>
    </row>
    <row r="3" spans="1:12">
      <c s="3" r="A3" t="s">
        <v>900</v>
      </c>
    </row>
    <row r="4" spans="1:12">
      <c s="4" r="A4" t="s">
        <v>121</v>
      </c>
      <c s="7" r="B4" t="n">
        <v>50616</v>
      </c>
      <c s="7" r="C4" t="n">
        <v>49352</v>
      </c>
      <c s="7" r="D4" t="n">
        <v>46405</v>
      </c>
      <c s="7" r="E4" t="n">
        <v>46046</v>
      </c>
      <c s="7" r="F4" t="n">
        <v>46402</v>
      </c>
      <c s="7" r="G4" t="n">
        <v>47063</v>
      </c>
      <c s="7" r="H4" t="n">
        <v>44963</v>
      </c>
      <c s="7" r="I4" t="n">
        <v>46072</v>
      </c>
      <c s="7" r="J4" t="n">
        <v>192419</v>
      </c>
      <c s="7" r="K4" t="n">
        <v>184500</v>
      </c>
      <c s="7" r="L4" t="n">
        <v>166624</v>
      </c>
    </row>
    <row r="5" spans="1:12">
      <c s="4" r="A5" t="s">
        <v>904</v>
      </c>
      <c s="4" r="J5" t="s">
        <v>621</v>
      </c>
      <c s="4" r="K5" t="s">
        <v>621</v>
      </c>
      <c s="4" r="L5" t="s">
        <v>621</v>
      </c>
    </row>
    <row r="6" spans="1:12">
      <c s="4" r="A6" t="s">
        <v>905</v>
      </c>
    </row>
    <row r="7" spans="1:12">
      <c s="3" r="A7" t="s">
        <v>900</v>
      </c>
    </row>
    <row r="8" spans="1:12">
      <c s="4" r="A8" t="s">
        <v>121</v>
      </c>
      <c s="7" r="J8" t="n">
        <v>105034</v>
      </c>
      <c s="7" r="K8" t="n">
        <v>96696</v>
      </c>
      <c s="7" r="L8" t="n">
        <v>91037</v>
      </c>
    </row>
    <row r="9" spans="1:12">
      <c s="4" r="A9" t="s">
        <v>904</v>
      </c>
      <c s="4" r="J9" t="s">
        <v>906</v>
      </c>
      <c s="4" r="K9" t="s">
        <v>907</v>
      </c>
      <c s="4" r="L9" t="s">
        <v>908</v>
      </c>
    </row>
    <row r="10" spans="1:12">
      <c s="4" r="A10" t="s">
        <v>909</v>
      </c>
    </row>
    <row r="11" spans="1:12">
      <c s="3" r="A11" t="s">
        <v>900</v>
      </c>
    </row>
    <row r="12" spans="1:12">
      <c s="4" r="A12" t="s">
        <v>121</v>
      </c>
      <c s="7" r="J12" t="n">
        <v>11533</v>
      </c>
      <c s="7" r="K12" t="n">
        <v>10716</v>
      </c>
      <c s="7" r="L12" t="n">
        <v>7029</v>
      </c>
    </row>
    <row r="13" spans="1:12">
      <c s="4" r="A13" t="s">
        <v>904</v>
      </c>
      <c s="4" r="J13" t="s">
        <v>603</v>
      </c>
      <c s="4" r="K13" t="s">
        <v>910</v>
      </c>
      <c s="4" r="L13" t="s">
        <v>911</v>
      </c>
    </row>
    <row r="14" spans="1:12">
      <c s="4" r="A14" t="s">
        <v>912</v>
      </c>
    </row>
    <row r="15" spans="1:12">
      <c s="3" r="A15" t="s">
        <v>900</v>
      </c>
    </row>
    <row r="16" spans="1:12">
      <c s="4" r="A16" t="s">
        <v>121</v>
      </c>
      <c s="7" r="J16" t="n">
        <v>23593</v>
      </c>
      <c s="7" r="K16" t="n">
        <v>23049</v>
      </c>
      <c s="7" r="L16" t="n">
        <v>18331</v>
      </c>
    </row>
    <row r="17" spans="1:12">
      <c s="4" r="A17" t="s">
        <v>904</v>
      </c>
      <c s="4" r="J17" t="s">
        <v>913</v>
      </c>
      <c s="4" r="K17" t="s">
        <v>914</v>
      </c>
      <c s="4" r="L17" t="s">
        <v>915</v>
      </c>
    </row>
    <row r="18" spans="1:12">
      <c s="4" r="A18" t="s">
        <v>730</v>
      </c>
    </row>
    <row r="19" spans="1:12">
      <c s="3" r="A19" t="s">
        <v>900</v>
      </c>
    </row>
    <row r="20" spans="1:12">
      <c s="4" r="A20" t="s">
        <v>121</v>
      </c>
      <c s="7" r="J20" t="n">
        <v>51521</v>
      </c>
      <c s="7" r="K20" t="n">
        <v>53318</v>
      </c>
      <c s="7" r="L20" t="n">
        <v>49706</v>
      </c>
    </row>
    <row r="21" spans="1:12">
      <c s="4" r="A21" t="s">
        <v>904</v>
      </c>
      <c s="4" r="J21" t="s">
        <v>916</v>
      </c>
      <c s="4" r="K21" t="s">
        <v>917</v>
      </c>
      <c s="4" r="L21" t="s">
        <v>918</v>
      </c>
    </row>
    <row r="22" spans="1:12">
      <c s="4" r="A22" t="s">
        <v>919</v>
      </c>
    </row>
    <row r="23" spans="1:12">
      <c s="3" r="A23" t="s">
        <v>900</v>
      </c>
    </row>
    <row r="24" spans="1:12">
      <c s="4" r="A24" t="s">
        <v>121</v>
      </c>
      <c s="7" r="J24" t="n">
        <v>738</v>
      </c>
      <c s="7" r="K24" t="n">
        <v>721</v>
      </c>
      <c s="7" r="L24" t="n">
        <v>521</v>
      </c>
    </row>
    <row r="25" spans="1:12">
      <c s="4" r="A25" t="s">
        <v>904</v>
      </c>
      <c s="4" r="J25" t="s">
        <v>687</v>
      </c>
      <c s="4" r="K25" t="s">
        <v>687</v>
      </c>
      <c s="4" r="L25" t="s">
        <v>53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20</v>
      </c>
      <c s="2" r="B1" t="s">
        <v>2</v>
      </c>
      <c s="2" r="C1" t="s">
        <v>32</v>
      </c>
    </row>
    <row r="2" spans="1:3">
      <c s="3" r="A2" t="s">
        <v>921</v>
      </c>
    </row>
    <row r="3" spans="1:3">
      <c s="4" r="A3" t="s">
        <v>121</v>
      </c>
      <c s="7" r="B3" t="n">
        <v>270203</v>
      </c>
      <c s="7" r="C3" t="n">
        <v>261439</v>
      </c>
    </row>
    <row r="4" spans="1:3">
      <c s="4" r="A4" t="s">
        <v>905</v>
      </c>
    </row>
    <row r="5" spans="1:3">
      <c s="3" r="A5" t="s">
        <v>921</v>
      </c>
    </row>
    <row r="6" spans="1:3">
      <c s="4" r="A6" t="s">
        <v>121</v>
      </c>
      <c s="6" r="B6" t="n">
        <v>206822</v>
      </c>
      <c s="6" r="C6" t="n">
        <v>189927</v>
      </c>
    </row>
    <row r="7" spans="1:3">
      <c s="4" r="A7" t="s">
        <v>909</v>
      </c>
    </row>
    <row r="8" spans="1:3">
      <c s="3" r="A8" t="s">
        <v>921</v>
      </c>
    </row>
    <row r="9" spans="1:3">
      <c s="4" r="A9" t="s">
        <v>121</v>
      </c>
      <c s="6" r="B9" t="n">
        <v>4581</v>
      </c>
      <c s="6" r="C9" t="n">
        <v>5138</v>
      </c>
    </row>
    <row r="10" spans="1:3">
      <c s="4" r="A10" t="s">
        <v>912</v>
      </c>
    </row>
    <row r="11" spans="1:3">
      <c s="3" r="A11" t="s">
        <v>921</v>
      </c>
    </row>
    <row r="12" spans="1:3">
      <c s="4" r="A12" t="s">
        <v>121</v>
      </c>
      <c s="6" r="B12" t="n">
        <v>55269</v>
      </c>
      <c s="6" r="C12" t="n">
        <v>62917</v>
      </c>
    </row>
    <row r="13" spans="1:3">
      <c s="4" r="A13" t="s">
        <v>922</v>
      </c>
    </row>
    <row r="14" spans="1:3">
      <c s="3" r="A14" t="s">
        <v>921</v>
      </c>
    </row>
    <row r="15" spans="1:3">
      <c s="4" r="A15" t="s">
        <v>121</v>
      </c>
      <c s="7" r="B15" t="n">
        <v>3531</v>
      </c>
      <c s="7" r="C15" t="n">
        <v>345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923</v>
      </c>
      <c s="2" r="B1" t="s">
        <v>1</v>
      </c>
    </row>
    <row r="2" spans="1:4">
      <c s="2" r="B2" t="s">
        <v>2</v>
      </c>
      <c s="2" r="C2" t="s">
        <v>32</v>
      </c>
      <c s="2" r="D2" t="s">
        <v>78</v>
      </c>
    </row>
    <row r="3" spans="1:4">
      <c s="3" r="A3" t="s">
        <v>232</v>
      </c>
    </row>
    <row r="4" spans="1:4">
      <c s="4" r="A4" t="s">
        <v>924</v>
      </c>
      <c s="6" r="B4" t="n">
        <v>2022</v>
      </c>
    </row>
    <row r="5" spans="1:4">
      <c s="4" r="A5" t="s">
        <v>925</v>
      </c>
      <c s="7" r="B5" t="n">
        <v>3000000</v>
      </c>
      <c s="7" r="C5" t="n">
        <v>2600000</v>
      </c>
      <c s="7" r="D5" t="n">
        <v>2200000</v>
      </c>
    </row>
    <row r="6" spans="1:4">
      <c s="4" r="A6" t="s">
        <v>926</v>
      </c>
      <c s="4" r="B6" t="s">
        <v>400</v>
      </c>
    </row>
    <row r="7" spans="1:4">
      <c s="4" r="A7" t="s">
        <v>927</v>
      </c>
      <c s="7" r="B7" t="n">
        <v>0</v>
      </c>
      <c s="7" r="C7"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928</v>
      </c>
      <c s="2" r="B1" t="s">
        <v>151</v>
      </c>
    </row>
    <row r="2" spans="1:2">
      <c s="3" r="A2" t="s">
        <v>232</v>
      </c>
    </row>
    <row r="3" spans="1:2">
      <c s="6" r="A3" t="n">
        <v>2016</v>
      </c>
      <c s="7" r="B3" t="n">
        <v>2935</v>
      </c>
    </row>
    <row r="4" spans="1:2">
      <c s="6" r="A4" t="n">
        <v>2017</v>
      </c>
      <c s="6" r="B4" t="n">
        <v>2665</v>
      </c>
    </row>
    <row r="5" spans="1:2">
      <c s="6" r="A5" t="n">
        <v>2018</v>
      </c>
      <c s="6" r="B5" t="n">
        <v>2097</v>
      </c>
    </row>
    <row r="6" spans="1:2">
      <c s="6" r="A6" t="n">
        <v>2019</v>
      </c>
      <c s="6" r="B6" t="n">
        <v>2042</v>
      </c>
    </row>
    <row r="7" spans="1:2">
      <c s="6" r="A7" t="n">
        <v>2020</v>
      </c>
      <c s="6" r="B7" t="n">
        <v>1651</v>
      </c>
    </row>
    <row r="8" spans="1:2">
      <c s="4" r="A8" t="s">
        <v>505</v>
      </c>
      <c s="6" r="B8" t="n">
        <v>3277</v>
      </c>
    </row>
    <row r="9" spans="1:2">
      <c s="4" r="A9" t="s">
        <v>121</v>
      </c>
      <c s="7" r="B9" t="n">
        <v>1466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929</v>
      </c>
      <c s="2" r="B1" t="s">
        <v>151</v>
      </c>
    </row>
    <row r="2" spans="1:2">
      <c s="3" r="A2" t="s">
        <v>232</v>
      </c>
    </row>
    <row r="3" spans="1:2">
      <c s="6" r="A3" t="n">
        <v>2016</v>
      </c>
      <c s="7" r="B3" t="n">
        <v>500</v>
      </c>
    </row>
    <row r="4" spans="1:2">
      <c s="6" r="A4" t="n">
        <v>2017</v>
      </c>
      <c s="6" r="B4" t="n">
        <v>100</v>
      </c>
    </row>
    <row r="5" spans="1:2">
      <c s="6" r="A5" t="n">
        <v>2018</v>
      </c>
      <c s="6" r="B5" t="n">
        <v>100</v>
      </c>
    </row>
    <row r="6" spans="1:2">
      <c s="6" r="A6" t="n">
        <v>2019</v>
      </c>
      <c s="6" r="B6" t="n">
        <v>100</v>
      </c>
    </row>
    <row r="7" spans="1:2">
      <c s="6" r="A7" t="n">
        <v>2020</v>
      </c>
      <c s="6" r="B7" t="n">
        <v>100</v>
      </c>
    </row>
    <row r="8" spans="1:2">
      <c s="4" r="A8" t="s">
        <v>505</v>
      </c>
      <c s="6" r="B8" t="n">
        <v>100</v>
      </c>
    </row>
    <row r="9" spans="1:2">
      <c s="4" r="A9" t="s">
        <v>121</v>
      </c>
      <c s="7" r="B9" t="n">
        <v>1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30</v>
      </c>
      <c s="2" r="B1" t="s">
        <v>370</v>
      </c>
      <c s="2" r="J1" t="s">
        <v>1</v>
      </c>
    </row>
    <row r="2" spans="1:12">
      <c s="2" r="B2" t="s">
        <v>2</v>
      </c>
      <c s="2" r="C2" t="s">
        <v>704</v>
      </c>
      <c s="2" r="D2" t="s">
        <v>4</v>
      </c>
      <c s="2" r="E2" t="s">
        <v>705</v>
      </c>
      <c s="2" r="F2" t="s">
        <v>32</v>
      </c>
      <c s="2" r="G2" t="s">
        <v>770</v>
      </c>
      <c s="2" r="H2" t="s">
        <v>771</v>
      </c>
      <c s="2" r="I2" t="s">
        <v>772</v>
      </c>
      <c s="2" r="J2" t="s">
        <v>2</v>
      </c>
      <c s="2" r="K2" t="s">
        <v>32</v>
      </c>
      <c s="2" r="L2" t="s">
        <v>78</v>
      </c>
    </row>
    <row r="3" spans="1:12">
      <c s="3" r="A3" t="s">
        <v>235</v>
      </c>
    </row>
    <row r="4" spans="1:12">
      <c s="4" r="A4" t="s">
        <v>80</v>
      </c>
      <c s="7" r="B4" t="n">
        <v>50616</v>
      </c>
      <c s="7" r="C4" t="n">
        <v>49352</v>
      </c>
      <c s="7" r="D4" t="n">
        <v>46405</v>
      </c>
      <c s="7" r="E4" t="n">
        <v>46046</v>
      </c>
      <c s="7" r="F4" t="n">
        <v>46402</v>
      </c>
      <c s="7" r="G4" t="n">
        <v>47063</v>
      </c>
      <c s="7" r="H4" t="n">
        <v>44963</v>
      </c>
      <c s="7" r="I4" t="n">
        <v>46072</v>
      </c>
      <c s="7" r="J4" t="n">
        <v>192419</v>
      </c>
      <c s="7" r="K4" t="n">
        <v>184500</v>
      </c>
      <c s="7" r="L4" t="n">
        <v>166624</v>
      </c>
    </row>
    <row r="5" spans="1:12">
      <c s="4" r="A5" t="s">
        <v>84</v>
      </c>
      <c s="6" r="B5" t="n">
        <v>41516</v>
      </c>
      <c s="6" r="C5" t="n">
        <v>40953</v>
      </c>
      <c s="6" r="D5" t="n">
        <v>37718</v>
      </c>
      <c s="6" r="E5" t="n">
        <v>37503</v>
      </c>
      <c s="6" r="F5" t="n">
        <v>37737</v>
      </c>
      <c s="6" r="G5" t="n">
        <v>38692</v>
      </c>
      <c s="6" r="H5" t="n">
        <v>36495</v>
      </c>
      <c s="6" r="I5" t="n">
        <v>38419</v>
      </c>
      <c s="6" r="J5" t="n">
        <v>157690</v>
      </c>
      <c s="6" r="K5" t="n">
        <v>151343</v>
      </c>
      <c s="6" r="L5" t="n">
        <v>138288</v>
      </c>
    </row>
    <row r="6" spans="1:12">
      <c s="4" r="A6" t="s">
        <v>102</v>
      </c>
      <c s="6" r="B6" t="n">
        <v>4897</v>
      </c>
      <c s="6" r="C6" t="n">
        <v>8039</v>
      </c>
      <c s="6" r="D6" t="n">
        <v>5904</v>
      </c>
      <c s="6" r="E6" t="n">
        <v>7357</v>
      </c>
      <c s="6" r="F6" t="n">
        <v>9370</v>
      </c>
      <c s="6" r="G6" t="n">
        <v>7039</v>
      </c>
      <c s="6" r="H6" t="n">
        <v>7691</v>
      </c>
      <c s="6" r="I6" t="n">
        <v>8445</v>
      </c>
      <c s="6" r="J6" t="n">
        <v>26197</v>
      </c>
      <c s="6" r="K6" t="n">
        <v>32545</v>
      </c>
      <c s="6" r="L6" t="n">
        <v>31085</v>
      </c>
    </row>
    <row r="7" spans="1:12">
      <c s="4" r="A7" t="s">
        <v>776</v>
      </c>
      <c s="6" r="B7" t="n">
        <v>4779</v>
      </c>
      <c s="6" r="C7" t="n">
        <v>7837</v>
      </c>
      <c s="6" r="D7" t="n">
        <v>5754</v>
      </c>
      <c s="6" r="E7" t="n">
        <v>7211</v>
      </c>
      <c s="6" r="F7" t="n">
        <v>9197</v>
      </c>
      <c s="6" r="G7" t="n">
        <v>6899</v>
      </c>
      <c s="6" r="H7" t="n">
        <v>7532</v>
      </c>
      <c s="6" r="I7" t="n">
        <v>8317</v>
      </c>
      <c s="6" r="J7" t="n">
        <v>25575</v>
      </c>
      <c s="6" r="K7" t="n">
        <v>31940</v>
      </c>
      <c s="6" r="L7" t="n">
        <v>30582</v>
      </c>
    </row>
    <row r="8" spans="1:12">
      <c s="4" r="A8" t="s">
        <v>786</v>
      </c>
      <c s="7" r="B8" t="n">
        <v>4780</v>
      </c>
      <c s="7" r="C8" t="n">
        <v>7838</v>
      </c>
      <c s="7" r="D8" t="n">
        <v>5755</v>
      </c>
      <c s="7" r="E8" t="n">
        <v>7212</v>
      </c>
      <c s="7" r="F8" t="n">
        <v>9199</v>
      </c>
      <c s="7" r="G8" t="n">
        <v>6899</v>
      </c>
      <c s="7" r="H8" t="n">
        <v>7534</v>
      </c>
      <c s="7" r="I8" t="n">
        <v>8319</v>
      </c>
      <c s="7" r="J8" t="n">
        <v>25579</v>
      </c>
      <c s="7" r="K8" t="n">
        <v>31950</v>
      </c>
      <c s="7" r="L8" t="n">
        <v>30582</v>
      </c>
    </row>
    <row r="9" spans="1:12">
      <c s="3" r="A9" t="s">
        <v>931</v>
      </c>
    </row>
    <row r="10" spans="1:12">
      <c s="4" r="A10" t="s">
        <v>106</v>
      </c>
      <c s="9" r="B10" t="n">
        <v>0.12</v>
      </c>
      <c s="9" r="C10" t="n">
        <v>0.2</v>
      </c>
      <c s="9" r="D10" t="n">
        <v>0.15</v>
      </c>
      <c s="9" r="E10" t="n">
        <v>0.19</v>
      </c>
      <c s="9" r="F10" t="n">
        <v>0.24</v>
      </c>
      <c s="9" r="G10" t="n">
        <v>0.18</v>
      </c>
      <c s="9" r="H10" t="n">
        <v>0.19</v>
      </c>
      <c s="9" r="I10" t="n">
        <v>0.21</v>
      </c>
      <c s="9" r="J10" t="n">
        <v>0.66</v>
      </c>
      <c s="9" r="K10" t="n">
        <v>0.83</v>
      </c>
      <c s="9" r="L10" t="n">
        <v>0.8100000000000001</v>
      </c>
    </row>
    <row r="11" spans="1:12">
      <c s="4" r="A11" t="s">
        <v>107</v>
      </c>
      <c s="9" r="B11" t="n">
        <v>0.12</v>
      </c>
      <c s="9" r="C11" t="n">
        <v>0.2</v>
      </c>
      <c s="9" r="D11" t="n">
        <v>0.15</v>
      </c>
      <c s="9" r="E11" t="n">
        <v>0.18</v>
      </c>
      <c s="9" r="F11" t="n">
        <v>0.23</v>
      </c>
      <c s="9" r="G11" t="n">
        <v>0.17</v>
      </c>
      <c s="9" r="H11" t="n">
        <v>0.19</v>
      </c>
      <c s="9" r="I11" t="n">
        <v>0.21</v>
      </c>
      <c s="9" r="J11" t="n">
        <v>0.65</v>
      </c>
      <c s="9" r="K11" t="n">
        <v>0.8100000000000001</v>
      </c>
      <c s="9" r="L11" t="n">
        <v>0.78</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932</v>
      </c>
      <c s="2" r="B1" t="s">
        <v>370</v>
      </c>
    </row>
    <row r="2" spans="1:2">
      <c s="2" r="B2" t="s">
        <v>151</v>
      </c>
    </row>
    <row r="3" spans="1:2">
      <c s="4" r="A3" t="s">
        <v>445</v>
      </c>
    </row>
    <row r="4" spans="1:2">
      <c s="3" r="A4" t="s">
        <v>933</v>
      </c>
    </row>
    <row r="5" spans="1:2">
      <c s="4" r="A5" t="s">
        <v>934</v>
      </c>
      <c s="10" r="B5" t="n">
        <v>4.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935</v>
      </c>
      <c s="2" r="B1" t="s">
        <v>1</v>
      </c>
    </row>
    <row r="2" spans="1:3">
      <c s="2" r="B2" t="s">
        <v>2</v>
      </c>
      <c s="2" r="C2" t="s">
        <v>936</v>
      </c>
    </row>
    <row r="3" spans="1:3">
      <c s="3" r="A3" t="s">
        <v>937</v>
      </c>
    </row>
    <row r="4" spans="1:3">
      <c s="4" r="A4" t="s">
        <v>938</v>
      </c>
      <c s="4" r="B4" t="s">
        <v>939</v>
      </c>
    </row>
    <row r="5" spans="1:3">
      <c s="4" r="A5" t="s">
        <v>940</v>
      </c>
      <c s="4" r="B5" t="s">
        <v>941</v>
      </c>
    </row>
    <row r="6" spans="1:3">
      <c s="4" r="A6" t="s">
        <v>942</v>
      </c>
    </row>
    <row r="7" spans="1:3">
      <c s="3" r="A7" t="s">
        <v>937</v>
      </c>
    </row>
    <row r="8" spans="1:3">
      <c s="4" r="A8" t="s">
        <v>943</v>
      </c>
      <c s="9" r="C8" t="n">
        <v>0.1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44</v>
      </c>
      <c s="2" r="B1" t="s">
        <v>1</v>
      </c>
    </row>
    <row r="2" spans="1:4">
      <c s="2" r="B2" t="s">
        <v>2</v>
      </c>
      <c s="2" r="C2" t="s">
        <v>32</v>
      </c>
      <c s="2" r="D2" t="s">
        <v>78</v>
      </c>
    </row>
    <row r="3" spans="1:4">
      <c s="3" r="A3" t="s">
        <v>945</v>
      </c>
    </row>
    <row r="4" spans="1:4">
      <c s="4" r="A4" t="s">
        <v>762</v>
      </c>
      <c s="7" r="B4" t="n">
        <v>164</v>
      </c>
      <c s="7" r="C4" t="n">
        <v>171</v>
      </c>
      <c s="7" r="D4" t="n">
        <v>129</v>
      </c>
    </row>
    <row r="5" spans="1:4">
      <c s="4" r="A5" t="s">
        <v>946</v>
      </c>
      <c s="6" r="B5" t="n">
        <v>194</v>
      </c>
      <c s="6" r="C5" t="n">
        <v>138</v>
      </c>
      <c s="6" r="D5" t="n">
        <v>97</v>
      </c>
    </row>
    <row r="6" spans="1:4">
      <c s="4" r="A6" t="s">
        <v>947</v>
      </c>
      <c s="6" r="B6" t="n">
        <v>-94</v>
      </c>
      <c s="6" r="C6" t="n">
        <v>-145</v>
      </c>
      <c s="6" r="D6" t="n">
        <v>-55</v>
      </c>
    </row>
    <row r="7" spans="1:4">
      <c s="4" r="A7" t="s">
        <v>768</v>
      </c>
      <c s="7" r="B7" t="n">
        <v>264</v>
      </c>
      <c s="7" r="C7" t="n">
        <v>164</v>
      </c>
      <c s="7" r="D7" t="n">
        <v>17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toc</vt:lpstr>
      <vt:lpstr>Consolidated Statements of Cash</vt:lpstr>
      <vt:lpstr>Nature of Business</vt:lpstr>
      <vt:lpstr>Significant Accounting Policies</vt:lpstr>
      <vt:lpstr>Acquisitions</vt:lpstr>
      <vt:lpstr>Property and Equipment</vt:lpstr>
      <vt:lpstr>Goodwill and Intangible Assets</vt:lpstr>
      <vt:lpstr>Accrued Expenses and Other Curr</vt:lpstr>
      <vt:lpstr>Debt</vt:lpstr>
      <vt:lpstr>Derivative Financial Instrument</vt:lpstr>
      <vt:lpstr>Fair Value Measurements</vt:lpstr>
      <vt:lpstr>Employee Benefit Plans</vt:lpstr>
      <vt:lpstr>Income Taxes</vt:lpstr>
      <vt:lpstr>Net income per share</vt:lpstr>
      <vt:lpstr>Stockholders' Equity</vt:lpstr>
      <vt:lpstr>Segment Reporting</vt:lpstr>
      <vt:lpstr>Commitments and Contingencies</vt:lpstr>
      <vt:lpstr>Supplementary Financial Data (U</vt:lpstr>
      <vt:lpstr>Subsequent Events</vt:lpstr>
      <vt:lpstr>Significant Accounting Polici26</vt:lpstr>
      <vt:lpstr>Significant Accounting Polici27</vt:lpstr>
      <vt:lpstr>Property and Equipment (Tables)</vt:lpstr>
      <vt:lpstr>Goodwill and Intangible Assets </vt:lpstr>
      <vt:lpstr>Accrued Expenses and Other Cu30</vt:lpstr>
      <vt:lpstr>Derivative Financial Instrume31</vt:lpstr>
      <vt:lpstr>Fair Value Measurements (Tables</vt:lpstr>
      <vt:lpstr>Employee Benefit Plans (Tables)</vt:lpstr>
      <vt:lpstr>Income Taxes (Tables)</vt:lpstr>
      <vt:lpstr>Net income per share (Tables)</vt:lpstr>
      <vt:lpstr>Stockholders' Equity (Tables)</vt:lpstr>
      <vt:lpstr>Segment Reporting (Tables)</vt:lpstr>
      <vt:lpstr>Commitments and Contingencies (</vt:lpstr>
      <vt:lpstr>Supplementary Financial Data 39</vt:lpstr>
      <vt:lpstr>Nature of the Business - Additi</vt:lpstr>
      <vt:lpstr>Significant Accounting Polici41</vt:lpstr>
      <vt:lpstr>Significant Accounting Polici42</vt:lpstr>
      <vt:lpstr>Significant Accounting Polici43</vt:lpstr>
      <vt:lpstr>Acquisitions - Additional Infor</vt:lpstr>
      <vt:lpstr>Property and Equipment - Schedu</vt:lpstr>
      <vt:lpstr>Property and Equipment - Additi</vt:lpstr>
      <vt:lpstr>Goodwill and Intangible Asset47</vt:lpstr>
      <vt:lpstr>Goodwill and Intangible Asset48</vt:lpstr>
      <vt:lpstr>Goodwill and Intangible Asset49</vt:lpstr>
      <vt:lpstr>Goodwill and Intangible Asset50</vt:lpstr>
      <vt:lpstr>Accrued Expenses and Other Cu51</vt:lpstr>
      <vt:lpstr>Debt - Additional Information (</vt:lpstr>
      <vt:lpstr>Derivative Financial Instrume53</vt:lpstr>
      <vt:lpstr>Derivative Financial Instrume54</vt:lpstr>
      <vt:lpstr>Fair Value Measurements - Sched</vt:lpstr>
      <vt:lpstr>Fair Value Measurements - Addit</vt:lpstr>
      <vt:lpstr>Employee Benefit Plans - Additi</vt:lpstr>
      <vt:lpstr>Employee Benefit Plans - Compon</vt:lpstr>
      <vt:lpstr>Employee Benefit Plans - Assump</vt:lpstr>
      <vt:lpstr>Employee Benefit Plans - Change</vt:lpstr>
      <vt:lpstr>Employee Benefit Plans - Net Am</vt:lpstr>
      <vt:lpstr>Employee Benefit Plans - Assu62</vt:lpstr>
      <vt:lpstr>Employee Benefit Plans - Schedu</vt:lpstr>
      <vt:lpstr>Income Taxes - Schedule of Dome</vt:lpstr>
      <vt:lpstr>Income Taxes - Schedule of Inco</vt:lpstr>
      <vt:lpstr>Income Taxes - Income Tax Recon</vt:lpstr>
      <vt:lpstr>Income Taxes - Additional Infor</vt:lpstr>
      <vt:lpstr>Income Taxes - Significant Comp</vt:lpstr>
      <vt:lpstr>Income Taxes - Deferred Tax Ass</vt:lpstr>
      <vt:lpstr>Income Taxes - Summary of Recon</vt:lpstr>
      <vt:lpstr>Net Income Per Share - Schedule</vt:lpstr>
      <vt:lpstr>Net Income Per Share - Schedu72</vt:lpstr>
      <vt:lpstr>Stockholders' Equity - Addition</vt:lpstr>
      <vt:lpstr>Stockholders' Equity - Schedule</vt:lpstr>
      <vt:lpstr>Stockholders' Equity - Summary </vt:lpstr>
      <vt:lpstr>Stockholders' Equity - Unvested</vt:lpstr>
      <vt:lpstr>Stockholders' Equity - Unvest77</vt:lpstr>
      <vt:lpstr>Segment Reporting - Additional </vt:lpstr>
      <vt:lpstr>Segment Reporting - Schedule of</vt:lpstr>
      <vt:lpstr>Segment Reporting - Schedule 80</vt:lpstr>
      <vt:lpstr>Segment Reporting - Schedule 81</vt:lpstr>
      <vt:lpstr>Commitments and Contingencies -</vt:lpstr>
      <vt:lpstr>Commitments and Contingencies83</vt:lpstr>
      <vt:lpstr>Commitments and Contingencies84</vt:lpstr>
      <vt:lpstr>Supplementary Financial Data 85</vt:lpstr>
      <vt:lpstr>Supplementary Financial Data 86</vt:lpstr>
      <vt:lpstr>Subsequent Events - Additional </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17:11Z</dcterms:created>
  <dcterms:modified xmlns:dcterms="http://purl.org/dc/terms/" xmlns:xsi="http://www.w3.org/2001/XMLSchema-instance" xsi:type="dcterms:W3CDTF">2016-02-26T16:17:11Z</dcterms:modified>
  <dc:title xmlns:dc="http://purl.org/dc/elements/1.1/">Untitled</dc:title>
  <dc:description xmlns:dc="http://purl.org/dc/elements/1.1/"/>
  <dc:subject xmlns:dc="http://purl.org/dc/elements/1.1/"/>
  <cp:keywords/>
  <cp:category/>
</cp:coreProperties>
</file>